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Liquidity" sheetId="8" state="visible" r:id="rId8"/>
    <sheet xmlns:r="http://schemas.openxmlformats.org/officeDocument/2006/relationships" name="Fair Value Measurements" sheetId="9" state="visible" r:id="rId9"/>
    <sheet xmlns:r="http://schemas.openxmlformats.org/officeDocument/2006/relationships" name="Revenue from Contracts with Cus" sheetId="10" state="visible" r:id="rId10"/>
    <sheet xmlns:r="http://schemas.openxmlformats.org/officeDocument/2006/relationships" name="Accounts Receivable and Concent"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Leases" sheetId="18" state="visible" r:id="rId18"/>
    <sheet xmlns:r="http://schemas.openxmlformats.org/officeDocument/2006/relationships" name="Contingent Liabilities" sheetId="19" state="visible" r:id="rId19"/>
    <sheet xmlns:r="http://schemas.openxmlformats.org/officeDocument/2006/relationships" name="Income Taxes" sheetId="20" state="visible" r:id="rId20"/>
    <sheet xmlns:r="http://schemas.openxmlformats.org/officeDocument/2006/relationships" name="Paycheck Protection Program" sheetId="21" state="visible" r:id="rId21"/>
    <sheet xmlns:r="http://schemas.openxmlformats.org/officeDocument/2006/relationships" name="Net Loss Per Share" sheetId="22" state="visible" r:id="rId22"/>
    <sheet xmlns:r="http://schemas.openxmlformats.org/officeDocument/2006/relationships" name="Industry Segments"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asis of Presentation (Policy)" sheetId="27" state="visible" r:id="rId27"/>
    <sheet xmlns:r="http://schemas.openxmlformats.org/officeDocument/2006/relationships" name="Fair Value Measurements (Tables" sheetId="28" state="visible" r:id="rId28"/>
    <sheet xmlns:r="http://schemas.openxmlformats.org/officeDocument/2006/relationships" name="Revenue from Contracts with C_2" sheetId="29" state="visible" r:id="rId29"/>
    <sheet xmlns:r="http://schemas.openxmlformats.org/officeDocument/2006/relationships" name="Accounts Receivable and Conce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Debt (Tables)" sheetId="34" state="visible" r:id="rId34"/>
    <sheet xmlns:r="http://schemas.openxmlformats.org/officeDocument/2006/relationships" name="Share-based Compensation (Table"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Industry Segments (Tables)" sheetId="38" state="visible" r:id="rId38"/>
    <sheet xmlns:r="http://schemas.openxmlformats.org/officeDocument/2006/relationships" name="Basis of Presentation (Narrativ" sheetId="39" state="visible" r:id="rId39"/>
    <sheet xmlns:r="http://schemas.openxmlformats.org/officeDocument/2006/relationships" name="Fair Value Measurements (Narrat" sheetId="40" state="visible" r:id="rId40"/>
    <sheet xmlns:r="http://schemas.openxmlformats.org/officeDocument/2006/relationships" name="Fair Value Measurements (Reconc" sheetId="41" state="visible" r:id="rId41"/>
    <sheet xmlns:r="http://schemas.openxmlformats.org/officeDocument/2006/relationships" name="Fair Value Measurements (Schedu"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Accounts Receivable and Conce_3" sheetId="46" state="visible" r:id="rId46"/>
    <sheet xmlns:r="http://schemas.openxmlformats.org/officeDocument/2006/relationships" name="Accounts Receivable and Conce_4" sheetId="47" state="visible" r:id="rId47"/>
    <sheet xmlns:r="http://schemas.openxmlformats.org/officeDocument/2006/relationships" name="Accounts Receivable and Conce_5" sheetId="48" state="visible" r:id="rId48"/>
    <sheet xmlns:r="http://schemas.openxmlformats.org/officeDocument/2006/relationships" name="Inventory (Components Of Invent" sheetId="49" state="visible" r:id="rId49"/>
    <sheet xmlns:r="http://schemas.openxmlformats.org/officeDocument/2006/relationships" name="Property and Equipment (Narrati" sheetId="50" state="visible" r:id="rId50"/>
    <sheet xmlns:r="http://schemas.openxmlformats.org/officeDocument/2006/relationships" name="Property and Equipment (Summary"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Debt (Narrative) (Details)" sheetId="55" state="visible" r:id="rId55"/>
    <sheet xmlns:r="http://schemas.openxmlformats.org/officeDocument/2006/relationships" name="Debt (Credit Agreement) (Detail" sheetId="56" state="visible" r:id="rId56"/>
    <sheet xmlns:r="http://schemas.openxmlformats.org/officeDocument/2006/relationships" name="Debt (Residual Royalty Agreemen" sheetId="57" state="visible" r:id="rId57"/>
    <sheet xmlns:r="http://schemas.openxmlformats.org/officeDocument/2006/relationships" name="Debt (Credit Agreement Interest" sheetId="58" state="visible" r:id="rId58"/>
    <sheet xmlns:r="http://schemas.openxmlformats.org/officeDocument/2006/relationships" name="Stockholders' Equity (Narrative" sheetId="59" state="visible" r:id="rId59"/>
    <sheet xmlns:r="http://schemas.openxmlformats.org/officeDocument/2006/relationships" name="Share-based Compensation (Narra" sheetId="60" state="visible" r:id="rId60"/>
    <sheet xmlns:r="http://schemas.openxmlformats.org/officeDocument/2006/relationships" name="Share-based Compensation (Recor" sheetId="61" state="visible" r:id="rId61"/>
    <sheet xmlns:r="http://schemas.openxmlformats.org/officeDocument/2006/relationships" name="Share-based Compensation (Weigh" sheetId="62" state="visible" r:id="rId62"/>
    <sheet xmlns:r="http://schemas.openxmlformats.org/officeDocument/2006/relationships" name="Share-based Compensation (Summa" sheetId="63" state="visible" r:id="rId63"/>
    <sheet xmlns:r="http://schemas.openxmlformats.org/officeDocument/2006/relationships" name="Leases (Narrative) (Details)" sheetId="64" state="visible" r:id="rId64"/>
    <sheet xmlns:r="http://schemas.openxmlformats.org/officeDocument/2006/relationships" name="Leases (Components of Lease Cos" sheetId="65" state="visible" r:id="rId65"/>
    <sheet xmlns:r="http://schemas.openxmlformats.org/officeDocument/2006/relationships" name="Leases (Summary of Lease Inform" sheetId="66" state="visible" r:id="rId66"/>
    <sheet xmlns:r="http://schemas.openxmlformats.org/officeDocument/2006/relationships" name="Leases (Schedule of Maturities " sheetId="67" state="visible" r:id="rId67"/>
    <sheet xmlns:r="http://schemas.openxmlformats.org/officeDocument/2006/relationships" name="Leases (Schedule of Future Mini" sheetId="68" state="visible" r:id="rId68"/>
    <sheet xmlns:r="http://schemas.openxmlformats.org/officeDocument/2006/relationships" name="Contingent Liabilities (Narrati" sheetId="69" state="visible" r:id="rId69"/>
    <sheet xmlns:r="http://schemas.openxmlformats.org/officeDocument/2006/relationships" name="Income Taxes (Narrative) (Detai" sheetId="70" state="visible" r:id="rId70"/>
    <sheet xmlns:r="http://schemas.openxmlformats.org/officeDocument/2006/relationships" name="Income Taxes (Schedule of Incom" sheetId="71" state="visible" r:id="rId71"/>
    <sheet xmlns:r="http://schemas.openxmlformats.org/officeDocument/2006/relationships" name="Income Taxes (Reconciliation of" sheetId="72" state="visible" r:id="rId72"/>
    <sheet xmlns:r="http://schemas.openxmlformats.org/officeDocument/2006/relationships" name="Income Taxes (Summary of Federa" sheetId="73" state="visible" r:id="rId73"/>
    <sheet xmlns:r="http://schemas.openxmlformats.org/officeDocument/2006/relationships" name="Income Taxes (Significant Compo" sheetId="74" state="visible" r:id="rId74"/>
    <sheet xmlns:r="http://schemas.openxmlformats.org/officeDocument/2006/relationships" name="Income Taxes (Schedule of Defer" sheetId="75" state="visible" r:id="rId75"/>
    <sheet xmlns:r="http://schemas.openxmlformats.org/officeDocument/2006/relationships" name="Paycheck Protection Program (Na" sheetId="76" state="visible" r:id="rId76"/>
    <sheet xmlns:r="http://schemas.openxmlformats.org/officeDocument/2006/relationships" name="Industry Segments (Narrative) (" sheetId="77" state="visible" r:id="rId77"/>
    <sheet xmlns:r="http://schemas.openxmlformats.org/officeDocument/2006/relationships" name="Industry Segments (Schedule of " sheetId="78" state="visible" r:id="rId78"/>
    <sheet xmlns:r="http://schemas.openxmlformats.org/officeDocument/2006/relationships" name="Employee Benefit Plans (Narrati" sheetId="79" state="visible" r:id="rId79"/>
    <sheet xmlns:r="http://schemas.openxmlformats.org/officeDocument/2006/relationships" name="Related Party Transactions (Nar" sheetId="80" state="visible" r:id="rId80"/>
    <sheet xmlns:r="http://schemas.openxmlformats.org/officeDocument/2006/relationships" name="Subsequent Events (Narrative) (" sheetId="81" state="visible" r:id="rId8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0</t>
        </is>
      </c>
      <c r="C2" s="2" t="inlineStr">
        <is>
          <t>Dec. 07, 2020</t>
        </is>
      </c>
      <c r="D2" s="2" t="inlineStr">
        <is>
          <t>Mar. 31, 2020</t>
        </is>
      </c>
    </row>
    <row r="3">
      <c r="A3" s="3" t="inlineStr">
        <is>
          <t>Document and Entity Information [Abstract]</t>
        </is>
      </c>
    </row>
    <row r="4">
      <c r="A4" s="4" t="inlineStr">
        <is>
          <t>Document Type</t>
        </is>
      </c>
      <c r="B4" s="4" t="inlineStr">
        <is>
          <t>10-K</t>
        </is>
      </c>
    </row>
    <row r="5">
      <c r="A5" s="4" t="inlineStr">
        <is>
          <t>Document Period End Date</t>
        </is>
      </c>
      <c r="B5" s="4" t="inlineStr">
        <is>
          <t>Sep. 30,
		2020</t>
        </is>
      </c>
    </row>
    <row r="6">
      <c r="A6" s="4" t="inlineStr">
        <is>
          <t>Amendment Flag</t>
        </is>
      </c>
      <c r="B6" s="4" t="inlineStr">
        <is>
          <t>false</t>
        </is>
      </c>
    </row>
    <row r="7">
      <c r="A7" s="4" t="inlineStr">
        <is>
          <t>Entity Registrant Name</t>
        </is>
      </c>
      <c r="B7" s="4" t="inlineStr">
        <is>
          <t>VERU INC.</t>
        </is>
      </c>
    </row>
    <row r="8">
      <c r="A8" s="4" t="inlineStr">
        <is>
          <t>Entity Central Index Key</t>
        </is>
      </c>
      <c r="B8" s="4" t="inlineStr">
        <is>
          <t>0000863894</t>
        </is>
      </c>
    </row>
    <row r="9">
      <c r="A9" s="4" t="inlineStr">
        <is>
          <t>Current Fiscal Year End Date</t>
        </is>
      </c>
      <c r="B9" s="4" t="inlineStr">
        <is>
          <t>--09-30</t>
        </is>
      </c>
    </row>
    <row r="10">
      <c r="A10" s="4" t="inlineStr">
        <is>
          <t>Entity Filer Category</t>
        </is>
      </c>
      <c r="B10" s="4" t="inlineStr">
        <is>
          <t>Non-accelerated Filer</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Document Fiscal Year Focus</t>
        </is>
      </c>
      <c r="B18" s="4" t="inlineStr">
        <is>
          <t>2020</t>
        </is>
      </c>
    </row>
    <row r="19">
      <c r="A19" s="4" t="inlineStr">
        <is>
          <t>Document Fiscal Period Focus</t>
        </is>
      </c>
      <c r="B19" s="4" t="inlineStr">
        <is>
          <t>FY</t>
        </is>
      </c>
    </row>
    <row r="20">
      <c r="A20" s="4" t="inlineStr">
        <is>
          <t>Security 12b Title</t>
        </is>
      </c>
      <c r="B20" s="4" t="inlineStr">
        <is>
          <t>Common stock, $0.01 par value</t>
        </is>
      </c>
    </row>
    <row r="21">
      <c r="A21" s="4" t="inlineStr">
        <is>
          <t>Trading Symbol</t>
        </is>
      </c>
      <c r="B21" s="4" t="inlineStr">
        <is>
          <t>VERU</t>
        </is>
      </c>
    </row>
    <row r="22">
      <c r="A22" s="4" t="inlineStr">
        <is>
          <t>Security Exchange Name</t>
        </is>
      </c>
      <c r="B22" s="4" t="inlineStr">
        <is>
          <t>NASDAQ</t>
        </is>
      </c>
    </row>
    <row r="23">
      <c r="A23" s="4" t="inlineStr">
        <is>
          <t>Entity Public Float</t>
        </is>
      </c>
      <c r="D23" s="5" t="n">
        <v>162.3</v>
      </c>
    </row>
    <row r="24">
      <c r="A24" s="4" t="inlineStr">
        <is>
          <t>Entity Common Stock, Shares Outstanding</t>
        </is>
      </c>
      <c r="C24" s="6" t="n">
        <v>70075460</v>
      </c>
    </row>
    <row r="25">
      <c r="A25" s="4" t="inlineStr">
        <is>
          <t>Documents Incorporated By Reference</t>
        </is>
      </c>
      <c r="B25" s="4" t="inlineStr">
        <is>
          <t xml:space="preserve">DOCUMENTS INCORPORATED BY REFERENCE:
﻿
Portions of the Proxy Statement for the 2021 Annual Meeting of the Shareholders of the Registrant are incorporated by reference into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Sep. 30, 2020</t>
        </is>
      </c>
    </row>
    <row r="3">
      <c r="A3" s="3" t="inlineStr">
        <is>
          <t>Revenue from Contracts with Customers [Abstract]</t>
        </is>
      </c>
    </row>
    <row r="4">
      <c r="A4" s="4" t="inlineStr">
        <is>
          <t>Revenue from Contracts with Customers</t>
        </is>
      </c>
      <c r="B4" s="4" t="inlineStr">
        <is>
          <t>Note 4 – Revenue from Contracts with Customers
﻿
The Company generates nearly all its revenue from direct product sales. Revenue from direct product sales is generally recognized when the customer obtains control of the product, which occurs at a point in time, and may be upon shipment or upon delivery based on the contractual shipping terms of a contract. Sales taxes and other similar taxes that the Company collects concurrent with revenue-producing activities are excluded from revenue.
﻿
The amount of consideration the Company ultimately receives varies depending upon sal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current contract sales terms and historical payment experience.
﻿
Product returns are typically not significant because returns are generally not allowed unless the product is damaged at time of receipt.
﻿
The Company’s revenue is from sales of FC2 in the U.S. prescription channel and direct sales of FC2 in the global public health sector, and also included sales of PREBOOST ® medicated wipes for the treatment of premature ejaculation. The following table presents net revenues from these three categories for the years ended September 30, 2020 and 2019:
﻿
﻿
﻿
2020
2019
﻿ FC2
﻿ U.S. prescription channel
$ 27,124,462
$ 14,083,368
﻿ Global public health sector
13,432,356
16,835,998
﻿ Total FC2
40,556,818
30,919,366
﻿ PREBOOST ®
2,035,242
884,021
﻿ Net revenues
$ 42,592,060
$ 31,803,387
﻿
The following table presents net revenue by geographic area for the years ended September 30, 2020 and 2019:
﻿
﻿
﻿
2020
2019
﻿
﻿ United States
$ 30,338,115
$ 17,260,174
﻿ Other
12,253,945
14,543,213
﻿ Net revenues
$ 42,592,060
$ 31,803,387
﻿
The Company’s performance obligations consist mainly of transferring control of products identified in the contracts which occurs either when: i) the product is made available to the customer for shipment; ii) the product is shipped via common carrier; or iii) the product is delivered to the customer or distributor, in accordance with the terms of the agreement. Some of the Company’s contracts require the customer to make advanced payments prior to transferring control of the products. These advanced payments create a contract liability for the Company. The balances of the Company’s contract liability, included in accrued expenses and other current liabilities on the accompanying consolidated balances sheets, was approximately $6,000 and $249,000 at September 30, 2020 and 2019, respectively.
﻿
The Company records an unearned revenue liability if a customer pays consideration for product that was shipped by the Company but revenue recognition criteria have not been met under the terms of a contract; for example, if a distributor has a right to return product sold under certain conditions. Unearned revenue is recognized as revenue after control of the product is transferred to the customer and all revenue recognition criteria have been met. The Company had no unearned revenue at September 30, 2020 or 2019.
﻿
The amount of revenue recognized that was included in the contract liabilities and unearned revenues balance at the beginning of the period was $249,000 and $191,000 during the years ended September 30, 2020 and 2019, respectively, after satisfying its contract obligations and transferring contr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centration of Credit Risk</t>
        </is>
      </c>
      <c r="B1" s="2" t="inlineStr">
        <is>
          <t>12 Months Ended</t>
        </is>
      </c>
    </row>
    <row r="2">
      <c r="B2" s="2" t="inlineStr">
        <is>
          <t>Sep. 30, 2020</t>
        </is>
      </c>
    </row>
    <row r="3">
      <c r="A3" s="3" t="inlineStr">
        <is>
          <t>Accounts Receivable and Concentration of Credit Risk [Abstract]</t>
        </is>
      </c>
    </row>
    <row r="4">
      <c r="A4" s="4" t="inlineStr">
        <is>
          <t>Accounts Receivable and Concentration of Credit Risk</t>
        </is>
      </c>
      <c r="B4" s="4" t="inlineStr">
        <is>
          <t>Note 5 – Accounts Receivable and Concentration of Credit Risk
﻿
The Company’s standard credit terms vary from 30 to 120 days, depending on the class of trade and customary terms within a territory, so accounts receivable is affected by the mix of sales within the period. As is typical in the Company’s business, extended credit terms may occasionally be offered as a sales promotion or for certain sales. For sales to the Company’s distributor in Brazil, the Company has agreed to credit terms of up to 180 days subsequent to clearance of the product by the Ministry of Health in Brazil. The Company classified approximately $300,000 of trade receivables with its distributor in Brazil as long-term as of September 30, 2019, because payment was expected in greater than one year . The long-term portion of trade receivables is included in other assets on the accompanying consolidated balance sheet. No trade receivables are classified as long-term as of September 30, 2020.
﻿
The components of accounts receivable consist of th e following at September 30, 2020 and 2019:
﻿
﻿
﻿
﻿
2020
2019
﻿
﻿ Trade receivables, gross
$ 5,332,786
$ 5,410,165
﻿ Less: allowance for doubtful accounts
(25,643)
(33,143)
﻿ Less: allowance for sales returns and payment term discounts
(79,906)
(49,623)
﻿ Less: long-term trade receivables*
—
(306,342)
﻿ Accounts receivable, net
$ 5,227,237
$ 5,021,057
*Included in other assets on the accompanying consolidated balance sheets
﻿
No customer had a current accounts receivable balance that represented 10% of current assets at September 30, 2020 and 2019.
﻿
At September 30, 2020, three customers had an accounts receivable balance greater than 10% of net accounts receivable, representing 89% of net accounts receivable in the aggregate. At September 30, 2019, two customers had an accounts receivable balance greater than 10% of net accounts receivable and long-term trade receivables, representing 66% of the Company’s net accounts receivable and long-term trade receivables in the aggregate.
﻿
For the year ended September 30, 2020, there were three customers whose individual net revenue to the Company exceeded 10% of the Company’s net revenues, representing 76% of the Company’s net revenues in the aggregate. For the year ended September 30, 2019, there were three customers whose individual net revenue to the Company exceeded 10% of the Company’s net revenues, representing 64% of the Company’s net revenues in the aggregate.
﻿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charged-off when deemed uncollectible.
﻿
The table below summarizes the change in the allowance for doubtful accounts for the years ended September 30, 2020 and 2019:
﻿
﻿
2020
2019
﻿
﻿ Beginning balance
$ 33,143
$ 36,201
﻿ Charges to expense
—
—
﻿ Charge-offs
(7,500)
(3,058)
﻿ Ending balance
$ 25,643
$ 33,143
﻿
Recoveries of accounts receivable previously charged-off are recorded when received. The Company’s customers are primarily health care distributors, large global agencies, non-government organizations, ministries of health and other governmental agencies which purchase and distribute FC2 for use in HIV/AIDS prevention and family planning programs and, in the U.S. prescription channel, telemedicine provi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Sep. 30, 2020</t>
        </is>
      </c>
    </row>
    <row r="3">
      <c r="A3" s="3" t="inlineStr">
        <is>
          <t>Inventory [Abstract]</t>
        </is>
      </c>
    </row>
    <row r="4">
      <c r="A4" s="4" t="inlineStr">
        <is>
          <t>Inventory</t>
        </is>
      </c>
      <c r="B4" s="4" t="inlineStr">
        <is>
          <t>Note 6 – Inventory
﻿
Inventory consisted of the following at September 30, 2020 and 2019:
﻿
﻿
﻿
﻿
2020
2019
﻿ FC2
﻿ Raw material
$ 962,860
$ 426,590
﻿ Work in process
106,272
187,970
﻿ Finished goods
5,634,612
3,157,952
﻿ FC2, gross
6,703,744
3,772,512
﻿ Less: inventory reserves
(29,331)
(125,106)
﻿ FC2, net
6,674,413
3,647,406
﻿ PREBOOST ®
﻿ Finished goods
29,721
—
﻿ Inventory, net
$ 6,704,134
$ 3,647,4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30, 2020</t>
        </is>
      </c>
    </row>
    <row r="3">
      <c r="A3" s="3" t="inlineStr">
        <is>
          <t>Property and Equipment [Abstract]</t>
        </is>
      </c>
    </row>
    <row r="4">
      <c r="A4" s="4" t="inlineStr">
        <is>
          <t>Property and Equipment</t>
        </is>
      </c>
      <c r="B4" s="4" t="inlineStr">
        <is>
          <t>Note 7 – Property and Equipment
﻿
Property and equipment consisted of the following at September 30, 2020 and 2019:
﻿
﻿
﻿
Estimated
﻿
Useful Life
2020
2019
﻿ Property and equipment:
﻿ Manufacturing equipment
5 - 8 years
$ 2,752,854
$ 2,716,647
﻿ Office equipment, furniture and fixtures
3 - 10 years
803,484
795,228
﻿ Leasehold improvements
3 - 8 years
298,886
298,886
﻿ Total property and equipment
3,855,224
3,810,761
﻿ Less: accumulated depreciation and amortization
(3,542,533)
(3,458,866)
﻿ Property and equipment, net
$ 312,691
$ 351,895
﻿
Depreciation and amortization expense for the years ended September 30, 2020 and 2019 was $146,000 and $162,000, respectively.
﻿
In September 2019, the Company entered into a lease agreement for office space, which included a finance lease for office equipment, furniture, and fixtures. The value of the assets under finance lease was $44,000 at September 30, 2020 and 2019 and is included in office equipment, furniture and fixture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Sep. 30, 2020</t>
        </is>
      </c>
    </row>
    <row r="3">
      <c r="A3" s="3" t="inlineStr">
        <is>
          <t>Intangible Assets and Goodwill [Abstract]</t>
        </is>
      </c>
    </row>
    <row r="4">
      <c r="A4" s="4" t="inlineStr">
        <is>
          <t>Intangible Assets and Goodwill</t>
        </is>
      </c>
      <c r="B4" s="4" t="inlineStr">
        <is>
          <t>Note 8 –Intangible Assets and Goodwill
﻿
Intangible Assets
﻿
Intangible assets acquired in the APP Acquisition included IPR&amp;D, developed technology consisting of PREBOOST ® medicated wipes for the treatment of premature ejaculation, and covenants not-to-compete.
﻿
The gross carrying amounts and net book value of intangible assets are as follows at September 30, 2020 :
﻿
﻿
﻿
﻿
Gross Carrying
Accumulated
Net Book
﻿
Amount
Amortization
Value
﻿ Intangible assets with finite lives:
﻿ Developed technology - PREBOOST ®
$ 2,400,000
$ 768,111
$ 1,631,889
﻿ Covenants not-to-compete
500,000
279,762
220,238
﻿ Total intangible assets with finite lives
2,900,000
1,047,873
1,852,127
﻿ Acquired in-process research and development assets
3,900,000
—
3,900,000
﻿ Total intangible assets
$ 6,800,000
$ 1,047,873
$ 5,752,127
﻿
The gross carrying amounts and net book value of intangible assets are as follows at September 30, 2019 :
﻿
﻿
﻿
Gross Carrying
Accumulated
Net Book
﻿
Amount
Amortization
Value
﻿ Intangible assets with finite lives:
﻿ Developed technology - PREBOOST ®
$ 2,400,000
$ 523,172
$ 1,876,828
﻿ Covenants not-to-compete
500,000
208,333
291,667
﻿ Total intangible assets with finite lives
2,900,000
731,505
2,168,495
﻿ Acquired in-process research and development assets
18,000,000
—
18,000,000
﻿ Total intangible assets
$ 20,900,000
$ 731,505
$ 20,168,495
﻿
During the fourth quarter of fiscal 2020, we performed quantitative impairment testing of our IPR&amp;D intangible assets using a probability-weighted income approach that discounts expected future cash flows to present value. The estimated net cash flows were discounted using a discount rate of 41% , which is based on the estimated weighted-average cost of capital for companies with profiles similar to our profile and represents the rate that market participants would use to value the intangible assets. In response to management’s strategic decision during the fourth quarter of fiscal 2020 to prioritize the development of other research projects, we adjusted the development timelines for Tamsulosin DRS, VERU-722 (male infertility), and VERU-112 (gout) IPR&amp;D assets that were recognized as part of the APP Acquisition. The Company has several other highly differentiated, unique, patent-protected drugs under development addressing larger and potentially more profitable markets. The delay in timing of expected future cash flows for Tamsulosin DRS, VERU-722, and VERU-112 reduced the fair value of these IPR&amp;D intangible assets to zero, which is significantly below the carrying value, resulting in an impairment charge of $14.1 million, which is presented as a separate line item in the accompanying consolidated statement of operations. Further, the Company has decided to cease its development work on Tamsulosin DRS, VERU-722, and VERU-112 and met the criteria for abandonment under the accounting standards. This resulted in writing off the carrying amounts for these three IPR&amp;D assets during the year ended September 30, 2020.
﻿
Amortization wa s recorded over the projected related revenue stream for the PREBOOST ® developed technology over 10 years and on a straight-line basis over seven years for the covenants not-to-compete. The amortization expense is recorded in selling, general and administrative expenses in the accompanying consolidated statements of operations.
﻿
Amortization expense was approximately $316,000 and $309,000 , for the years ended September 30, 2020 and 2019, respectively. Based on finite-lived intangible assets recorded as of September 30, 2020, the estimated future amortization expense is as follows:
﻿
﻿
﻿
Estimated
﻿ Year Ending September 30,
Amortization Expense
﻿ 2021
$ 323,706
﻿ 2022
331,316
﻿ 2023
339,062
﻿ 2024
281,603
﻿ 2025
283,940
﻿ Thereafter
292,500
﻿ Total
$ 1,852,127
Goodwill
﻿
The carrying amount of goodwill at September 30, 2020 and 2019 was $6.9 million . There was no change in the balance during the years ended September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Sep. 30, 2020</t>
        </is>
      </c>
    </row>
    <row r="3">
      <c r="A3" s="3" t="inlineStr">
        <is>
          <t>Debt [Abstract]</t>
        </is>
      </c>
    </row>
    <row r="4">
      <c r="A4" s="4" t="inlineStr">
        <is>
          <t>Debt</t>
        </is>
      </c>
      <c r="B4" s="4" t="inlineStr">
        <is>
          <t>Note 9 – Debt
﻿
SWK Credit Agreement
﻿
On March 5, 2018, the Company entered into a Credit Agreement (as amended, the “Credit Agreement”) with the financial institutions party thereto from time to time (the “Lenders”) and SWK Funding LLC, as agent for the Lenders (the “Agent”), for a synthetic royalty financing transaction. On and subject to the terms of the Credit Agreement, the Lenders provided the Company with a term loan of $10.0 million, which was advanced to the Company on the date of the Credit Agreement. After payment by the Company of certain fees and expenses of the Agent and the Lenders as required in the Credit Agreement, the Company received net proceeds of approximately $9.9 million from the $10.0 million loan under the Credit Agreement.
﻿
The Lenders will be entitled to receive quarterly payments on the term loan based on the Company’s product revenue from net sales of FC2 as provided in the Credit Agreement until the Company has paid 176.5% of the aggregate amount advanced to the Company under the Credit Agreement. I f product revenue from net sales of FC2 for the 12 -month period ended as of the last day of the respective quarterly payment period is less than $10.0 million, the quarterly payments will be 32.5% of product revenue from net sales of FC2 during the quarterly period. If product revenue from net sales of FC2 for the 12 -month period ended as of the last day of the respective quarterly payment period is equal to or greater than $10.0 million, the quarterly payments are calculated as follows: (i) as it relates to each quarter during the 2019 calendar year, the sum of 12.5% of product revenue from net sales of FC2 up to and including $12.5 million in the Elapsed Period (as defined in the Credit Agreement), plus 5% of product revenue from net sales of FC2 greater than $12.5 million in the Elapsed Period, (ii) as it relates to each quarter during the 2020 calendar year, the sum of 25% of product revenue from net sales of FC2 up to and including $12.5 million in the Elapsed Period, plus 10% of product revenue from net sales of FC2 greater than $12.5 million in the Elapsed Period, and (iii) as it relates to each quarter during the 2021 calendar year and thereafter, the sum of 30% of product revenue from net sales of FC2 up to and including $12.5 million in the Elapsed Period, plus 20% of product revenue from net sales of FC2 greater than $12.5 million in the Elapsed Period. U pon the Credit Agreement’s termination date of March 5, 2025, the Company must pay 176.5% of the aggregate amount advanced to the Company under the Credit Agreement less the amounts previously paid by the Company from product revenue. The payment requirements described above reflect an amendment to the Credit Agreement dated May 13, 2019 (the “Second Amendment”) which included a reduction to the percentages to be used to calculate the quarterly revenue-based payments due on product revenue from net sales of FC2 during calendar year 2019, a return to the original percentages to calculate the quarterly revenue-based payments due on product revenue from net sales of FC2 during calendar year 2020 and an increase to the percentages to be used to calculate the quarterly revenue-based payments due on product revenue from net sales of FC2 during calendar year 2021 and thereafter until the loan has been repaid.
﻿
Upon a change of control of the Company or sale of the FC2 business, the Company must pay off the loan by making a payment to the Lenders equal to (i) 176.5% of the aggregate amount advanced to the Company under the Credit Agreement less the amounts previously paid by the Company from product revenue from net sales of FC2 , plus (ii) the greater of (A) $2.0 million or (B) the product of (x) 5% of the product revenue from net sales of FC2 for the most recently completed 12 -month period multiplied by (y) five . A “change of control” under the Credit Agreement includes (i) an acquisition by any person of direct or indirect ownership of more than 50% of the Company’s issued and outstanding voting equity, (ii) a change of control or similar event in the Company’s articles of incorporation or bylaws, (iii) certain Key Persons as defined in the Credit Agreement cease to serve in their current executive capacities unless replaced within 90 days by a person reasonably acceptable to the Agent, which acceptance not to be unreasonably withheld, or (iv) the sale of all or substantially all of the Company’s assets.
﻿
The Credit Agreement contains customary representations and warranties in favor of the Agent and the Lenders and certain covenants, including financial covenants addressing minimum quarterly marketing and distribution expenses for FC2 and a requirement to maintain minimum unencumbered liquid assets of $1.0 million. The Credit Agreement also restricts the payment of dividends and share repurchases. The recourse of the Lenders and the Agent for obligations under the Credit Agreement is limited to assets relating to FC2.
In connection with the Credit Agreement, the Company and the Agent also entered into a Residual Royalty Agreement, dated as of March 5, 2018 (as amended, the “Residual Royalty Agreement”), which provides for an ongoing royalty payment of 5% of product revenue from net sales of FC2 commencing after the Company would have paid 175% of the aggregate amount advance to the Company under the Credit Agreement based on a calculation of revenue-based payments under the Credit Agreement without taking into account the amendments to the payment requirements under the Credit Agreement effected by the Second Amendment. The Residual Royalty Agreement will terminate upon (i) a change of control or sale of the FC2 business and the payment by the Company of the amount due in connection therewith pursuant to the Credit Agreement, or (ii) mutual agreement of the parties. If a change of control or sale of the FC2 business occurs prior to payment in full of the Credit Agreement, there will be no further payment due with respect to the Residual Royalty Agreement. If a change of control or sale of the FC2 business occurs after payment in full of the Credit Agreement, the Agent will receive a payment that is the greater of (A) $2.0 million or (B) the product of (x) 5% of the product revenue from net sales of FC2 for the most recently completed 12 -month period multiplied by (y) five .
﻿
Pursuant to a Guarantee and Collateral Agreement dated as of March 5, 2018 (the “Collateral Agreement”) and an Intellectual Property Security Agreement dated as of March 5, 2018 (the “IP Security Agreement”), the Company’s obligations under the Credit Agreement are secured by a lien against substantially all of the assets of the Company that relate to or arise from FC2. In addition, pursuant to a Pledge Agreement dated as of March 5, 2018 (the “Pledge Agreement”), the Company’s obligations under the Credit Agreement are secured by a pledge of up to 65% of the outstanding shares of The Female Health Company Limited, a wholly-owned U.K. subsidiary.
﻿
For accounting purposes, the $10.0 million advance under the Credit Agreement was allocated between the Credit Agreement and the Residual Royalty Agreement on a relative fair value basis. A portion of the amount allocated to the Credit Agreement and a portion of the amount allocated to the Residual Royalty Agreement, in both cases equal to the fair value of the respective change of control provisions, was allocated to the embedded derivative liabilities. The derivative liabilities are adjusted to fair market value at each reporting period . For financial statement presentation, the embedded derivative liabilities have been included with their respective host instruments as noted in the following tables. The debt discounts, which totaled $11.3 million, are being amortized to interest expense over the expected term of the loan using the effective interest method. Additionally, the Company recorded deferred loan issuance costs of approximately $267,000 for legal fees incurred in connection with the Credit Agreement. The deferred loan issuance costs are presented as a reduction of the Credit Agreement obligation and are being amortized to interest expense over the expected term of the loan using the effective interest method. The Second Amendment was accounted for as a debt modification, which resulted in prospective adjustment to the effective interest rate.
﻿
At September 30, 2020 and 2019, the Credit Agreement liability consisted of the following:
﻿
﻿
2020
2019
﻿
﻿ Aggregate repayment obligation
$ 17,650,000
$ 17,650,000
﻿ Less: cumulative payments
(10,314,495)
(5,578,085)
﻿ Remaining repayment obligation
7,335,505
12,071,915
﻿ Less: unamortized discounts
(1,459,330)
(4,590,974)
﻿ Less: unamortized deferred issuance costs
(34,301)
(107,910)
﻿ Credit agreement, excluding embedded derivative liability, net
5,841,874
7,373,031
﻿ Add: embedded derivative liability at fair value (see Note 3)
—
899,000
﻿ Credit agreement, net
5,841,874
8,272,031
﻿ Credit agreement, short-term portion
(5,841,874)
(5,385,649)
﻿ Credit agreement, long-term portion
$
—
$ 2,886,382
﻿
The Company currently estimates the remaining repayment obligation will be paid during the 12-month period subsequent to September 30, 2020.
﻿
At September 30, 2020 and 2019, the Residual Royalty Agreement liability consisted of the following:
﻿
﻿
﻿
2020
2019
﻿
﻿ Residual royalty agreement liability, fair value at inception
$ 346,000
$ 346,000
﻿ Add: accretion of liability using effective interest rate
2,189,687
773,518
﻿ Residual royalty agreement liability, excluding embedded derivative liability
2,535,687
1,119,518
﻿ Add: embedded derivative liability at fair value (see Note 3)
4,182,000
2,726,000
﻿ Total residual royalty agreement liability
6,717,687
3,845,518
﻿ Residual royalty agreement liability, short-term portion
(1,100,193)
—
﻿ Residual royalty agreement liability, long-term portion
$ 5,617,494
$ 3,845,518
﻿
The short-term portion of the Residual Royalty Agreement liability represents the aggregate of the estimated quarterly royalty payments payable during the 12-month period subsequent to September 30, 2020.
﻿
Interest expense related to the Credit Agreement and the Residual Royalty Agreement consisted of amortization of the discounts, accretion of the liability for the Residual Royalty Agreement and amortization of the deferred issuance costs. For the years ended September 30, 2020 and 2019, interest expense related to the Credit Agreement and Residual Royalty Agreement was as follows:
﻿
﻿
2020
2019
﻿
﻿ Amortization of discounts
$ 3,131,644
$ 4,037,320
﻿ Accretion of residual royalty agreement
1,416,169
572,293
﻿ Amortization of deferred issuance costs
73,609
96,443
﻿ Interest expense
$ 4,621,422
$ 4,706,056
﻿
Premium Finance Agreement
﻿
On November 1, 2019, the Company entered into an agreement to finance $837,000 of its directors and officers liability insurance premium at an annual percentage rate of 4.18% . The financing agreement was payable in three quarterly installments of principal and interest, which began on January 1, 2020. The last payment was made on July 1, 2020 and there is no balance outstanding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0</t>
        </is>
      </c>
    </row>
    <row r="3">
      <c r="A3" s="3" t="inlineStr">
        <is>
          <t>Stockholders' Equity [Abstract]</t>
        </is>
      </c>
    </row>
    <row r="4">
      <c r="A4" s="4" t="inlineStr">
        <is>
          <t>Stockholders' Equity</t>
        </is>
      </c>
      <c r="B4" s="4" t="inlineStr">
        <is>
          <t>Note 10 – Stockholders’ Equity
﻿
Preferred Stock
﻿
The Company has 5,000,000 shares designated as Class A Preferred Stock with a par value of $0.01 per share. There are 1,040,000 shares of Class A Preferred Stock – Series 1 authorized; 1,500,000 shares of Class A Preferred Stock – Series 2 authorized; 700,000 shares of Class A Preferred Stock – Series 3 authorized; and 548,000 shares of Class A Preferred Stock – Series 4 authorized. There were no shares of Class A Preferred Stock of any series issued and outstanding at September 30, 2020 or September 30, 2019, and there was no activity during the years then ended . The Company has 15,000 shares designated as Class B Preferred Stock with a par value of $0.50 per share. There were no shares of Class B Preferred Stock issued and outstanding at September 30, 2020 or September 30, 2019, and there was no activity during the years then ended .
﻿
Common Stock
﻿
We are authorized to issue up to 154,000,000 shares of common stock, $0.01 par value per share. On March 27, 2019, following approval by stockholders at the Company’s annual meeting of stockholders held on March 26, 2019, the Company filed an amendment to its articles of incorporation to increase the number of authorized shares of common stock from 77,000,000 to 154,000,000 shares. Holders are entitled to one vote for each share of common stock.
﻿
Shelf Registration Statements
﻿
In June 2020, the Company filed a shelf registration statement on Form S-3 (File No. 333 ‑239493) with a capacity of $150 million, which was declared effective by the Securities and Exchange Commission (“SEC”) on July 1, 2020. In August 2020, the Company terminated its shelf registration statement on Form S-3 (File No. 333-221120) originally filed in 2017, and as a result no additional securities will be sold under that registration statement.
﻿
Common Stock Offering
﻿
On October 1, 2018, we completed an underwritten public offering of 7,142,857 shares of our common stock, at a public offering price of $1.40 per share. Net proceeds to the Company from this offering were $9.1 million after deducting underwriting discounts and commissions and costs paid by the Company. All of the shares sold in the offering were by the Company. The offering was made pursuant to the Company’s 2017 shelf registration statement on Form S-3 (File No. 333-221120).
﻿
Common Stock Purchase Warrants
﻿
In connection with the closing of the APP Acquisition, the Company issued warrants to purchase up to 2,585,379 shares of the Company's common stock to Torreya Capital, the Company's financial advisor (the “Financial Advisor Warrants”). The Financial Advisor Warrants have a five -year term expiring October 31, 2021, a cashless exercise feature and an exercise price equal to $1.93 per share. The Financial Advisor Warrants vested upon issuance. During the third quarter of fiscal 2020, one of the Financial Advisor Warrants to purchase 258,538 shares of the Company’s common stock was exercised using the cashless exercise feature, resulting in the issuance of 109,143 shares of common stock. As of September 30, 2020, an aggregate of 2,326,841 shares of common stock remain available for purchase under the Financial Advisor Warrants.
﻿
Aspire Capital Purchase Agreements
﻿
On June 26, 2020, the Company entered into a common stock purchase agreement (the “2020 Purchase Agreement”) with Aspire Capital Fund, LLC (Aspire Capital) which provides that, upon the terms and subject to the conditions and limitations set forth therein, the Company has the right, from time to time in its sole discretion during the 36 -month term of the 2020 Purchase Agreement, to direct Aspire Capital to purchase up to $23.9 million of the Company’s common stock in the aggregate. Concurrently with entering into the 2020 Purchase Agreement, the Company also entered into a registration rights agreement with Aspire Capital (the “Registration Rights Agreement”), in which the Company agreed to prepare and file under the Securities Act of 1933 one or more prospectus supplement for the sale or potential sale of the shares of the Company’s common stock that have been and may be issued to Aspire Capital under the 2020 Purchase Agreement.
﻿
Under the 2020 Purchase Agreement, on any trading day selected by the Company, the Company has the right, in its sole discretion, to present Aspire Capital with a purchase notice (each, a “Purchase Notice”), directing Aspire Capital (as principal) to purchase up to 200,000 shares of the Company’s common stock per business day at a per share price (the “Purchase Price”) equal to the lesser of the lowest sale price of the Company’s common stock on the purchase date or the average of the three lowest closing sale prices for the Company’s common stock during the ten consecutive trading days ending on the trading day immediately preceding the purchase date.
﻿
In addition, on any date on which the Company submits a Purchase Notice to Aspire Capital in an amount equal to 200,000 shares and the closing sale price of our common stock is equal to or greater than $0.50 per share, the Company also has the right, in its sole discretion, to present Aspire Capital with a volume-weighted average price purchase notice (each, a “VWAP Purchase Notice”) directing Aspire Capital to purchase an amount of common stock equal to up to 30% of the aggregate shares of the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
In consideration for entering into the 2020 Purchase Agreement, concurrently with the execution of the 2020 Purchase Agreement, the Company issued to Aspire Capital 212,130 shares of the Company’s common stock. The shares of common stock issued as consideration were valued at $681,000 , based on the closing price per share of the Company’s common stock on the date the shares were issued. This amount and related expenses of $50,000 , which total approximately $731,000 , were recorded as deferred costs. As of September 30, 2020, the amount remaining under the 2020 Purchase Agreement was $18.9 million, which is registered under the Company’s 2020 shelf registration statement on Form S-3 (File No. 333-239493).
﻿
Upon execution of the 2020 Purchase Agreement, the Company issued and sold 1,644,737 shares of common stock to Aspire Capital under the 2020 Purchase Agreement, resulting in proceeds to the Company of $5 million. As a result of this sale, we recorded approximately $153,000 of deferred costs to additional paid-in capital. The unamortized amount of deferred costs related to the 2020 Purchase Agreement of $578,000 at September 30, 2020 is included in other assets on the accompanying consolidated balance sheet.
﻿
Effective June 26, 2020, upon the execution of the 2020 Purchase Agreement, the Company’s prior purchase agreement with Aspire Capital dated December 29, 2017 (the “2017 Purchase Agreement”) was terminated. Under the 2017 Purchase Agreement, the Company had the right, upon the terms and subject to the conditions and limitations set forth therein, from time to time in its sole discretion during the 36 -month term of the 2017 Purchase Agreement, to direct Aspire Capital to purchase up to $15.0 million of the Company’s common stock in the aggregate. As of the date of termination of the 2017 Purchase Agreement, the Company had sold an aggregate of 6,214,343 shares of common stock to Aspire Capital resulting in proceeds to the Company of $15.0 million.
﻿
We sold 2,497,333 and 2,000,000 shares of common stock to Aspire Capital under the 2017 Purchase Agreement during the years ended September 30, 2020 and 2019, respectively, resulting in proceeds to the Company of $8.4 million and $3.6 million, respectively. As a result of these sales, we recorded approximately $238,000 and $102,000 , respectively, of deferred costs to additional paid-in capital.
﻿
In consideration for entering into the 2017 Purchase Agreement, concurrently with the execution of the 2017 Purchase Agreement, the Company issued to Aspire Capital 304,457 shares of the Company’s common stock. The shares of common stock issued as consideration were valued at approximately $347,000 , based on the closing price per share of the Company's common stock on the date the shares were issued. This amount and related expenses of approximately $78,000 , which total approximately $425,000 , were recorded as deferred costs. All deferred costs related to the 2017 Purchase Agreement have been amortized to additional paid-in capital as of June 30, 2020. The unamortized amount of deferred costs related to the 2017 Purchase Agreement of $238,000 at September 30, 2019 is included in other assets on the accompanying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Sep. 30, 2020</t>
        </is>
      </c>
    </row>
    <row r="3">
      <c r="A3" s="3" t="inlineStr">
        <is>
          <t>Share-based Compensation [Abstract]</t>
        </is>
      </c>
    </row>
    <row r="4">
      <c r="A4" s="4" t="inlineStr">
        <is>
          <t>Share-based Compensation</t>
        </is>
      </c>
      <c r="B4" s="4" t="inlineStr">
        <is>
          <t>Note 11 – Share-based Compensation
﻿
We allocate share-based compensation expense to cost of sales, selling, general and administrative expense and research and development expense based on the award holder’s employment function. We recorded income tax benefits for share-based compensation expense of approximately $599,000 and $431,000 in fiscal 2020 and 2019, respectively. For fiscal 2020 and 2019, we recorded share-based compensation expenses as follows:
﻿
﻿
2020
2019
﻿
﻿ Cost of sales
$ 52,267
$ 38,026
﻿ Selling, general and administrative
1,905,192
1,471,391
﻿ Research and development
688,787
396,681
﻿
$ 2,646,246
$ 1,906,098
﻿
We have issued share-based awards to employees and non-executive directors under the Company’s approved equity plans. Upon the exercise of share-based awards, new shares are issued from authorized common stock.
﻿
Equity Plans
﻿
In March 2018, the Company’s stockholders approved the Company's 2018 Equity Incentive Plan (the “2018 Plan”). On March 24, 2020, the Company’s stockholders approved an increase in the number of shares that may be issued under the 2018 Plan to 11.0 million. As of September 30, 2020, 5,901,322 shares remain available for issuance under the 2018 Plan.
﻿
In July 2017, the Company’s stockholders approved the Company's 2017 Equity Incentive Plan (the “2017 Plan”). A total of 4.7 million shares are authorized for issuance under the 2017 Plan. As of September 30, 2020, 103,247 shares remain available for issuance under the 2017 Plan. The 2017 Plan replaced the Company's 2008 Stock Incentive Plan (the “2008 Plan”), and no further awards will be made under the 2008 Plan.
﻿
Stock Options
﻿
Each option grants the holder the right to purchase from us one share of our common stock at a specified price, which is generally the closing price per share of our common stock on the date the option is issued. Options generally vest on a pro-rata basis on each anniversary of the issuance date within three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based on the assumptions established at that time. The Company accounts for forfeitures as they occur and does not estimate forfeitures as of the option grant date.
﻿
The following table outlines the weighted average assumptions for option s granted during the years ended September 30, 2020 and 2019 :
﻿
﻿
2020
2019
﻿ Weighted Average Assumptions:
﻿ Expected Volatility
63.13%
65.85%
﻿ Expected Dividend Yield
0.00%
0.00%
﻿ Risk-free Interest Rate
1.63%
2.36%
﻿ Expected Term (in years)
5.9
5.9
﻿ Fair Value of Options Granted
$ 1.14
$ 0.93
﻿
During the years ended September 30, 2020 and 2019, the Company used historical volatility of our common stock over a period equal to the expected life of the options to estimate their fair value. The dividend yield assumption is based on the Company’s recent history and expectation of future dividend payouts on the common stock. The risk-free interest rate is based on the implied yield available on U.S. treasury zero-coupon issues with an equivalent remaining term.
﻿
The following table summarizes the stock options outstanding and exercisable at September 30, 2020 :
﻿
﻿
Weighted Average
﻿
Remaining
Aggregate
﻿
Number of
Exercise Price
Contractual Term
Intrinsic
﻿
Shares
Per Share
(years)
Value
﻿
﻿ Outstanding at September 30, 2019 7,027,989
$ 1.58
﻿ Granted 2,228,827
1.97
﻿ Exercised (441,548)
1.67
﻿ Forfeited (216,268)
1.59
﻿ Outstanding at September 30, 2020 8,599,000
$ 1.67
7.76
$ 8,174,898
﻿ Exercisable at September 30, 2020 4,565,615
$ 1.52
6.93
$ 5,036,148
﻿
The aggregate intrinsic values in the table above are before income taxes and represent the number of in-the-money options outstanding or exercisable multiplied by the closing price per share of the Company’s common stock on the last trading day of the year ended September 30, 2020 of $2.62 , less the respective weighted average exercise price per share at period end .
﻿
The total intrinsic value of options exercised was approximately $1.1 million and $274,000 during the years ended September 30, 2020 and 2019, respectively. Cash received from options exercised was $415,000 and $333,000 in the years ended September 30, 2020 and 2019, respectively. During the years ended September 30, 2020 and 2019, options to purchase 223,415 and 120,716 shares of common stock, respectively, were exercised using the cashless exercise feature available under the 2017 Plan and 2018 Plan, which resulted in the issuance of 143,958 and 36,208 shares of common stock, respectively.
﻿
As of September 30, 2020, the Company had unrecognized compensation expense of approximately $2.7 million related to unvested stock options. This expense is expected to be recognized over approximately 3 years.
﻿
During fiscal 2019, the Company modified stock options held by certain optionees upon termination of their employment by the Company, retirement from the board of directors or resignation from the board of directors. The stock options were primarily modified to accelerate vesting to the date of termination or retirement. The aggregate amount of expense recognized in connection with these modifications for the year ended September 30, 2019 was approximately $53,000 .
﻿
Stock Appreciation Rights
﻿
In connection with the closing of the APP Acquisition, the Company issued stock appreciation rights based on 50,000 and 140,000 shares of the Company’s common stock to an employee and an outside director, respectively, that vested on October 31, 2018 . The stock appreciation rights have a ten -year term and an exercise price per share of $0.95 , which was the closing price of a share of the Company’s common stock as quoted on NASDAQ on the trading day immediately preceding the date of the completion of the APP Acquisition. Upon exercise, the stock appreciation rights will be settled in common stock issued under the 2017 Plan. During the year ended September 30, 2019, stock appreciation rights based on 140,000 shares of the Company’s common stock were exercised resulting in the issuance of 77,559 shares of common stock. As of September 30, 2020 and 2019, vested stock appreciation rights based on 50,000 shares of common stock remain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Note 12 – Leases
﻿
The Company has operating leases for its office, manufacturing and warehouse space, and office equipment. The Company has a finance lease for office equipment, furniture, and fixtures. The Company does not have any leases that have not yet commenced as of September 30, 2020.
﻿
Corporate Headquarters
﻿
On June 20, 2019, the Company executed a lease for its new corporate headquarters in Miami, Florida. Under the terms of the lease, which was amended on August 13, 2019, the Company is leasing approximately 4,640 square feet of office space for a 30 -month term commencing on September 1, 2019 and ending on February 27, 2022. Annual base rent payments are $33.00 per square foot and are subject to a 2.9% annual escalation on September 1 of each subsequent year. Based on the terms of the lease agreement, the Company paid a security deposit of approximately $12,000 . The lease included a finance lease for office equipment, furniture, and fixtures.
﻿
Under the lease for the Company’s former headquarters in Miami, Florida, the Company leased approximately 3,900 square feet of office space for a three -year term commencing on November 1, 2016 and ending on October 31, 2019. The Company executed the lease for this office space effective October 31, 2016 and amended the lease in June 2017. Effective with the June 2017 amendment, annual base rent payments were $36.00 per square foot and were subject to a 4% annual escalation on November 1 of each subsequent year. The lease also required payment of related expenses, including real estate taxes, common area maintenance and insurance. The Company had two renewal options to extend the term for a period of three years each. The Company did not renew the lease agreement and it terminated on October 31, 2019 .
﻿
Chicago Lease
﻿
The Company leases approximately 6,600 square feet of office space located in Chicago, Illinois. The Company executed the lease for this office in May 2016, for a seven -year period commencing on November 1, 2016 and ending on October 31, 2023 . The lease granted the Company a seven -month lease holiday beginning November 1, 2016, a five -month lease abatement beginning June 1, 2017, and provided a tenant improvement allowance. Annual base rent payments were $14.00 per square foot in year one and increase on an annual basis to $17 per square foot in the final year of the lease. The lease also requires payment of related expenses, including real estate taxes, common area maintenance, utilities and insurance expenses from June 1, 2017 to October 31, 2023. Based on the terms of the lease agreement, the Company paid a security deposit of $55,000 . Effective September 1, 2017, the Company entered into a sublease for this office space through October 31, 2023 . Monthly sublease payments of approximately $15,200 commenced in January 2018 and will end in August 2023. The monthly sublease payment is subject to annual increases in September of each year and will increase to approximately $17,300 per month in the final year of the sublease. Sublease income is recognized as a reduction to operating lease costs as the sublease is outside of the Company’s normal business operations. This is consistent with the Company’s recognition of sublease income prior to the adoption of FASB ASC Topic 842. The tenant under the sublease provided a security deposit of $30,000 to the Company. The Company continues to be responsible for performance under the lease until it expires on October 31, 2023.
﻿
International Leases
﻿
The Company leases approximately 6,400 square feet of office space located in London, England. The Company executed this lease in June 2010, for a ten -year term, which ended in June 2020 and was extended through August 2020 . The lease required quarterly payments of approximately $24,100 . Based on the terms of the lease agreement, the Company paid a security deposit of approximately $58,000 . The lease was renewed effective August 2020 with a five year term and a tenant’s option to cancel after three years with no penalty to the Company. It is reasonably certain that the Company will exercise that option. The renewed lease requires quarterly payments of approximately $41,100 . The security deposit under the original lease did not change.
﻿
The Company leases 45,800 square feet of manufacturing and warehouse space in Selangor D.E., Malaysia. The Company executed the lease for this space in August 2019, for a three -year term commencing September 1, 2019 and ending August 31, 2022 . The Company has an option to extend the term of the lease for a period of three years and it is reasonably certain that the Company will exercise that option. The lease requires monthly payments of approximately $15,400 . Based on the terms of the lease agreement, the Company maintains a security deposit of approximately $46,000 .
﻿
Certain of our lease agreements include variable lease payments for common area maintenance, real estate taxes, and insurance or based on usage for the office equipment leases. The components of the Company’s lease cost were as follows for the year ended September 30, 2020:
﻿
﻿
﻿
2020
﻿ Finance lease cost:
﻿ Amortization of right-of-use assets
$ 8,713
﻿ Interest on lease liabilities
5,189
﻿ Operating lease cost
496,803
﻿ Short-term lease cost
7,452
﻿ Variable lease cost
153,852
﻿ Sublease income
(179,915)
﻿ Total lease cost
$ 492,094
﻿
The Company paid cash of $479,000 for amounts included in the measurement of operating lease liabilities during the year ended September 30, 2020. The Company’s operating lease ROU assets and related lease liabilities are presented as separate line items on the accompanying consolidated balance sheet as of September 30, 2020. The Company’s finance lease ROU asset was $34,000 as of September 30, 2020 and is included in property and equipment, net on the accompanying unaudited condensed consolidated balance sheet. The current and long-term finance lease liabilities were $21,000 and $8,000 , respectively, and are included in accrued expenses and other current liabilities and other liabilities, respectively, on the accompanying consolidated balance sheet as of September 30, 2020.
﻿
Other information related to the Company’s leases as of September 30, 2020 was as follows:
﻿
﻿
﻿
2020
﻿ Operating Leases
﻿ Weighted-average remaining lease term
3.6
﻿ Weighted-average discount rate
11.5%
﻿ Finance Leases
﻿ Weighted-average remaining lease term
1.4
﻿ Weighted average discount rate
13.9%
﻿
The Company’s lease agreements do not provide a readily determinable implicit rate. Therefore, the Company estimates its incremental borrowing rate based on information available at lease commencement in order to discount lease payments to present value.
﻿
As of September 30, 2020, maturities of lease liabilities were as follows:
﻿
﻿
﻿
Operating
Finance
Sublease
﻿
Leases
Leases
Income
﻿ Fiscal year ended September 30,
﻿ 2021
$ 621,661
$ 22,200
$ 198,668
﻿ 2022
520,086
9,496
203,583
﻿ 2023
424,152
—
190,749
﻿ 2024
196,963
—
—
﻿ 2025
169,577
—
—
﻿ Thereafter
—
—
—
﻿ Total lease payments
1,932,439
31,696
$ 593,000
﻿ Less imputed interest
(355,650)
(3,168)
﻿ Total lease liabilities
$ 1,576,789
$ 28,528
﻿
Under FASB ASC 840, the lease accounting guidance prior to the Company’s adoption of FASB ASC 842, the Company recognized operating lease expense of approximately $683,000 for the year ended September 30, 2019.
The Company had net capital lease assets of $43,000 included in property and equipment, net and a related capital lease obligation of $42,000 included in accrued expenses and other current liabilities and other liabilities on the accompanying consolidated balance sheet as of September 30, 2019.
﻿
Under FASB ASC 840, future minimum payments under operating leases consist of the following as of September 30, 2019:
﻿
﻿
﻿
﻿
﻿
Operating
Sublease
﻿
Leases
Income
Net Total
﻿
﻿ 2020
$ 469,002
$ 193,753
$ 275,249
﻿ 2021
433,751
198,668
235,083
﻿ 2022
337,456
203,584
133,872
﻿ 2023
114,493
190,749
(76,256)
﻿ 2024
11,238
—
11,238
﻿ Total minimum lease payments
$ 1,365,940
$ 786,754
$ 579,186
﻿
The minimum lease payments presented above do not include real estate taxes, common area maintenance charges or insurance charges payable under the Company’s operating leases for office and manufacturing facility space. These amounts are generally not fixed and can fluctuate from year to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Sep. 30, 2020</t>
        </is>
      </c>
    </row>
    <row r="3">
      <c r="A3" s="3" t="inlineStr">
        <is>
          <t>Contingent Liabilities [Abstract]</t>
        </is>
      </c>
    </row>
    <row r="4">
      <c r="A4" s="4" t="inlineStr">
        <is>
          <t>Contingent Liabilities</t>
        </is>
      </c>
      <c r="B4" s="4" t="inlineStr">
        <is>
          <t xml:space="preserve">Note 13 – Contingent Liabilities
﻿
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10.0 million.
﻿
Litigation
﻿
From time to time we may be involved in litigation or other contingencies arising in the ordinary course of business. Based on the information presently available, management believes there are no contingencies, claims or actions, pending or threatened, the ultimate resolution of which will have a material adverse effect on our financial position, liquidity or results of operations.
﻿
In accordance with FASB ASC 450, Contingencies, we accrue loss contingencies including costs of settlement, damages and defense related to litigation to the extent they are probable and reasonably estimable. Otherwise, we expense these costs as incurred. If the estimate of a probable loss is a range and no amount within the range is more likely, we accrue the minimum amount of the range.
﻿
License and Purchase Agreements
﻿
From time to time, we license or purchase rights to technology or intellectual property from third parties. These licenses and purchase agreements require us to pay upfront payments as well as development or other payments upon successful completion of preclinical, clinical, regulatory or revenue milestones. In addition, these agreements may require us to pay royalties on sales of products arising from the licensed or acquired technology or intellectual property. Because the achievement of future milestones is not reasonably estimable, we have not recorded a liability in the accompanying consolidated financial statements for any of these contingenci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7" t="n">
        <v>13588778</v>
      </c>
      <c r="C3" s="7" t="n">
        <v>6295152</v>
      </c>
    </row>
    <row r="4">
      <c r="A4" s="4" t="inlineStr">
        <is>
          <t>Accounts receivable, net</t>
        </is>
      </c>
      <c r="B4" s="6" t="n">
        <v>5227237</v>
      </c>
      <c r="C4" s="6" t="n">
        <v>5021057</v>
      </c>
    </row>
    <row r="5">
      <c r="A5" s="4" t="inlineStr">
        <is>
          <t>Inventory, net</t>
        </is>
      </c>
      <c r="B5" s="6" t="n">
        <v>6704134</v>
      </c>
      <c r="C5" s="6" t="n">
        <v>3647406</v>
      </c>
    </row>
    <row r="6">
      <c r="A6" s="4" t="inlineStr">
        <is>
          <t>Prepaid expenses and other current assets</t>
        </is>
      </c>
      <c r="B6" s="6" t="n">
        <v>1494541</v>
      </c>
      <c r="C6" s="6" t="n">
        <v>1843297</v>
      </c>
    </row>
    <row r="7">
      <c r="A7" s="4" t="inlineStr">
        <is>
          <t>Total current assets</t>
        </is>
      </c>
      <c r="B7" s="6" t="n">
        <v>27014690</v>
      </c>
      <c r="C7" s="6" t="n">
        <v>16806912</v>
      </c>
    </row>
    <row r="8">
      <c r="A8" s="4" t="inlineStr">
        <is>
          <t>Plant and equipment, net</t>
        </is>
      </c>
      <c r="B8" s="6" t="n">
        <v>312691</v>
      </c>
      <c r="C8" s="6" t="n">
        <v>351895</v>
      </c>
    </row>
    <row r="9">
      <c r="A9" s="4" t="inlineStr">
        <is>
          <t>Operating lease right-of-use assets</t>
        </is>
      </c>
      <c r="B9" s="6" t="n">
        <v>1352315</v>
      </c>
    </row>
    <row r="10">
      <c r="A10" s="4" t="inlineStr">
        <is>
          <t>Deferred income taxes</t>
        </is>
      </c>
      <c r="B10" s="6" t="n">
        <v>9466800</v>
      </c>
      <c r="C10" s="6" t="n">
        <v>8433669</v>
      </c>
    </row>
    <row r="11">
      <c r="A11" s="4" t="inlineStr">
        <is>
          <t>Intangible assets, net</t>
        </is>
      </c>
      <c r="B11" s="6" t="n">
        <v>5752127</v>
      </c>
      <c r="C11" s="6" t="n">
        <v>20168495</v>
      </c>
    </row>
    <row r="12">
      <c r="A12" s="4" t="inlineStr">
        <is>
          <t>Goodwill</t>
        </is>
      </c>
      <c r="B12" s="6" t="n">
        <v>6878932</v>
      </c>
      <c r="C12" s="6" t="n">
        <v>6878932</v>
      </c>
    </row>
    <row r="13">
      <c r="A13" s="4" t="inlineStr">
        <is>
          <t>Other assets</t>
        </is>
      </c>
      <c r="B13" s="6" t="n">
        <v>766120</v>
      </c>
      <c r="C13" s="6" t="n">
        <v>988867</v>
      </c>
    </row>
    <row r="14">
      <c r="A14" s="4" t="inlineStr">
        <is>
          <t>Total assets</t>
        </is>
      </c>
      <c r="B14" s="6" t="n">
        <v>51543675</v>
      </c>
      <c r="C14" s="6" t="n">
        <v>53628770</v>
      </c>
    </row>
    <row r="15">
      <c r="A15" s="3" t="inlineStr">
        <is>
          <t>Current liabilities:</t>
        </is>
      </c>
    </row>
    <row r="16">
      <c r="A16" s="4" t="inlineStr">
        <is>
          <t>Accounts payable</t>
        </is>
      </c>
      <c r="B16" s="6" t="n">
        <v>2812673</v>
      </c>
      <c r="C16" s="6" t="n">
        <v>3124751</v>
      </c>
    </row>
    <row r="17">
      <c r="A17" s="4" t="inlineStr">
        <is>
          <t>Accrued research and development costs</t>
        </is>
      </c>
      <c r="B17" s="6" t="n">
        <v>934110</v>
      </c>
      <c r="C17" s="6" t="n">
        <v>2475490</v>
      </c>
    </row>
    <row r="18">
      <c r="A18" s="4" t="inlineStr">
        <is>
          <t>Accrued compensation</t>
        </is>
      </c>
      <c r="B18" s="6" t="n">
        <v>2274396</v>
      </c>
      <c r="C18" s="6" t="n">
        <v>1597197</v>
      </c>
    </row>
    <row r="19">
      <c r="A19" s="4" t="inlineStr">
        <is>
          <t>Accrued expenses and other current liabilities</t>
        </is>
      </c>
      <c r="B19" s="6" t="n">
        <v>1177126</v>
      </c>
      <c r="C19" s="6" t="n">
        <v>1436888</v>
      </c>
    </row>
    <row r="20">
      <c r="A20" s="4" t="inlineStr">
        <is>
          <t>Credit agreement, short-term portion (Note 9)</t>
        </is>
      </c>
      <c r="B20" s="6" t="n">
        <v>5841874</v>
      </c>
      <c r="C20" s="6" t="n">
        <v>5385649</v>
      </c>
    </row>
    <row r="21">
      <c r="A21" s="4" t="inlineStr">
        <is>
          <t>Residual royalty agreement liability, short-term portion (Note 9)</t>
        </is>
      </c>
      <c r="B21" s="6" t="n">
        <v>1100193</v>
      </c>
    </row>
    <row r="22">
      <c r="A22" s="4" t="inlineStr">
        <is>
          <t>Operating lease liability, short-term portion</t>
        </is>
      </c>
      <c r="B22" s="6" t="n">
        <v>586769</v>
      </c>
    </row>
    <row r="23">
      <c r="A23" s="4" t="inlineStr">
        <is>
          <t>Total current liabilities</t>
        </is>
      </c>
      <c r="B23" s="6" t="n">
        <v>14727141</v>
      </c>
      <c r="C23" s="6" t="n">
        <v>14019975</v>
      </c>
    </row>
    <row r="24">
      <c r="A24" s="4" t="inlineStr">
        <is>
          <t>Credit agreement, long-term portion (Note 9)</t>
        </is>
      </c>
      <c r="C24" s="6" t="n">
        <v>2886382</v>
      </c>
    </row>
    <row r="25">
      <c r="A25" s="4" t="inlineStr">
        <is>
          <t>Residual royalty agreement, long-term portion (Note 9)</t>
        </is>
      </c>
      <c r="B25" s="6" t="n">
        <v>5617494</v>
      </c>
      <c r="C25" s="6" t="n">
        <v>3845518</v>
      </c>
    </row>
    <row r="26">
      <c r="A26" s="4" t="inlineStr">
        <is>
          <t>Operating lease liability, long-term portion</t>
        </is>
      </c>
      <c r="B26" s="6" t="n">
        <v>990020</v>
      </c>
    </row>
    <row r="27">
      <c r="A27" s="4" t="inlineStr">
        <is>
          <t>Deferred income taxes</t>
        </is>
      </c>
      <c r="B27" s="6" t="n">
        <v>74724</v>
      </c>
      <c r="C27" s="6" t="n">
        <v>296605</v>
      </c>
    </row>
    <row r="28">
      <c r="A28" s="4" t="inlineStr">
        <is>
          <t>Other liabilities</t>
        </is>
      </c>
      <c r="B28" s="6" t="n">
        <v>22980</v>
      </c>
      <c r="C28" s="6" t="n">
        <v>247154</v>
      </c>
    </row>
    <row r="29">
      <c r="A29" s="4" t="inlineStr">
        <is>
          <t>Total liabilities</t>
        </is>
      </c>
      <c r="B29" s="6" t="n">
        <v>21432359</v>
      </c>
      <c r="C29" s="6" t="n">
        <v>21295634</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Preferred stock; no shares issued and outstanding at September 30, 2020 and 2019, respectively</t>
        </is>
      </c>
      <c r="B32" s="4" t="inlineStr">
        <is>
          <t xml:space="preserve"> </t>
        </is>
      </c>
      <c r="C32" s="4" t="inlineStr">
        <is>
          <t xml:space="preserve"> </t>
        </is>
      </c>
    </row>
    <row r="33">
      <c r="A33" s="4" t="inlineStr">
        <is>
          <t>Common stock, par value $0.01 per share; 154,000,000 shares authorized, 72,047,385 and 67,221,951 shares issued and 69,863,681 and 65,038,247 shares outstanding at September 30, 2020 and 2019, respectively</t>
        </is>
      </c>
      <c r="B33" s="6" t="n">
        <v>720474</v>
      </c>
      <c r="C33" s="6" t="n">
        <v>672220</v>
      </c>
    </row>
    <row r="34">
      <c r="A34" s="4" t="inlineStr">
        <is>
          <t>Additional paid-in-capital</t>
        </is>
      </c>
      <c r="B34" s="6" t="n">
        <v>126971518</v>
      </c>
      <c r="C34" s="6" t="n">
        <v>110268057</v>
      </c>
    </row>
    <row r="35">
      <c r="A35" s="4" t="inlineStr">
        <is>
          <t>Accumulated other comprehensive loss</t>
        </is>
      </c>
      <c r="B35" s="6" t="n">
        <v>-581519</v>
      </c>
      <c r="C35" s="6" t="n">
        <v>-581519</v>
      </c>
    </row>
    <row r="36">
      <c r="A36" s="4" t="inlineStr">
        <is>
          <t>Accumulated deficit</t>
        </is>
      </c>
      <c r="B36" s="6" t="n">
        <v>-89192552</v>
      </c>
      <c r="C36" s="6" t="n">
        <v>-70219017</v>
      </c>
    </row>
    <row r="37">
      <c r="A37" s="4" t="inlineStr">
        <is>
          <t>Treasury stock, 2,183,704 shares, at cost</t>
        </is>
      </c>
      <c r="B37" s="6" t="n">
        <v>-7806605</v>
      </c>
      <c r="C37" s="6" t="n">
        <v>-7806605</v>
      </c>
    </row>
    <row r="38">
      <c r="A38" s="4" t="inlineStr">
        <is>
          <t>Total stockholders' equity</t>
        </is>
      </c>
      <c r="B38" s="6" t="n">
        <v>30111316</v>
      </c>
      <c r="C38" s="6" t="n">
        <v>32333136</v>
      </c>
    </row>
    <row r="39">
      <c r="A39" s="4" t="inlineStr">
        <is>
          <t>Total liabilities and stockholders' equity</t>
        </is>
      </c>
      <c r="B39" s="7" t="n">
        <v>51543675</v>
      </c>
      <c r="C39" s="7" t="n">
        <v>53628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0</t>
        </is>
      </c>
    </row>
    <row r="3">
      <c r="A3" s="3" t="inlineStr">
        <is>
          <t>Income Taxes [Abstract]</t>
        </is>
      </c>
    </row>
    <row r="4">
      <c r="A4" s="4" t="inlineStr">
        <is>
          <t>Income Taxes</t>
        </is>
      </c>
      <c r="B4" s="4" t="inlineStr">
        <is>
          <t xml:space="preserve">Note 14 – Income Taxes
﻿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NOL) and tax credit carryforwards.
﻿
On December 22, 2017, significant changes were enacted to the U.S. tax law pursuant to the federal tax legislation commonly referred to as the Tax Cuts and Jobs Act of 2017 (the “Tax Act”). The Tax Act includes a permanent reduction in the U.S. federal corporate income tax rate from 35% to 21% , a one-time repatriation tax on deferred foreign income, and changes to deductions, credits and business-related exclusions.
﻿
The Tax Act repealed the alternative minimum tax (AMT) for corporations. The law provided that AMT carryovers could be utilized to reduce or eliminate the tax liability in subsequent years or to obtain a tax refund. The Company had $0.5 million of its AMT credit carryovers in prepaid expenses and other current assets and other assets due to the expectation that the AMT credits will be refundable over the next several years as of September 30, 2019. The Coronavirus Aid, Relief, and Economic Security Act (the “CARES Act”), which was enacted on March 27, 2020, accelerated the ability to claim a refund of the entire refundable credit to 2018, with an election when filing. The Company received the refund of $0.5 million in August 2020.
﻿
The Tax Act also limited the annual net interest deduction to 30% of the Company’s adjusted taxable income (ATI), beginning in 2018. Any excess may be carried over and offset taxable income in a future year within the allowable limit. The CARES Act raised the limit on business interest deductions from 30% of ATI to 50% of ATI for the 2019 and 2020 tax years. However, the Tax Act also provided an exemption for qualified small businesses or businesses with average gross receipts of $25 million or less for the three previous tax years. The Company was not subject to the limitation in prior years because it qualified as a small business. Beginning fiscal 2020, the Company no longer qualifies for the exemption and recorded a deferred tax asset for $0.9 million.
﻿
In the U.K., the corporation tax rate was scheduled to decline from 19% to 17% commencing April 1, 2020. In March 2020, the U.K. government announced the U.K. tax rate would remain at 19% , which was enacted in July 2020 upon Royal Assent of the Finance Act 2020. The increase in the tax rate increased the value of the deferred tax assets in the U.K. to the newly enacted tax rate, which resulted in a $1.3 million income tax benefit for the year ended September 30, 2020.
﻿
Within the calculation of the Company’s annual effective tax rate the Company has used assumptions and estimates that may change as a result of future guidance, interpretations, and rule-making from the Internal Revenue Service, the SEC, the FASB and/or various other taxing jurisdictions. For example, the Company anticipates that state jurisdictions will continue to determine and announce their conformity to the Tax Act which would have an impact on the annual effective tax rate. The Company’s calculations are based on the information available, prepared or analyzed (including computations) in reasonable detail.
﻿
The Company completes a detailed analysis of its deferred income tax valuation allowances on an annual basis or more frequently if information comes to its attention that would indicate that a revision to its estimates is necessary. In evaluating the Company’s ability to realize its deferred tax assets, management considers all available positive and negative evidence on a country-by-country basis, including past operating results, forecasts of future taxable income, and the potential Section 382 limitation on the NOL carryforwards due to a change in control. In determining future taxable income, management makes assumptions to forecast U.S. federal and state, U.K. and Malaysia operating income, the reversal of temporary differences, and the implementation of any feasible and prudent tax planning strategies. These assumptions require significant judgment regarding the forecasts of the future taxable income in each tax jurisdiction and are consistent with the forecasts used to manage the Company’s business. From fiscal 2006 through fiscal 2015, the Company generated taxable income on a consolidated basis. However, the Company had a cumulative pretax loss in the U.S. for fiscal 2020 and the two preceding fiscal years. Forming a conclusion that a valuation allowance is not needed is difficult when there is significant negative evidence such as cumulative losses in recent years. Management has projected future pretax losses in the U.S. driven by the investment in research and development, and based on their analysis concluded that an additional valuation allowance of $4.1 million should be recorded against the U.S. deferred tax assets related to federal and state NOL carryforwards as of September 30, 2020 . As of September 30, 2020 and 2019 respectively, the Company has recorded a valuation allowance of $11.7 million and $7.6 million against U.S. deferred tax assets. In addition, the Company’s U.K. holding company for the non-U.S. operating companies, The Female Health Company Limited, continues to have a full valuation allowance of $2.4 million. The operating U.K. subsidiary, The Female Health Company (UK) plc does not have a valuation allowance due to projections of future taxable income for the next 10 years.
﻿
The Tax Act caused NOLs generated in taxable years ending after December 31, 2017 to have an indefinite carryforward period. Indefinite-lived intangibles such as the IPR&amp;D assets that are recorded as U.S. deferred tax liabilities or “naked credits” could be utilized as a source of taxable income against those NOLs. The U.S. has a full valuation allowance except to the extent the naked credits are expected to reverse and generate indefinite-lived NOLs. The Company had $18 million in IPR&amp;D assets that represented $4.1 million in deferred tax liabilities as of September 30, 2019. The $14.1 million impairment of the IPR&amp;D assets recognized in the year ended September 30, 2020 resulted in additional tax expense and in increase in the valuation allowance of $3.2 million as of September 30, 2020. The IPR&amp;D deferred tax liability balance as of September 30, 2020 is $0.9 million.
﻿
As of September 30, 2020, the Company had U.S. federal and state NOL carryforwards of approximately $41.7 million and $25.7 million, respectively, for income tax purposes with $13.5 million and $19.8 million, respectively, expiring in years 2022 to 2038 and $28.2 million and $5.9 million, respectively, which can be carried forward indefinitely. The Company’s U.K. subsidiary has U.K. NOL carryforwards of approximately $61.3 million as of September 30, 2020, which can be carried forward indefinitely to be used to offset future U.K. taxable income.
﻿
Income (loss) before income taxes was taxed by the following jurisdictions for the years ended September 30, 2020 and 2019:
﻿
﻿
﻿
2020
2019
﻿
﻿ Domestic
$ (20,008,999)
$ (12,838,076)
﻿ Foreign
(42,977)
516,777
﻿ Total
$ (20,051,976)
$ (12,321,299)
﻿
A reconciliation between the effective tax rate and the U.S. statutory rate and the related income tax benefit is as follows:
﻿
﻿
2020
2019
﻿
Amount
Tax Rate
Amount
Tax Rate
﻿ Income tax benefit at U.S. federal statutory rates
$ (4,210,916)
21.0
%
$ (2,587,472)
21.0
%
﻿ State income tax benefit, net of federal benefits
(326,045)
1.6
(200,385)
1.6
﻿ Effect of change in U.K. tax rate
(1,337,263)
6.7
—
—
﻿ Non-deductible expenses – other
114,699
(0.6)
8,171
(0.1)
﻿ Effect of foreign income tax rates
238,645
(1.2)
67,637
(0.5)
﻿ Effect of global intangible low-taxed income
143,219
(0.7)
99,514
(0.8)
﻿ Effect of change in state tax rate
—
—
57,981
(0.5)
﻿ Other
54,689
(0.2)
51,490
(0.4)
﻿ Change in valuation allowance
4,244,531
(21.2)
2,199,131
(17.8)
﻿ Income tax benefit
$ (1,078,441)
5.4
%
$ (303,933)
2.5
%
﻿
The federal and state income tax (benefit) expense for the years ended September 30, 2020 and 2019 is summarized below:
﻿
﻿
﻿
2020
2019
﻿
﻿ Deferred – U.S.
$ (229,313)
$ (552,018)
﻿ Deferred – U.K.
(1,033,131)
76,246
﻿ Deferred – Malaysia
7,432
37,708
﻿ Subtotal
(1,255,012)
(438,064)
﻿
﻿ Current – U.S.
(10,484)
(2,728)
﻿ Current – Malaysia
187,055
136,859
﻿ Subtotal
176,571
134,131
﻿
﻿ Income tax benefit
$ (1,078,441)
$ (303,933)
﻿
Significant components of the Company’s deferred tax assets and liabilities are as follows:
﻿
﻿
﻿
﻿
2020
2019
﻿ Deferred tax assets:
﻿ Federal net operating loss carryforwards
$ 8,759,589
$ 8,971,569
﻿ State net operating loss carryforwards
1,682,104
1,689,536
﻿ AMT credit carryforward
—
35,180
﻿ Foreign net operating loss carryforwards – U.K.
11,655,853
10,486,476
﻿ Foreign capital allowance – U.K.
113,522
103,400
﻿ U.K. bad debts
1,900
1,700
﻿ Share-based compensation – U.K.
91,839
49,081
﻿ U.S. deferred rent
40,236
43,558
﻿ Share-based compensation
1,255,983
804,378
﻿ Interest expense
850,248
—
﻿ Other, net – U.S.
334,706
356,026
﻿ Gross deferred tax assets
24,785,980
22,540,904
﻿ Valuation allowance for deferred tax assets
(14,074,740)
(9,830,209)
﻿ Net deferred tax assets
10,711,240
12,710,695
﻿ Deferred tax liabilities:
﻿ In process research and development
(882,427)
(4,072,740)
﻿ Developed technology
(369,237)
(424,657)
﻿ Covenant not-to-compete
(49,832)
(65,993)
﻿ Other, net – Malaysia
(11,297)
(3,865)
﻿ Other
(6,371)
(6,376)
﻿ Net deferred tax liabilities
(1,319,164)
(4,573,631)
﻿ Net deferred tax asset
$ 9,392,076
$ 8,137,064
﻿
The deferred tax amounts have been classified in the accompanying consolidated balance sheets as follows:
﻿
﻿
﻿
2020
2019
﻿
﻿ Long-term deferred tax asset – U.K.
$ 9,466,800
$ 8,433,669
﻿ Total long-term deferred tax asset
$ 9,466,800
$ 8,433,669
﻿
﻿ Long-term deferred tax liability – U.S.
$ (63,427)
$ (292,740)
﻿ Long-term deferred tax liability – Malaysia
(11,297)
(3,865)
﻿ Total long-term deferred tax liability
$ (74,724)
$ (296,605)
ASC Topic 740 prescribes a recognition threshold and measurement attribute for the financial statement recognition and measurement of a tax position taken or expected to be taken in a tax return. ASC Topic 740 developed a two-step process to evaluate a tax position and also provides guidance on de-recognition, classification, interest and penalties, accounting in interim periods, disclosure, and transition. The Company has not recorded a reserve for any tax positions for which the ultimate deductibility is highly certain but for which there is uncertainty about the timing of such deductibility.
﻿
The Company files tax returns in all appropriate jurisdictions, including foreign, U.S. federal and state tax returns. The following summarizes open tax years in the relevant jurisdictions:
﻿
·
For the U.S., a tax return may be audited any time within 3 years from filing date. The U.S. open tax years are for fiscal 2017 through 2019, which expire in years 2021 through 2023, respectively.
﻿
·
For Malaysia, a tax return may be audited any time within 5 years from filing date (7 months after the fiscal year end). The Malaysia open tax years are for 2015 through 2019, which expire on December 31, 2020 through 2024.
﻿
·
For the U.K., a tax return may be audited within 1 year from the later of: the filing date or the filing deadline (1 year after the end of the accounting period). The U.K. open tax year is for 2019, which expires in 2021.
﻿
The fiscal 2020 tax returns for all jurisdiction have not been filed as of the date of this filing. As of September 30, 2020 and 2019, the Company has no recorded liability for unrecognized tax benefits.
﻿
The Company recognizes interest and penalties related to uncertain tax positions as income tax expense as incurred. No expense for interest and penalties was recognized for the years ended September 30,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t>
        </is>
      </c>
      <c r="B1" s="2" t="inlineStr">
        <is>
          <t>12 Months Ended</t>
        </is>
      </c>
    </row>
    <row r="2">
      <c r="B2" s="2" t="inlineStr">
        <is>
          <t>Sep. 30, 2020</t>
        </is>
      </c>
    </row>
    <row r="3">
      <c r="A3" s="3" t="inlineStr">
        <is>
          <t>Paycheck Protection Program [Abstract]</t>
        </is>
      </c>
    </row>
    <row r="4">
      <c r="A4" s="4" t="inlineStr">
        <is>
          <t>Paycheck Protection Program</t>
        </is>
      </c>
      <c r="B4" s="4" t="inlineStr">
        <is>
          <t>Note 15 – Paycheck Protection Program
﻿
The CARES Act established the Paycheck Protection Program (PPP) administered by the U.S. Small Business Administration (SBA), which authorized forgivable loans to small businesses. Pursuant to the CARES Act, PPP loans will be fully forgiven if the funds are used for payroll costs, rent and utilities, subject to certain conditions, including maintaining employees and maintaining salary levels. In April 2020, the Company applied for a PPP loan and received funding of approximately $540,000 . The Company expended the funds received under the PPP in full on qualifying expenses, and maintained the conditions set forth by the PPP. The Company submitted its application for forgiveness in September 2020 and the SBA approved the forgiveness of the full amount of the loan and the related interest on November 10, 2020. For accounting purposes, the Company treated the PPP loan as a government grant. As a result, the Company recorded a reduction to selling, general and administrative expenses of approximately $420,000 and a reduction to payroll-related research and development expenses of approximately $120,000 related to these funds within the consolidated statement of operations for the year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Sep. 30, 2020</t>
        </is>
      </c>
    </row>
    <row r="3">
      <c r="A3" s="3" t="inlineStr">
        <is>
          <t>Net Loss Per Share [Abstract]</t>
        </is>
      </c>
    </row>
    <row r="4">
      <c r="A4" s="4" t="inlineStr">
        <is>
          <t>Net Loss Per Share</t>
        </is>
      </c>
      <c r="B4" s="4" t="inlineStr">
        <is>
          <t>Note 16 – Net Loss Per Share
﻿
Basic net loss per common share is computed by dividing net loss by the weighted average number of common shares outstanding for the period. Diluted net loss per share is computed by dividing net loss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stock appreciation rights and warrants, and the vesting of unvested restricted stock and restricted stock units. See Notes 10 and 11 for a discussion of these potentially dilutive instruments. Due to our net loss for the periods presented, all potentially dilutive instruments were excluded because their inclusion would have been anti-dilutive. Therefore, the number of shares used to calculate basic net loss per common share is also used for the diluted net loss per share calc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12 Months Ended</t>
        </is>
      </c>
    </row>
    <row r="2">
      <c r="B2" s="2" t="inlineStr">
        <is>
          <t>Sep. 30, 2020</t>
        </is>
      </c>
    </row>
    <row r="3">
      <c r="A3" s="3" t="inlineStr">
        <is>
          <t>Industry Segments [Abstract]</t>
        </is>
      </c>
    </row>
    <row r="4">
      <c r="A4" s="4" t="inlineStr">
        <is>
          <t>Industry Segments</t>
        </is>
      </c>
      <c r="B4" s="4" t="inlineStr">
        <is>
          <t>Note 17 – Industry Segments
﻿
The Company currently operates in two reporting segments: Sexual Health Business and Research and Development . The Sexual Health Business segment consists of the Company’s commercial products: FC2 and PREBOOST ® . Historically, this segment was referred to as the Commercial segment. The Research and Development segment consists of multiple drug products under clinical development. The Company’s Sexual Health Business segment will include future revenues for TADFYN ® . Costs associated with the development of TADFYN ® are currently included in the Research and Development segment. There are no significant inter-segment sales. We evaluate the performance of each segment based on operating profit or loss. There is no inter-segment allocation of non-operating expenses and income taxes. Our chief operating decision-maker (CODM) is Mitchell S. Steiner, M.D., our Chairman, President and Chief Executive Officer.
﻿
The Company’s operating income (loss) by segment is as follows:
﻿
﻿
﻿
﻿
2020
2019
﻿
﻿ Sexual health business
$ 26,495,126
$ 16,699,875
﻿ Research and development
(16,871,057)
(13,973,938)
﻿ Corporate
(24,370,763)
(9,161,831)
﻿ Operating loss
$ (14,746,694)
$ (6,435,894)
﻿
All of our net revenues, which are primarily derived from the sale of FC2, are attributed to our Sexual Health Business reporting segment. See Note 4 for additional information regarding our net revenues. Costs related to the office located in London, England are fully dedicated to FC2 and are presented as a component of the Sexual Health Business segment. Drug commercialization costs, which were previously included in the Commercial segment, are now included in the Research and Development segment to reflect the changes to the Company’s internal organization, and prior period results have been reclassified to conform to the current period presentation. The impairment of intangible assets and depreciation and amortization related to long-lived assets that are not utilized in the production of FC2 are not reported as part of the reporting segments or reviewed by the CODM. These amounts are included in Corporate in the reconciliations above. Total assets are not presented by reporting segment as they are not reviewed by the CODM when evaluating the reporting segments’ perform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Sep. 30, 2020</t>
        </is>
      </c>
    </row>
    <row r="3">
      <c r="A3" s="3" t="inlineStr">
        <is>
          <t>Employee Benefit Plans [Abstract]</t>
        </is>
      </c>
    </row>
    <row r="4">
      <c r="A4" s="4" t="inlineStr">
        <is>
          <t>Employee Benefit Plans</t>
        </is>
      </c>
      <c r="B4" s="4" t="inlineStr">
        <is>
          <t>Note 18 – Employee Benefit Plans
﻿
Effective January 1, 2018, the Company established a 401(k) plan in which substantially all U.S. employees are eligible to participate. Contributions made by employees are limited to the maximum allowable for U.S. federal income tax purposes. The Company matches employee contributions at a rate of 100% of applicable contributions up to 4% of included compensation. Company contributions to the 401(k) plan were approximately $119,000 and $121,000 for the years ended September 30, 2020 and 2019, respectively.
﻿
In March 2014, the Company elected to contribute 3% of eligible employee compensation into the personal pension schemes of certain senior U.K. employees. Effective January 1, 2019, this contribution amount was increased to 4% . Company contributions were approximately $33,000 and $29,000 for the years ended September 30,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19 – Related Party Transactions
﻿
K. Gary Barnette, the Company’s Chief Scientific Officer, holds a 25% equity interest in a company from which APP purchased intellectual property assets relating to our Tamsulosin DRS drug candidate in 2016. We have notified the company of our intention to cease development work on Tamsulosin DRS and we do not expect to make any payments to this company in the future. We did not make any payments to this company during the years ended September 30,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20 – Subsequent Events
﻿
On December 8 , 2020 the Company entered into an Asset Purchase Agreement with Roman Health Ventures Inc. to sell its PREBOOST ® business. The transaction closed on December 8 , 2020. The purchase price was $20.0 million, consisting of $15.0 million paid at closing, $2.5 million payable 12 months after closing and $2.5 million payable 18 months after closing. The Company expects to record a n after-tax gain of approximately $18.3 million on the transaction. The Company intends to use the net proceeds from the sale for working capital and general corporate purposes, which will include research and development, and clinical trial activities for our drug candi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y)</t>
        </is>
      </c>
      <c r="B1" s="2" t="inlineStr">
        <is>
          <t>12 Months Ended</t>
        </is>
      </c>
    </row>
    <row r="2">
      <c r="B2" s="2" t="inlineStr">
        <is>
          <t>Sep. 30, 2020</t>
        </is>
      </c>
    </row>
    <row r="3">
      <c r="A3" s="3" t="inlineStr">
        <is>
          <t>Nature of Business and Significant Accounting Policies [Abstract]</t>
        </is>
      </c>
    </row>
    <row r="4">
      <c r="A4" s="4" t="inlineStr">
        <is>
          <t>Principles of consolidation and nature of operations</t>
        </is>
      </c>
      <c r="B4" s="4" t="inlineStr">
        <is>
          <t xml:space="preserve">Principles of consolidation and nature of operations: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The Female Health Company Limited’s wholly owned subsidiary, The Female Health Company (UK) plc (The Female Health Company Limited and The Female Health Company (UK) plc, collectively, the “U.K. subsidiary”), and The Female Health Company (UK) plc’s wholly owned subsidiary, The Female Health Company (M) SDN.BHD (the “Malaysia subsidiary”). All significant intercompany transactions and accounts have been eliminated in consolidation. The Company is an oncology biopharmaceutical company with a focus on developing novel medicines for the management of prostate and breast cancers. The Company has multiple drug products under clinical development. The Company ’ s Sexual Health Business segment includes its commercial product , FC2, an FDA-approved product for the dual protection against unintended pregnancy and sexually transmitted infections . During fiscal 2020 and 2019, the Sexual Health Business segment also included PREBOOST ® 4% benzocaine medicated individual wipe for the treatment of premature ejaculation. The PREBOOST ® business was sold on December 8, 2020. See Note 20 for additional information. Most of the Company’s net revenues during fiscal 2020 and 2019 were derived from sales of FC2.
﻿
FC2 has been distributed in either or both commercial (private sector) and public health sector markets in 150 countries. It is marketed to consumers in 22 countries through distributors, public health programs, and/or retailers and in the U.S. by prescription. </t>
        </is>
      </c>
    </row>
    <row r="5">
      <c r="A5" s="4" t="inlineStr">
        <is>
          <t>Reclassifications</t>
        </is>
      </c>
      <c r="B5" s="4" t="inlineStr">
        <is>
          <t xml:space="preserve">Reclassifications: Certain prior period amounts in the accompanying consolidated financial statements have been reclassified to conform with the current period presentation. These reclassifications had no effect on the results of operations or financial position for any period presented. </t>
        </is>
      </c>
    </row>
    <row r="6">
      <c r="A6" s="4" t="inlineStr">
        <is>
          <t>Use of estimates</t>
        </is>
      </c>
      <c r="B6" s="4" t="inlineStr">
        <is>
          <t xml:space="preserve">Use of estimate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t>
        </is>
      </c>
    </row>
    <row r="7">
      <c r="A7" s="4" t="inlineStr">
        <is>
          <t>Cash and cash equivalents and concentration</t>
        </is>
      </c>
      <c r="B7" s="4" t="inlineStr">
        <is>
          <t xml:space="preserve">Cash and cash equivalents and concentration : Cash and cash equivalents, which primarily consist of cash on deposit with financial institutions and highly liquid money market funds, are recorded in the consolidated balance sheets at cost, which approximates fair value. The Company treats short-term, highly liquid funds that are readily convertible to known amounts of cash and have original maturities of three months or less as cash equivalents. The Company’s cash is maintained primarily in three financial institutions, located in Chicago, Illinois; London, England; and Kuala Lumpur, Malaysia. </t>
        </is>
      </c>
    </row>
    <row r="8">
      <c r="A8" s="4" t="inlineStr">
        <is>
          <t>Accounts receivable and concentration of credit risk</t>
        </is>
      </c>
      <c r="B8" s="4" t="inlineStr">
        <is>
          <t xml:space="preserve">Accounts receivable and concentration of credit risk : Accounts receivable are carried at original invoice amount less an estimate made for returns, discounts, and doubtful receivables based on a review of all outstanding amounts on a periodic basis.
﻿ </t>
        </is>
      </c>
    </row>
    <row r="9">
      <c r="A9" s="4" t="inlineStr">
        <is>
          <t>Inventory</t>
        </is>
      </c>
      <c r="B9" s="4" t="inlineStr">
        <is>
          <t xml:space="preserve">Inventory :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t>
        </is>
      </c>
    </row>
    <row r="10">
      <c r="A10" s="4" t="inlineStr">
        <is>
          <t>Fixed assets</t>
        </is>
      </c>
      <c r="B10" s="4" t="inlineStr">
        <is>
          <t xml:space="preserve">Fixed assets : We record equipment, furniture and fixtures, and leasehold improvements at historical cost. Expenditures for maintenance and repairs are recorded to expense. Depreciation and amortization are primarily computed using the straight-line method, over the estimated useful lives of the assets. Leasehold improvements are depreciated on a straight-line basis over the lesser of the remaining lease term or the estimated useful lives of the assets. </t>
        </is>
      </c>
    </row>
    <row r="11">
      <c r="A11" s="4" t="inlineStr">
        <is>
          <t>Leases</t>
        </is>
      </c>
      <c r="B11" s="4" t="inlineStr">
        <is>
          <t xml:space="preserve">Leases : Leases are classified as either operating or finance leases at inception. A right-of-use (ROU) asset and corresponding lease liability are established at an amount equal to the present value of fixed lease payments over the lease term at the commencement date. The ROU asset includes any initial direct costs incurred and lease payments made at or before the commencement date and is reduced by lease incentive payments. The Company has elected not to separate the lease and nonlease components for all classes of underlying assets. The Company uses its incremental borrowing rate as the discount rate to determine the present value of the lease payments for leases that do not have a readily determinable implicit discount rate. The incremental borrowing rate is the rate of interest that the Company would be charged to borrow on a collateralized basis over a similar term and amount in a similar economic environment. The Company determines the incremental borrowing rates for its leases by adjusting the risk-free interest rate with a credit risk premium corresponding to the Company’s credit rating.
﻿
Operating lease costs are recognized for fixed lease payments on a straight-line basis over the term of the lease. Finance lease costs are a combination of the amortization expense for the ROU asset and interest expense for the outstanding lease liability using the applicable discount rate. Variable lease payments are recognized when incurred based on occurrence or usage. Short-term leases with an initial term of 12 months or less are not recorded on the balance sheet; we recognize lease expense for short-term leases on a straight-line basis over the lease term. </t>
        </is>
      </c>
    </row>
    <row r="12">
      <c r="A12" s="4" t="inlineStr">
        <is>
          <t>Patents and trademarks</t>
        </is>
      </c>
      <c r="B12" s="4" t="inlineStr">
        <is>
          <t xml:space="preserve">Patents and trademarks : The costs for patents and trademarks are expensed when incurred. </t>
        </is>
      </c>
    </row>
    <row r="13">
      <c r="A13" s="4" t="inlineStr">
        <is>
          <t>Goodwill and intangible assets</t>
        </is>
      </c>
      <c r="B13" s="4" t="inlineStr">
        <is>
          <t xml:space="preserve">Goodwill and intangible assets : The Company’s goodwill and intangible assets, primarily developed technology and in-process research and development (IPR&amp;D), arose from the acquisition of APP (the “APP Acquisition”) on October 31, 2016. Goodwill and indefinite-lived intangible assets are not amortized. IPR&amp;D is accounted for as indefinite-lived intangible assets until the underlying project receives regulatory approval, at which point the intangible asset will be accounted for as a finite-lived intangible asset, or discontinuation, at which point the intangible asset will be written off. Goodwill and indefinite-lived assets are subject to an impairment review annually, in the fourth quarter of each fiscal year,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Intangible assets with finite lives are tested for impairment when events or changes in circumstances indicate that the carrying amount of such assets may not be recoverable. These intangible assets are carried at cost less accumulated amortization.
﻿
Goodwill consists of the cost of an acquired business in excess of the fair value of the net assets acquired. The Company’s goodwill is assigned to the Company’s sole reporting unit in the Company’s Research and Development reporting segment. The Company tests goodwill and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the estimated fair value of the assets and potentially result in different impacts to the Company's results of operations. Actual results may differ from the Company's estimates.
﻿
Regarding goodwill,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
Intangible assets are highly vulnerable to impairment charges, particularly IPR&amp;D.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During the fourth quarter of fiscal 2020, the Company recorded an impairment charge of $14.1 million related to IPR&amp;D. The charge was primarily a result of deferred development timelines on certain drug candidates due to the prioritization of other drug candidates. See Note 8 for additional information. Considering the high-risk nature of research and development and the industry’s success rate of bringing developmental compounds to market, additional IPR&amp;D impairment charges are likely to occur in future periods. </t>
        </is>
      </c>
    </row>
    <row r="14">
      <c r="A14" s="4" t="inlineStr">
        <is>
          <t>Deferred financing costs</t>
        </is>
      </c>
      <c r="B14" s="4" t="inlineStr">
        <is>
          <t xml:space="preserve">Deferred financing costs : Costs incurred in connection with the common stock purchase agreements discussed in Note 10 have been included in other assets on the accompanying consolidated balance sheets at September 30, 2020 and 2019. When shares of the Company’s common stock are sold under the common stock purchase agreement, a pro-rata portion of the deferred costs is recorded to additional paid-in-capital.
﻿
Costs incurred in connection with the issuance of debt discussed in Note 9 are presented as a reduction of the debt on the accompanying consolidated balance sheet at September 30, 2020 and 2019. These issuance costs are being amortized using the effective interest method over the expected repayment period of the debt, which is currently estimated to occur in the fourth quarter of fiscal 2021. The amortization is included in interest expense on the accompanying consolidated statements of operations . </t>
        </is>
      </c>
    </row>
    <row r="15">
      <c r="A15" s="4" t="inlineStr">
        <is>
          <t>Fair value measurements</t>
        </is>
      </c>
      <c r="B15" s="4" t="inlineStr">
        <is>
          <t xml:space="preserve">Fair value measurements : Financial Accounting Standards Board (FASB) Accounting Standards Codification (ASC) Topic 820 – Fair Value Measurements and Disclosures, defines fair value as the price that would be received to sell an asset or paid to transfer a liability in an orderly transaction between market participants at the measurement date. FASB ASC Topi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consolidated financial statements are not necessarily indicative of the amounts that could be realized on disposition of the financial instruments. See Note 3 for a discussion of fair value measurements .
﻿
The carrying amounts reported in the accompanying consolidated balance sheets for cash, accounts receivable, accounts payable and other accrued liabilities approximate their fair value based on the short-term nature of these instruments. The carrying value of long-term debt, taking into consideration debt discounts and related derivative instruments, is estimated to approximate fair value.
﻿ </t>
        </is>
      </c>
    </row>
    <row r="16">
      <c r="A16" s="4" t="inlineStr">
        <is>
          <t>Derivative instruments</t>
        </is>
      </c>
      <c r="B16" s="4" t="inlineStr">
        <is>
          <t xml:space="preserve">﻿
Derivative instruments : The Company does not use derivative instruments to hedge exposures to cash flow, market or foreign currency risks. The Company reviews the terms of debt instruments it enters into to determine whether there are embedded derivative instruments, which are required to be bifurcated and accounted for separately as derivative financial instruments . Embedded derivatives that are not clearly and closely related to the host contract are bifurcated and are recognized at fair value with changes in fair value recognized as either a gain or loss in earnings. Liabilities in curred in connection with an embedded derivative are discussed in Note 9. </t>
        </is>
      </c>
    </row>
    <row r="17">
      <c r="A17" s="4" t="inlineStr">
        <is>
          <t>Revenue recognition</t>
        </is>
      </c>
      <c r="B17" s="4" t="inlineStr">
        <is>
          <t xml:space="preserve">Revenue recognition : Revenue is recognized when control of the promised goods is transferred to the customer in an amount that reflects the consideration to which the Company expects to be entitled in exchange for those products. See Note 4 for further discussion on revenue. </t>
        </is>
      </c>
    </row>
    <row r="18">
      <c r="A18" s="4" t="inlineStr">
        <is>
          <t>Government grants</t>
        </is>
      </c>
      <c r="B18" s="4" t="inlineStr">
        <is>
          <t xml:space="preserve">Government grants : U.S. GAAP for profit-oriented entities does not define government grants nor is there specific guidance applicable to government grants. Under the Company’s accounting policy for government grants and consistent with non-authoritative guidance, government grants are recognized as a reduction of the related expense. Government grants are recognized when there is reasonable assurance that the Company has met the requirements of the grant and there is reasonable assurance that the grant will be received. Grants that compensate the Company for expenses incurred are recognized as a reduction of the related expenses in the same period in which the expenses are recognized. The Company has elected to treat forgivable loans from a government as a government grant when it is probable that the Company will meet the terms for forgiveness of the loan. </t>
        </is>
      </c>
    </row>
    <row r="19">
      <c r="A19" s="4" t="inlineStr">
        <is>
          <t>Research and development costs</t>
        </is>
      </c>
      <c r="B19" s="4" t="inlineStr">
        <is>
          <t xml:space="preserve">Research and development costs : Research and development costs are expensed as they are incurred and include salaries and benefits, costs to conduct clinical trials, and contract services. Nonrefundable advance payments made for goods or services to be used in research and development activities are deferred and capitalized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did not have any capitalized nonrefundable advance payments as of September 30, 2020 and 2019 .
﻿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is>
      </c>
    </row>
    <row r="20">
      <c r="A20" s="4" t="inlineStr">
        <is>
          <t>Share-based compensation</t>
        </is>
      </c>
      <c r="B20" s="4" t="inlineStr">
        <is>
          <t xml:space="preserve">Share-based compensation : The Company recognizes share-based compensation expense in connection with its share-based awards, based on the estimated fair value of the awards on the date of grant, on a straight-line basis over the vesting period. Calculating share-based compensation expense requires the input of highly subjective judgment and assumptions, including estimates of the expected life of the share-based award, stock price volatility and risk-free interest rate. </t>
        </is>
      </c>
    </row>
    <row r="21">
      <c r="A21" s="4" t="inlineStr">
        <is>
          <t>Advertising</t>
        </is>
      </c>
      <c r="B21" s="4" t="inlineStr">
        <is>
          <t xml:space="preserve">Advertising : The Company's policy is to expense advertising costs as incurred. Advertising costs were immaterial to the Company’s results of operations for the years ended September 30, 2020 and 2019. </t>
        </is>
      </c>
    </row>
    <row r="22">
      <c r="A22" s="4" t="inlineStr">
        <is>
          <t>Income taxes</t>
        </is>
      </c>
      <c r="B22" s="4" t="inlineStr">
        <is>
          <t xml:space="preserve">Income taxes : The Company files separate income tax returns for its foreign subsidiaries. FASB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t>
        </is>
      </c>
    </row>
    <row r="23">
      <c r="A23" s="4" t="inlineStr">
        <is>
          <t>Foreign currency translation and operations</t>
        </is>
      </c>
      <c r="B23" s="4" t="inlineStr">
        <is>
          <t xml:space="preserve">Foreign currency translation and operations : Effective October 1, 2009, the Company determined that there were significant changes in facts and circumstances, triggering an evaluation of its subsidiaries’ functional currency, resulting in the adoption of the U.S. dollar as the functional currency for all foreign subsidiaries. The consistent use of the U.S. dollar as the functional currency across the Company reduces its foreign currency risk and stabilizes its operating results. The cumulative foreign currency translation loss included in accumulated other comprehensive loss was $0.6 million as of September 30, 2020 and 2019 . Assets located outside of the U.S. totaled approximately $9.2 million and $8.2 million at September 30, 2020 and 2019 , respectively. </t>
        </is>
      </c>
    </row>
    <row r="24">
      <c r="A24" s="4" t="inlineStr">
        <is>
          <t>Other comprehensive loss</t>
        </is>
      </c>
      <c r="B24" s="4" t="inlineStr">
        <is>
          <t xml:space="preserve">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consolidated balance sheets, these items, along with net loss, are components of other comprehensive loss.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20 and 201 9 , comprehensive loss is equivalent to the reported net loss. </t>
        </is>
      </c>
    </row>
    <row r="25">
      <c r="A25" s="4" t="inlineStr">
        <is>
          <t>Recently adopted accounting pronouncements</t>
        </is>
      </c>
      <c r="B25" s="4" t="inlineStr">
        <is>
          <t xml:space="preserve">Recently adopted accounting pronouncements : In February 2016, the Financial Accounting Standards Board (FASB) issued Accounting Standards Update (ASU) 2016-02, Leases (Topic 842), which requires that lessees recognize an ROU asset and a lease liability for all leases with lease terms greater than twelve months in the balance sheet. ASU 2016-02 distinguishes leases as either a finance lease or an operating lease, which affects how the leases are measured and presented in the statement of operations and statement of cash flows, and requires disclosure of key information about leasing arrangements. A modified retrospective transition approach is required upon adoption. In July 2018, the FASB issued ASU No. 2018-10, Codification Improvements to Topic 842, Leases to clarify the implementation guidance and ASU No. 2018-11, Leases (Topic 842) Targeted Improvements.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In December 2018, the FASB issued ASU 2018-20, Leases (Topic 842): Narrow-Scope Improvements for Lessors to address certain implementation issues facing lessors when adopting ASU 2016-02. In March 2019, the FASB issued ASU 2019-01, Leases (Topic 842): Codification Improvements to address, among other things, certain transition disclosure requirements subsequent to the adoption of ASU 2016-02.
﻿
The Company adopted the new lease accounting standard using the modified retrospective approach on October 1, 2019 and elected certain practical expedients, including the optional transition method that allows for the application of the new standard at its adoption date with no restatement of prior period amounts. We elected the package of practical expedients permitted under the transition guidance, which allowed us to not reassess our prior conclusions about lease identification, lease classification, and initial direct costs. Adoption of the new standard resulted in the recording of ROU assets and lease liabilities of approximately $1.2 million and $1.5 million, respectively, and the derecognition of prepaid expenses and operating lease deferred rent liabilities of $23,000 and $247,000 , respectively, as of October 1, 2019 with zero cumulative-effect adjustment to retained earnings. The new standard did not materially impact our consolidated statement of operations or cash flows.
﻿
In June 2018, the FASB issued ASU 2018-07, Compensation - Stock Compensation (Topic 718): Improvements to Nonemployee Share-Based Payment Accounting. The purpose of ASU 2018-07 is to expand the scope of Topic 718, Compensation—Stock Compensation (which previously only included share-based payments to employees) to include share-based payments issued to nonemployees for goods or services. Consequently, the accounting for share-based payments to nonemployees and employees will be substantially aligned. The Company has issued share-based payments to nonemployees in the past but is not able to predict the amount of future share-based payments to nonemployees, if any. We adopted ASU 2018-07 effective October 1, 2019. The adoption of ASU 2018-07 did not have a material impact on our consolidated financial statements and related disclosures. </t>
        </is>
      </c>
    </row>
    <row r="26">
      <c r="A26" s="4" t="inlineStr">
        <is>
          <t>Recent accounting pronouncements not yet adopted</t>
        </is>
      </c>
      <c r="B26" s="4" t="inlineStr">
        <is>
          <t xml:space="preserve">Recent accounting pronouncements not yet adopted : In January 2017, the FASB issued ASU 2017-04, Intangibles - Goodwill and Other Topics (Topic 350): Simplifying the Test for Goodwill Impairment. The purpose of ASU 2017-04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ASU 2017-04 is effective for annual or any interim goodwill impairment tests in fiscal years beginning after December 15, 2019 and will be applied on a prospective basis. Early adoption is permitted for interim or annual goodwill impairment tests performed on testing dates after January 1, 2017. We do not expect the adoption of ASU 2017-04 to have a material effect on our financial position or results of operations.
﻿
In August 2018, the FASB issued ASU 2018-13, Fair Value Measurement (Topic 820): Disclosure Framework – Change to the Disclosure Requirements for Fair Value Measurement . ASU 2018-13 modifies the disclosure requirements by adding, removing, and modifying certain required disclosures for fair value measurements for assets and liabilities disclosed within the fair value hierarchy. ASU 2018-13 is effective for fiscal years, and interim periods within those fiscal years, beginning after December 15, 2019 and will be applied retrospectively for all periods presented. Early adoption is permitted . The adoption of ASU 2018-13 is not expected to have a material effect on our financial position or results of operations as it modifies disclosure requirements only.
﻿
In December 2019, the FASB issued ASU 2019-12, Income Taxes (Topic 740). Simplifying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and interim periods within those fiscal years, beginning after December 15, 2020 and the applicable amendments will be applied on a prospective basis. Early adoption is permitted. The adoption of ASU 2019-12 is not expected to have a material effect on our consolidated financial statements and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Measurements [Abstract]</t>
        </is>
      </c>
    </row>
    <row r="4">
      <c r="A4" s="4" t="inlineStr">
        <is>
          <t>Reconciliation of the Beginning and Ending Liability Balance</t>
        </is>
      </c>
      <c r="B4" s="4" t="inlineStr">
        <is>
          <t xml:space="preserve">﻿
﻿
2020
2019
﻿
﻿ Beginning balance
$ 3,625,000
$ 2,426,000
﻿ Change in fair value of derivative liabilities
557,000
1,199,000
﻿ Ending balance
$ 4,182,000
$ 3,625,000
﻿ </t>
        </is>
      </c>
    </row>
    <row r="5">
      <c r="A5" s="4" t="inlineStr">
        <is>
          <t>Schedule of Qualitative Information</t>
        </is>
      </c>
      <c r="B5" s="4" t="inlineStr">
        <is>
          <t xml:space="preserve">﻿
﻿
Weighted Average (range, if applicable)
﻿ Valuation Methodology
Significant Unobservable Input
2020
2019
﻿
﻿ Monte Carlo Simulation
Estimated change of control dates
December 2021 to June 2022
September 2020 to December 2021
﻿
Discount rate
14.1% to 16.0%
14.4% to 16.8%
﻿
Probability of change of control
20% to 90%
10 % to 9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Sep. 30, 2020</t>
        </is>
      </c>
    </row>
    <row r="3">
      <c r="A3" s="3" t="inlineStr">
        <is>
          <t>Revenue from Contracts with Customers [Abstract]</t>
        </is>
      </c>
    </row>
    <row r="4">
      <c r="A4" s="4" t="inlineStr">
        <is>
          <t>Revenue from Customers by Products</t>
        </is>
      </c>
      <c r="B4" s="4" t="inlineStr">
        <is>
          <t xml:space="preserve">﻿
﻿
2020
2019
﻿ FC2
﻿ U.S. prescription channel
$ 27,124,462
$ 14,083,368
﻿ Global public health sector
13,432,356
16,835,998
﻿ Total FC2
40,556,818
30,919,366
﻿ PREBOOST ®
2,035,242
884,021
﻿ Net revenues
$ 42,592,060
$ 31,803,387
﻿ </t>
        </is>
      </c>
    </row>
    <row r="5">
      <c r="A5" s="4" t="inlineStr">
        <is>
          <t>Revenue by Geographic Area</t>
        </is>
      </c>
      <c r="B5" s="4" t="inlineStr">
        <is>
          <t xml:space="preserve">﻿
﻿
2020
2019
﻿
﻿ United States
$ 30,338,115
$ 17,260,174
﻿ Other
12,253,945
14,543,213
﻿ Net revenues
$ 42,592,060
$ 31,803,38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CONSOLIDATED BALANCE SHEETS [Abstract]</t>
        </is>
      </c>
    </row>
    <row r="3">
      <c r="A3" s="4" t="inlineStr">
        <is>
          <t>Preferred stock, issued</t>
        </is>
      </c>
      <c r="B3" s="6" t="n">
        <v>0</v>
      </c>
      <c r="C3" s="6" t="n">
        <v>0</v>
      </c>
    </row>
    <row r="4">
      <c r="A4" s="4" t="inlineStr">
        <is>
          <t>Preferred stock, outstanding</t>
        </is>
      </c>
      <c r="B4" s="6" t="n">
        <v>0</v>
      </c>
      <c r="C4" s="6" t="n">
        <v>0</v>
      </c>
    </row>
    <row r="5">
      <c r="A5" s="4" t="inlineStr">
        <is>
          <t>Common Stock, par value</t>
        </is>
      </c>
      <c r="B5" s="8" t="n">
        <v>0.01</v>
      </c>
      <c r="C5" s="8" t="n">
        <v>0.01</v>
      </c>
    </row>
    <row r="6">
      <c r="A6" s="4" t="inlineStr">
        <is>
          <t>Common Stock, shares authorized</t>
        </is>
      </c>
      <c r="B6" s="6" t="n">
        <v>154000000</v>
      </c>
      <c r="C6" s="6" t="n">
        <v>154000000</v>
      </c>
    </row>
    <row r="7">
      <c r="A7" s="4" t="inlineStr">
        <is>
          <t>Common Stock, shares issued</t>
        </is>
      </c>
      <c r="B7" s="6" t="n">
        <v>72047385</v>
      </c>
      <c r="C7" s="6" t="n">
        <v>67221951</v>
      </c>
    </row>
    <row r="8">
      <c r="A8" s="4" t="inlineStr">
        <is>
          <t>Common Stock, shares outstanding</t>
        </is>
      </c>
      <c r="B8" s="6" t="n">
        <v>69863681</v>
      </c>
      <c r="C8" s="6" t="n">
        <v>65038247</v>
      </c>
    </row>
    <row r="9">
      <c r="A9" s="4" t="inlineStr">
        <is>
          <t>Treasury stock, shares</t>
        </is>
      </c>
      <c r="B9" s="6" t="n">
        <v>2183704</v>
      </c>
      <c r="C9" s="6" t="n">
        <v>2183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centration of Credit Risk (Tables)</t>
        </is>
      </c>
      <c r="B1" s="2" t="inlineStr">
        <is>
          <t>12 Months Ended</t>
        </is>
      </c>
    </row>
    <row r="2">
      <c r="B2" s="2" t="inlineStr">
        <is>
          <t>Sep. 30, 2020</t>
        </is>
      </c>
    </row>
    <row r="3">
      <c r="A3" s="3" t="inlineStr">
        <is>
          <t>Accounts Receivable and Concentration of Credit Risk [Abstract]</t>
        </is>
      </c>
    </row>
    <row r="4">
      <c r="A4" s="4" t="inlineStr">
        <is>
          <t>Components of Accounts Receivable</t>
        </is>
      </c>
      <c r="B4" s="4" t="inlineStr">
        <is>
          <t xml:space="preserve">﻿
﻿
2020
2019
﻿
﻿ Trade receivables, gross
$ 5,332,786
$ 5,410,165
﻿ Less: allowance for doubtful accounts
(25,643)
(33,143)
﻿ Less: allowance for sales returns and payment term discounts
(79,906)
(49,623)
﻿ Less: long-term trade receivables*
—
(306,342)
﻿ Accounts receivable, net
$ 5,227,237
$ 5,021,057
﻿ </t>
        </is>
      </c>
    </row>
    <row r="5">
      <c r="A5" s="4" t="inlineStr">
        <is>
          <t>Summary of Components of Allowance for Doubtful Accounts</t>
        </is>
      </c>
      <c r="B5" s="4" t="inlineStr">
        <is>
          <t xml:space="preserve">﻿
﻿
2020
2019
﻿
﻿ Beginning balance
$ 33,143
$ 36,201
﻿ Charges to expense
—
—
﻿ Charge-offs
(7,500)
(3,058)
﻿ Ending balance
$ 25,643
$ 33,14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Sep. 30, 2020</t>
        </is>
      </c>
    </row>
    <row r="3">
      <c r="A3" s="3" t="inlineStr">
        <is>
          <t>Inventory [Abstract]</t>
        </is>
      </c>
    </row>
    <row r="4">
      <c r="A4" s="4" t="inlineStr">
        <is>
          <t>Components of Inventory</t>
        </is>
      </c>
      <c r="B4" s="4" t="inlineStr">
        <is>
          <t xml:space="preserve">﻿
﻿
﻿
2020
2019
﻿ FC2
﻿ Raw material
$ 962,860
$ 426,590
﻿ Work in process
106,272
187,970
﻿ Finished goods
5,634,612
3,157,952
﻿ FC2, gross
6,703,744
3,772,512
﻿ Less: inventory reserves
(29,331)
(125,106)
﻿ FC2, net
6,674,413
3,647,406
﻿ PREBOOST ®
﻿ Finished goods
29,721
—
﻿ Inventory, net
$ 6,704,134
$ 3,647,40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and Equipment [Abstract]</t>
        </is>
      </c>
    </row>
    <row r="4">
      <c r="A4" s="4" t="inlineStr">
        <is>
          <t>Summary of Property and Equipment</t>
        </is>
      </c>
      <c r="B4" s="4" t="inlineStr">
        <is>
          <t xml:space="preserve">﻿
﻿
Estimated
﻿
Useful Life
2020
2019
﻿ Property and equipment:
﻿ Manufacturing equipment
5 - 8 years
$ 2,752,854
$ 2,716,647
﻿ Office equipment, furniture and fixtures
3 - 10 years
803,484
795,228
﻿ Leasehold improvements
3 - 8 years
298,886
298,886
﻿ Total property and equipment
3,855,224
3,810,761
﻿ Less: accumulated depreciation and amortization
(3,542,533)
(3,458,866)
﻿ Property and equipment, net
$ 312,691
$ 351,89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Sep. 30, 2020</t>
        </is>
      </c>
    </row>
    <row r="3">
      <c r="A3" s="3" t="inlineStr">
        <is>
          <t>Intangible Assets and Goodwill [Abstract]</t>
        </is>
      </c>
    </row>
    <row r="4">
      <c r="A4" s="4" t="inlineStr">
        <is>
          <t>Gross Carrying Amounts and Net Book Value of Intangible Assets</t>
        </is>
      </c>
      <c r="B4" s="4" t="inlineStr">
        <is>
          <t xml:space="preserve">﻿
﻿
﻿
Gross Carrying
Accumulated
Net Book
﻿
Amount
Amortization
Value
﻿ Intangible assets with finite lives:
﻿ Developed technology - PREBOOST ®
$ 2,400,000
$ 768,111
$ 1,631,889
﻿ Covenants not-to-compete
500,000
279,762
220,238
﻿ Total intangible assets with finite lives
2,900,000
1,047,873
1,852,127
﻿ Acquired in-process research and development assets
3,900,000
—
3,900,000
﻿ Total intangible assets
$ 6,800,000
$ 1,047,873
$ 5,752,127
﻿
The gross carrying amounts and net book value of intangible assets are as follows at September 30, 2019 :
﻿
﻿
﻿
Gross Carrying
Accumulated
Net Book
﻿
Amount
Amortization
Value
﻿ Intangible assets with finite lives:
﻿ Developed technology - PREBOOST ®
$ 2,400,000
$ 523,172
$ 1,876,828
﻿ Covenants not-to-compete
500,000
208,333
291,667
﻿ Total intangible assets with finite lives
2,900,000
731,505
2,168,495
﻿ Acquired in-process research and development assets
18,000,000
—
18,000,000
﻿ Total intangible assets
$ 20,900,000
$ 731,505
$ 20,168,495
﻿ </t>
        </is>
      </c>
    </row>
    <row r="5">
      <c r="A5" s="4" t="inlineStr">
        <is>
          <t>Estimated Future Amortization Expense</t>
        </is>
      </c>
      <c r="B5" s="4" t="inlineStr">
        <is>
          <t xml:space="preserve">﻿
﻿
Estimated
﻿ Year Ending September 30,
Amortization Expense
﻿ 2021
$ 323,706
﻿ 2022
331,316
﻿ 2023
339,062
﻿ 2024
281,603
﻿ 2025
283,940
﻿ Thereafter
292,500
﻿ Total
$ 1,852,12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Sep. 30, 2020</t>
        </is>
      </c>
    </row>
    <row r="3">
      <c r="A3" s="3" t="inlineStr">
        <is>
          <t>Debt [Abstract]</t>
        </is>
      </c>
    </row>
    <row r="4">
      <c r="A4" s="4" t="inlineStr">
        <is>
          <t>Credit Agreement</t>
        </is>
      </c>
      <c r="B4" s="4" t="inlineStr">
        <is>
          <t xml:space="preserve">﻿
﻿
2020
2019
﻿
﻿ Aggregate repayment obligation
$ 17,650,000
$ 17,650,000
﻿ Less: cumulative payments
(10,314,495)
(5,578,085)
﻿ Remaining repayment obligation
7,335,505
12,071,915
﻿ Less: unamortized discounts
(1,459,330)
(4,590,974)
﻿ Less: unamortized deferred issuance costs
(34,301)
(107,910)
﻿ Credit agreement, excluding embedded derivative liability, net
5,841,874
7,373,031
﻿ Add: embedded derivative liability at fair value (see Note 3)
—
899,000
﻿ Credit agreement, net
5,841,874
8,272,031
﻿ Credit agreement, short-term portion
(5,841,874)
(5,385,649)
﻿ Credit agreement, long-term portion
$
—
$ 2,886,382
﻿ </t>
        </is>
      </c>
    </row>
    <row r="5">
      <c r="A5" s="4" t="inlineStr">
        <is>
          <t>Residual Royalty Agreement Liability</t>
        </is>
      </c>
      <c r="B5" s="4" t="inlineStr">
        <is>
          <t xml:space="preserve">﻿
﻿
2020
2019
﻿
﻿ Residual royalty agreement liability, fair value at inception
$ 346,000
$ 346,000
﻿ Add: accretion of liability using effective interest rate
2,189,687
773,518
﻿ Residual royalty agreement liability, excluding embedded derivative liability
2,535,687
1,119,518
﻿ Add: embedded derivative liability at fair value (see Note 3)
4,182,000
2,726,000
﻿ Total residual royalty agreement liability
6,717,687
3,845,518
﻿ Residual royalty agreement liability, short-term portion
(1,100,193)
—
﻿ Residual royalty agreement liability, long-term portion
$ 5,617,494
$ 3,845,518
﻿ </t>
        </is>
      </c>
    </row>
    <row r="6">
      <c r="A6" s="4" t="inlineStr">
        <is>
          <t>Credit Agreement Interest Expense</t>
        </is>
      </c>
      <c r="B6" s="4" t="inlineStr">
        <is>
          <t xml:space="preserve">﻿
﻿
2020
2019
﻿
﻿ Amortization of discounts
$ 3,131,644
$ 4,037,320
﻿ Accretion of residual royalty agreement
1,416,169
572,293
﻿ Amortization of deferred issuance costs
73,609
96,443
﻿ Interest expense
$ 4,621,422
$ 4,706,05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Sep. 30, 2020</t>
        </is>
      </c>
    </row>
    <row r="3">
      <c r="A3" s="3" t="inlineStr">
        <is>
          <t>Share-based Compensation [Abstract]</t>
        </is>
      </c>
    </row>
    <row r="4">
      <c r="A4" s="4" t="inlineStr">
        <is>
          <t>Recorded Share-Based Compensation Expenses</t>
        </is>
      </c>
      <c r="B4" s="4" t="inlineStr">
        <is>
          <t xml:space="preserve">﻿
﻿
2020
2019
﻿
﻿ Cost of sales
$ 52,267
$ 38,026
﻿ Selling, general and administrative
1,905,192
1,471,391
﻿ Research and development
688,787
396,681
﻿
$ 2,646,246
$ 1,906,098
﻿ </t>
        </is>
      </c>
    </row>
    <row r="5">
      <c r="A5" s="4" t="inlineStr">
        <is>
          <t>Weighted Average Assumptions for Options Granted</t>
        </is>
      </c>
      <c r="B5" s="4" t="inlineStr">
        <is>
          <t xml:space="preserve">﻿
﻿
2020
2019
﻿ Weighted Average Assumptions:
﻿ Expected Volatility
63.13%
65.85%
﻿ Expected Dividend Yield
0.00%
0.00%
﻿ Risk-free Interest Rate
1.63%
2.36%
﻿ Expected Term (in years)
5.9
5.9
﻿ Fair Value of Options Granted
$ 1.14
$ 0.93
﻿ </t>
        </is>
      </c>
    </row>
    <row r="6">
      <c r="A6" s="4" t="inlineStr">
        <is>
          <t>Summary of Stock Options Outstanding and Exercisable</t>
        </is>
      </c>
      <c r="B6" s="4" t="inlineStr">
        <is>
          <t xml:space="preserve">﻿
﻿
Weighted Average
﻿
Remaining
Aggregate
﻿
Number of
Exercise Price
Contractual Term
Intrinsic
﻿
Shares
Per Share
(years)
Value
﻿
﻿ Outstanding at September 30, 2019 7,027,989
$ 1.58
﻿ Granted 2,228,827
1.97
﻿ Exercised (441,548)
1.67
﻿ Forfeited (216,268)
1.59
﻿ Outstanding at September 30, 2020 8,599,000
$ 1.67
7.76
$ 8,174,898
﻿ Exercisable at September 30, 2020 4,565,615
$ 1.52
6.93
$ 5,036,14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Components of Lease Cost</t>
        </is>
      </c>
      <c r="B4" s="4" t="inlineStr">
        <is>
          <t xml:space="preserve">﻿
﻿
2020
﻿ Finance lease cost:
﻿ Amortization of right-of-use assets
$ 8,713
﻿ Interest on lease liabilities
5,189
﻿ Operating lease cost
496,803
﻿ Short-term lease cost
7,452
﻿ Variable lease cost
153,852
﻿ Sublease income
(179,915)
﻿ Total lease cost
$ 492,094
﻿ </t>
        </is>
      </c>
    </row>
    <row r="5">
      <c r="A5" s="4" t="inlineStr">
        <is>
          <t>Summary of Lease Information</t>
        </is>
      </c>
      <c r="B5" s="4" t="inlineStr">
        <is>
          <t xml:space="preserve">﻿
﻿
2020
﻿ Operating Leases
﻿ Weighted-average remaining lease term
3.6
﻿ Weighted-average discount rate
11.5%
﻿ Finance Leases
﻿ Weighted-average remaining lease term
1.4
﻿ Weighted average discount rate
13.9%
﻿ </t>
        </is>
      </c>
    </row>
    <row r="6">
      <c r="A6" s="4" t="inlineStr">
        <is>
          <t>Schedule of Maturities of Lease Liabilities</t>
        </is>
      </c>
      <c r="B6" s="4" t="inlineStr">
        <is>
          <t xml:space="preserve">﻿
﻿
Operating
Finance
Sublease
﻿
Leases
Leases
Income
﻿ Fiscal year ended September 30,
﻿ 2021
$ 621,661
$ 22,200
$ 198,668
﻿ 2022
520,086
9,496
203,583
﻿ 2023
424,152
—
190,749
﻿ 2024
196,963
—
—
﻿ 2025
169,577
—
—
﻿ Thereafter
—
—
—
﻿ Total lease payments
1,932,439
31,696
$ 593,000
﻿ Less imputed interest
(355,650)
(3,168)
﻿ Total lease liabilities
$ 1,576,789
$ 28,528
﻿ </t>
        </is>
      </c>
    </row>
    <row r="7">
      <c r="A7" s="4" t="inlineStr">
        <is>
          <t>Schedule of Future Minimum Payments Under Leases</t>
        </is>
      </c>
      <c r="B7" s="4" t="inlineStr">
        <is>
          <t xml:space="preserve">﻿
﻿
Operating
Sublease
﻿
Leases
Income
Net Total
﻿
﻿ 2020
$ 469,002
$ 193,753
$ 275,249
﻿ 2021
433,751
198,668
235,083
﻿ 2022
337,456
203,584
133,872
﻿ 2023
114,493
190,749
(76,256)
﻿ 2024
11,238
—
11,238
﻿ Total minimum lease payments
$ 1,365,940
$ 786,754
$ 579,18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Sep. 30, 2020</t>
        </is>
      </c>
    </row>
    <row r="3">
      <c r="A3" s="3" t="inlineStr">
        <is>
          <t>Income Taxes [Abstract]</t>
        </is>
      </c>
    </row>
    <row r="4">
      <c r="A4" s="4" t="inlineStr">
        <is>
          <t>Schedule of Income Before Income Taxes by Jurisdictions</t>
        </is>
      </c>
      <c r="B4" s="4" t="inlineStr">
        <is>
          <t xml:space="preserve">﻿
﻿
2020
2019
﻿
﻿ Domestic
$ (20,008,999)
$ (12,838,076)
﻿ Foreign
(42,977)
516,777
﻿ Total
$ (20,051,976)
$ (12,321,299)
﻿ </t>
        </is>
      </c>
    </row>
    <row r="5">
      <c r="A5" s="4" t="inlineStr">
        <is>
          <t>Reconciliation of Income Tax Expense (Benefit)</t>
        </is>
      </c>
      <c r="B5" s="4" t="inlineStr">
        <is>
          <t xml:space="preserve">﻿
﻿
2020
2019
﻿
Amount
Tax Rate
Amount
Tax Rate
﻿ Income tax benefit at U.S. federal statutory rates
$ (4,210,916)
21.0
%
$ (2,587,472)
21.0
%
﻿ State income tax benefit, net of federal benefits
(326,045)
1.6
(200,385)
1.6
﻿ Effect of change in U.K. tax rate
(1,337,263)
6.7
—
—
﻿ Non-deductible expenses – other
114,699
(0.6)
8,171
(0.1)
﻿ Effect of foreign income tax rates
238,645
(1.2)
67,637
(0.5)
﻿ Effect of global intangible low-taxed income
143,219
(0.7)
99,514
(0.8)
﻿ Effect of change in state tax rate
—
—
57,981
(0.5)
﻿ Other
54,689
(0.2)
51,490
(0.4)
﻿ Change in valuation allowance
4,244,531
(21.2)
2,199,131
(17.8)
﻿ Income tax benefit
$ (1,078,441)
5.4
%
$ (303,933)
2.5
%
﻿ </t>
        </is>
      </c>
    </row>
    <row r="6">
      <c r="A6" s="4" t="inlineStr">
        <is>
          <t>Summary of Federal and State Income Tax Provision (Benefit)</t>
        </is>
      </c>
      <c r="B6" s="4" t="inlineStr">
        <is>
          <t xml:space="preserve">﻿
﻿
﻿
2020
2019
﻿
﻿ Deferred – U.S.
$ (229,313)
$ (552,018)
﻿ Deferred – U.K.
(1,033,131)
76,246
﻿ Deferred – Malaysia
7,432
37,708
﻿ Subtotal
(1,255,012)
(438,064)
﻿
﻿ Current – U.S.
(10,484)
(2,728)
﻿ Current – Malaysia
187,055
136,859
﻿ Subtotal
176,571
134,131
﻿
﻿ Income tax benefit
$ (1,078,441)
$ (303,933)
﻿ </t>
        </is>
      </c>
    </row>
    <row r="7">
      <c r="A7" s="4" t="inlineStr">
        <is>
          <t>Significant Components of Deferred Tax Assets and Liabilities</t>
        </is>
      </c>
      <c r="B7" s="4" t="inlineStr">
        <is>
          <t xml:space="preserve">﻿
﻿
﻿
2020
2019
﻿ Deferred tax assets:
﻿ Federal net operating loss carryforwards
$ 8,759,589
$ 8,971,569
﻿ State net operating loss carryforwards
1,682,104
1,689,536
﻿ AMT credit carryforward
—
35,180
﻿ Foreign net operating loss carryforwards – U.K.
11,655,853
10,486,476
﻿ Foreign capital allowance – U.K.
113,522
103,400
﻿ U.K. bad debts
1,900
1,700
﻿ Share-based compensation – U.K.
91,839
49,081
﻿ U.S. deferred rent
40,236
43,558
﻿ Share-based compensation
1,255,983
804,378
﻿ Interest expense
850,248
—
﻿ Other, net – U.S.
334,706
356,026
﻿ Gross deferred tax assets
24,785,980
22,540,904
﻿ Valuation allowance for deferred tax assets
(14,074,740)
(9,830,209)
﻿ Net deferred tax assets
10,711,240
12,710,695
﻿ Deferred tax liabilities:
﻿ In process research and development
(882,427)
(4,072,740)
﻿ Developed technology
(369,237)
(424,657)
﻿ Covenant not-to-compete
(49,832)
(65,993)
﻿ Other, net – Malaysia
(11,297)
(3,865)
﻿ Other
(6,371)
(6,376)
﻿ Net deferred tax liabilities
(1,319,164)
(4,573,631)
﻿ Net deferred tax asset
$ 9,392,076
$ 8,137,064
﻿ </t>
        </is>
      </c>
    </row>
    <row r="8">
      <c r="A8" s="4" t="inlineStr">
        <is>
          <t>Schedule of Deferred Tax Amounts Classified in Balance Sheets</t>
        </is>
      </c>
      <c r="B8" s="4" t="inlineStr">
        <is>
          <t xml:space="preserve">﻿
﻿
﻿
2020
2019
﻿
﻿ Long-term deferred tax asset – U.K.
$ 9,466,800
$ 8,433,669
﻿ Total long-term deferred tax asset
$ 9,466,800
$ 8,433,669
﻿
﻿ Long-term deferred tax liability – U.S.
$ (63,427)
$ (292,740)
﻿ Long-term deferred tax liability – Malaysia
(11,297)
(3,865)
﻿ Total long-term deferred tax liability
$ (74,724)
$ (296,60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dustry Segments (Tables)</t>
        </is>
      </c>
      <c r="B1" s="2" t="inlineStr">
        <is>
          <t>12 Months Ended</t>
        </is>
      </c>
    </row>
    <row r="2">
      <c r="B2" s="2" t="inlineStr">
        <is>
          <t>Sep. 30, 2020</t>
        </is>
      </c>
    </row>
    <row r="3">
      <c r="A3" s="3" t="inlineStr">
        <is>
          <t>Industry Segments [Abstract]</t>
        </is>
      </c>
    </row>
    <row r="4">
      <c r="A4" s="4" t="inlineStr">
        <is>
          <t>Schedule of Segment Reporting Information</t>
        </is>
      </c>
      <c r="B4" s="4" t="inlineStr">
        <is>
          <t xml:space="preserve">﻿
﻿
2020
2019
﻿
﻿ Sexual health business
$ 26,495,126
$ 16,699,875
﻿ Research and development
(16,871,057)
(13,973,938)
﻿ Corporate
(24,370,763)
(9,161,831)
﻿ Operating loss
$ (14,746,694)
$ (6,435,89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8" customWidth="1" min="2" max="2"/>
    <col width="32" customWidth="1" min="3" max="3"/>
    <col width="21" customWidth="1" min="4" max="4"/>
    <col width="21" customWidth="1" min="5" max="5"/>
  </cols>
  <sheetData>
    <row r="1">
      <c r="A1" s="1" t="inlineStr">
        <is>
          <t>Basis of Presentation (Narrative) (Details)</t>
        </is>
      </c>
      <c r="B1" s="2" t="inlineStr">
        <is>
          <t>3 Months Ended</t>
        </is>
      </c>
      <c r="C1" s="2" t="inlineStr">
        <is>
          <t>12 Months Ended</t>
        </is>
      </c>
    </row>
    <row r="2">
      <c r="B2" s="2" t="inlineStr">
        <is>
          <t>Sep. 30, 2020USD ($)country</t>
        </is>
      </c>
      <c r="C2" s="2" t="inlineStr">
        <is>
          <t>Sep. 30, 2020USD ($)countryitem</t>
        </is>
      </c>
      <c r="D2" s="2" t="inlineStr">
        <is>
          <t>Sep. 30, 2019USD ($)</t>
        </is>
      </c>
      <c r="E2" s="2" t="inlineStr">
        <is>
          <t>Oct. 01, 2020USD ($)</t>
        </is>
      </c>
    </row>
    <row r="3">
      <c r="A3" s="3" t="inlineStr">
        <is>
          <t>Organization, Consolidation and Presentation of Financial Statements Disclosure and Significant Accounting Policies [Line Items]</t>
        </is>
      </c>
    </row>
    <row r="4">
      <c r="A4" s="4" t="inlineStr">
        <is>
          <t>Number of countries in which entity operates | country</t>
        </is>
      </c>
      <c r="B4" s="6" t="n">
        <v>150</v>
      </c>
      <c r="C4" s="6" t="n">
        <v>150</v>
      </c>
    </row>
    <row r="5">
      <c r="A5" s="4" t="inlineStr">
        <is>
          <t>Number of countries in which entity markets directly to consumers | country</t>
        </is>
      </c>
      <c r="C5" s="6" t="n">
        <v>22</v>
      </c>
    </row>
    <row r="6">
      <c r="A6" s="4" t="inlineStr">
        <is>
          <t>Number of primary financial institutions where cash is maintained | item</t>
        </is>
      </c>
      <c r="C6" s="6" t="n">
        <v>3</v>
      </c>
    </row>
    <row r="7">
      <c r="A7" s="4" t="inlineStr">
        <is>
          <t>Capitalized nonrefundable advance payments</t>
        </is>
      </c>
      <c r="B7" s="7" t="n">
        <v>0</v>
      </c>
      <c r="C7" s="7" t="n">
        <v>0</v>
      </c>
      <c r="D7" s="7" t="n">
        <v>0</v>
      </c>
    </row>
    <row r="8">
      <c r="A8" s="4" t="inlineStr">
        <is>
          <t>Impairment of intangible assets</t>
        </is>
      </c>
      <c r="B8" s="6" t="n">
        <v>14100000</v>
      </c>
      <c r="C8" s="6" t="n">
        <v>14100000</v>
      </c>
    </row>
    <row r="9">
      <c r="A9" s="4" t="inlineStr">
        <is>
          <t>Assets</t>
        </is>
      </c>
      <c r="B9" s="6" t="n">
        <v>51543675</v>
      </c>
      <c r="C9" s="6" t="n">
        <v>51543675</v>
      </c>
      <c r="D9" s="6" t="n">
        <v>53628770</v>
      </c>
    </row>
    <row r="10">
      <c r="A10" s="4" t="inlineStr">
        <is>
          <t>Foreign currency gains (losses)</t>
        </is>
      </c>
      <c r="C10" s="6" t="n">
        <v>0</v>
      </c>
      <c r="D10" s="6" t="n">
        <v>0</v>
      </c>
    </row>
    <row r="11">
      <c r="A11" s="4" t="inlineStr">
        <is>
          <t>Right-of-use assets</t>
        </is>
      </c>
      <c r="B11" s="6" t="n">
        <v>1352315</v>
      </c>
      <c r="C11" s="6" t="n">
        <v>1352315</v>
      </c>
    </row>
    <row r="12">
      <c r="A12" s="4" t="inlineStr">
        <is>
          <t>Lease liabilities</t>
        </is>
      </c>
      <c r="B12" s="6" t="n">
        <v>1576789</v>
      </c>
      <c r="C12" s="6" t="n">
        <v>1576789</v>
      </c>
    </row>
    <row r="13">
      <c r="A13" s="4" t="inlineStr">
        <is>
          <t>Retained earnings</t>
        </is>
      </c>
      <c r="B13" s="6" t="n">
        <v>-89192552</v>
      </c>
      <c r="C13" s="6" t="n">
        <v>-89192552</v>
      </c>
      <c r="D13" s="6" t="n">
        <v>-70219017</v>
      </c>
    </row>
    <row r="14">
      <c r="A14" s="4" t="inlineStr">
        <is>
          <t>Accumulated Foreign Currency Translation Loss [Member]</t>
        </is>
      </c>
    </row>
    <row r="15">
      <c r="A15" s="3" t="inlineStr">
        <is>
          <t>Organization, Consolidation and Presentation of Financial Statements Disclosure and Significant Accounting Policies [Line Items]</t>
        </is>
      </c>
    </row>
    <row r="16">
      <c r="A16" s="4" t="inlineStr">
        <is>
          <t>Accumulated other comprehensive income</t>
        </is>
      </c>
      <c r="B16" s="6" t="n">
        <v>-600000</v>
      </c>
      <c r="C16" s="6" t="n">
        <v>-600000</v>
      </c>
      <c r="D16" s="6" t="n">
        <v>-600000</v>
      </c>
    </row>
    <row r="17">
      <c r="A17" s="4" t="inlineStr">
        <is>
          <t>Outside United States [Member]</t>
        </is>
      </c>
    </row>
    <row r="18">
      <c r="A18" s="3" t="inlineStr">
        <is>
          <t>Organization, Consolidation and Presentation of Financial Statements Disclosure and Significant Accounting Policies [Line Items]</t>
        </is>
      </c>
    </row>
    <row r="19">
      <c r="A19" s="4" t="inlineStr">
        <is>
          <t>Assets</t>
        </is>
      </c>
      <c r="B19" s="7" t="n">
        <v>9200000</v>
      </c>
      <c r="C19" s="7" t="n">
        <v>9200000</v>
      </c>
      <c r="D19" s="7" t="n">
        <v>8200000</v>
      </c>
    </row>
    <row r="20">
      <c r="A20" s="4" t="inlineStr">
        <is>
          <t>Accounting Standards Update 2016-02 [Member]</t>
        </is>
      </c>
    </row>
    <row r="21">
      <c r="A21" s="3" t="inlineStr">
        <is>
          <t>Organization, Consolidation and Presentation of Financial Statements Disclosure and Significant Accounting Policies [Line Items]</t>
        </is>
      </c>
    </row>
    <row r="22">
      <c r="A22" s="4" t="inlineStr">
        <is>
          <t>Right-of-use assets</t>
        </is>
      </c>
      <c r="E22" s="7" t="n">
        <v>1200000</v>
      </c>
    </row>
    <row r="23">
      <c r="A23" s="4" t="inlineStr">
        <is>
          <t>Lease liabilities</t>
        </is>
      </c>
      <c r="E23" s="6" t="n">
        <v>1500000</v>
      </c>
    </row>
    <row r="24">
      <c r="A24" s="4" t="inlineStr">
        <is>
          <t>Prepaid expenses</t>
        </is>
      </c>
      <c r="E24" s="6" t="n">
        <v>-23000</v>
      </c>
    </row>
    <row r="25">
      <c r="A25" s="4" t="inlineStr">
        <is>
          <t>Deferred rent</t>
        </is>
      </c>
      <c r="E25" s="6" t="n">
        <v>-247000</v>
      </c>
    </row>
    <row r="26">
      <c r="A26" s="4" t="inlineStr">
        <is>
          <t>Cumulative Effect, Period of Adoption, Adjustment [Member]</t>
        </is>
      </c>
    </row>
    <row r="27">
      <c r="A27" s="3" t="inlineStr">
        <is>
          <t>Organization, Consolidation and Presentation of Financial Statements Disclosure and Significant Accounting Policies [Line Items]</t>
        </is>
      </c>
    </row>
    <row r="28">
      <c r="A28" s="4" t="inlineStr">
        <is>
          <t>Retained earnings</t>
        </is>
      </c>
      <c r="E28" s="7"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CONSOLIDATED STATEMENTS OF OPERATIONS [Abstract]</t>
        </is>
      </c>
    </row>
    <row r="4">
      <c r="A4" s="4" t="inlineStr">
        <is>
          <t>Net revenues</t>
        </is>
      </c>
      <c r="B4" s="7" t="n">
        <v>42592060</v>
      </c>
      <c r="C4" s="7" t="n">
        <v>31803387</v>
      </c>
    </row>
    <row r="5">
      <c r="A5" s="4" t="inlineStr">
        <is>
          <t>Cost of sales</t>
        </is>
      </c>
      <c r="B5" s="6" t="n">
        <v>11805202</v>
      </c>
      <c r="C5" s="6" t="n">
        <v>10146565</v>
      </c>
    </row>
    <row r="6">
      <c r="A6" s="4" t="inlineStr">
        <is>
          <t>Gross profit</t>
        </is>
      </c>
      <c r="B6" s="6" t="n">
        <v>30786858</v>
      </c>
      <c r="C6" s="6" t="n">
        <v>21656822</v>
      </c>
    </row>
    <row r="7">
      <c r="A7" s="3" t="inlineStr">
        <is>
          <t>Operating expenses:</t>
        </is>
      </c>
    </row>
    <row r="8">
      <c r="A8" s="4" t="inlineStr">
        <is>
          <t>Research and development</t>
        </is>
      </c>
      <c r="B8" s="6" t="n">
        <v>16935222</v>
      </c>
      <c r="C8" s="6" t="n">
        <v>13743826</v>
      </c>
    </row>
    <row r="9">
      <c r="A9" s="4" t="inlineStr">
        <is>
          <t>Selling, general and administrative</t>
        </is>
      </c>
      <c r="B9" s="6" t="n">
        <v>14498330</v>
      </c>
      <c r="C9" s="6" t="n">
        <v>14348890</v>
      </c>
    </row>
    <row r="10">
      <c r="A10" s="4" t="inlineStr">
        <is>
          <t>Impairment of intangible assets</t>
        </is>
      </c>
      <c r="B10" s="6" t="n">
        <v>14100000</v>
      </c>
    </row>
    <row r="11">
      <c r="A11" s="4" t="inlineStr">
        <is>
          <t>Total operating expenses</t>
        </is>
      </c>
      <c r="B11" s="6" t="n">
        <v>45533552</v>
      </c>
      <c r="C11" s="6" t="n">
        <v>28092716</v>
      </c>
    </row>
    <row r="12">
      <c r="A12" s="4" t="inlineStr">
        <is>
          <t>Operating loss</t>
        </is>
      </c>
      <c r="B12" s="6" t="n">
        <v>-14746694</v>
      </c>
      <c r="C12" s="6" t="n">
        <v>-6435894</v>
      </c>
    </row>
    <row r="13">
      <c r="A13" s="3" t="inlineStr">
        <is>
          <t>Non-operating (expenses) income:</t>
        </is>
      </c>
    </row>
    <row r="14">
      <c r="A14" s="4" t="inlineStr">
        <is>
          <t>Interest expense</t>
        </is>
      </c>
      <c r="B14" s="6" t="n">
        <v>-4621422</v>
      </c>
      <c r="C14" s="6" t="n">
        <v>-4706056</v>
      </c>
    </row>
    <row r="15">
      <c r="A15" s="4" t="inlineStr">
        <is>
          <t>Change in fair value of derivative liabilities</t>
        </is>
      </c>
      <c r="B15" s="6" t="n">
        <v>-557000</v>
      </c>
      <c r="C15" s="6" t="n">
        <v>-1199000</v>
      </c>
    </row>
    <row r="16">
      <c r="A16" s="4" t="inlineStr">
        <is>
          <t>Other (expense) income, net</t>
        </is>
      </c>
      <c r="B16" s="6" t="n">
        <v>-126860</v>
      </c>
      <c r="C16" s="6" t="n">
        <v>19651</v>
      </c>
    </row>
    <row r="17">
      <c r="A17" s="4" t="inlineStr">
        <is>
          <t>Total non-operating expenses</t>
        </is>
      </c>
      <c r="B17" s="6" t="n">
        <v>-5305282</v>
      </c>
      <c r="C17" s="6" t="n">
        <v>-5885405</v>
      </c>
    </row>
    <row r="18">
      <c r="A18" s="4" t="inlineStr">
        <is>
          <t>Loss before income taxes</t>
        </is>
      </c>
      <c r="B18" s="6" t="n">
        <v>-20051976</v>
      </c>
      <c r="C18" s="6" t="n">
        <v>-12321299</v>
      </c>
    </row>
    <row r="19">
      <c r="A19" s="4" t="inlineStr">
        <is>
          <t>Income tax benefit</t>
        </is>
      </c>
      <c r="B19" s="6" t="n">
        <v>-1078441</v>
      </c>
      <c r="C19" s="6" t="n">
        <v>-303933</v>
      </c>
    </row>
    <row r="20">
      <c r="A20" s="4" t="inlineStr">
        <is>
          <t>Net loss</t>
        </is>
      </c>
      <c r="B20" s="7" t="n">
        <v>-18973535</v>
      </c>
      <c r="C20" s="7" t="n">
        <v>-12017366</v>
      </c>
    </row>
    <row r="21">
      <c r="A21" s="4" t="inlineStr">
        <is>
          <t>Net loss per basic and diluted common share outstanding</t>
        </is>
      </c>
      <c r="B21" s="8" t="n">
        <v>-0.28</v>
      </c>
      <c r="C21" s="8" t="n">
        <v>-0.19</v>
      </c>
    </row>
    <row r="22">
      <c r="A22" s="4" t="inlineStr">
        <is>
          <t>Basic and diluted weighted average common shares outstanding</t>
        </is>
      </c>
      <c r="B22" s="6" t="n">
        <v>66753450</v>
      </c>
      <c r="C22" s="6" t="n">
        <v>63323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Fair Value Measurements (Narrative) (Details) - USD ($)</t>
        </is>
      </c>
      <c r="B1" s="2" t="inlineStr">
        <is>
          <t>3 Months Ended</t>
        </is>
      </c>
      <c r="C1" s="2" t="inlineStr">
        <is>
          <t>12 Months Ended</t>
        </is>
      </c>
    </row>
    <row r="2">
      <c r="B2" s="2" t="inlineStr">
        <is>
          <t>Sep. 30, 2020</t>
        </is>
      </c>
      <c r="C2" s="2" t="inlineStr">
        <is>
          <t>Sep. 30, 2020</t>
        </is>
      </c>
      <c r="D2" s="2" t="inlineStr">
        <is>
          <t>Sep. 30, 2019</t>
        </is>
      </c>
    </row>
    <row r="3">
      <c r="A3" s="3" t="inlineStr">
        <is>
          <t>Fair Value Measurements [Abstract]</t>
        </is>
      </c>
    </row>
    <row r="4">
      <c r="A4" s="4" t="inlineStr">
        <is>
          <t>Transfers to level 1</t>
        </is>
      </c>
      <c r="B4" s="7" t="n">
        <v>0</v>
      </c>
      <c r="C4" s="7" t="n">
        <v>0</v>
      </c>
      <c r="D4" s="7" t="n">
        <v>0</v>
      </c>
    </row>
    <row r="5">
      <c r="A5" s="4" t="inlineStr">
        <is>
          <t>Transfers to level 2</t>
        </is>
      </c>
      <c r="B5" s="6" t="n">
        <v>0</v>
      </c>
      <c r="C5" s="6" t="n">
        <v>0</v>
      </c>
      <c r="D5" s="6" t="n">
        <v>0</v>
      </c>
    </row>
    <row r="6">
      <c r="A6" s="4" t="inlineStr">
        <is>
          <t>Transfers to Level 3</t>
        </is>
      </c>
      <c r="C6" s="6" t="n">
        <v>0</v>
      </c>
      <c r="D6" s="7" t="n">
        <v>0</v>
      </c>
    </row>
    <row r="7">
      <c r="A7" s="4" t="inlineStr">
        <is>
          <t>Impairment of intangible assets</t>
        </is>
      </c>
      <c r="B7" s="7" t="n">
        <v>14100000</v>
      </c>
      <c r="C7" s="7" t="n">
        <v>141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the Beginning and Ending Liability Balance) (Details) - USD ($)</t>
        </is>
      </c>
      <c r="B1" s="2" t="inlineStr">
        <is>
          <t>12 Months Ended</t>
        </is>
      </c>
    </row>
    <row r="2">
      <c r="B2" s="2" t="inlineStr">
        <is>
          <t>Sep. 30, 2020</t>
        </is>
      </c>
      <c r="C2" s="2" t="inlineStr">
        <is>
          <t>Sep. 30, 2019</t>
        </is>
      </c>
    </row>
    <row r="3">
      <c r="A3" s="3" t="inlineStr">
        <is>
          <t>Fair Value Measurements [Abstract]</t>
        </is>
      </c>
    </row>
    <row r="4">
      <c r="A4" s="4" t="inlineStr">
        <is>
          <t>Beginning balance</t>
        </is>
      </c>
      <c r="B4" s="7" t="n">
        <v>3625000</v>
      </c>
      <c r="C4" s="7" t="n">
        <v>2426000</v>
      </c>
    </row>
    <row r="5">
      <c r="A5" s="4" t="inlineStr">
        <is>
          <t>Change in fair value of derivative liabilities</t>
        </is>
      </c>
      <c r="B5" s="6" t="n">
        <v>557000</v>
      </c>
      <c r="C5" s="6" t="n">
        <v>1199000</v>
      </c>
    </row>
    <row r="6">
      <c r="A6" s="4" t="inlineStr">
        <is>
          <t>Ending balance</t>
        </is>
      </c>
      <c r="B6" s="7" t="n">
        <v>4182000</v>
      </c>
      <c r="C6" s="7" t="n">
        <v>362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Fair Value Measurements (Schedule of Qualitative Information) (Details) - item</t>
        </is>
      </c>
      <c r="B1" s="2" t="inlineStr">
        <is>
          <t>12 Months Ended</t>
        </is>
      </c>
    </row>
    <row r="2">
      <c r="B2" s="2" t="inlineStr">
        <is>
          <t>Sep. 30, 2020</t>
        </is>
      </c>
      <c r="C2" s="2" t="inlineStr">
        <is>
          <t>Sep. 30, 2019</t>
        </is>
      </c>
    </row>
    <row r="3">
      <c r="A3" s="4" t="inlineStr">
        <is>
          <t>Minimum [Member]</t>
        </is>
      </c>
    </row>
    <row r="4">
      <c r="A4" s="3" t="inlineStr">
        <is>
          <t>Fair Value Measurement Inputs and Valuation Techniques [Line Items]</t>
        </is>
      </c>
    </row>
    <row r="5">
      <c r="A5" s="4" t="inlineStr">
        <is>
          <t>Estimated change of control date</t>
        </is>
      </c>
      <c r="B5" s="4" t="inlineStr">
        <is>
          <t>Dec. 1,
		2021</t>
        </is>
      </c>
      <c r="C5" s="4" t="inlineStr">
        <is>
          <t>Sep. 1,
		2020</t>
        </is>
      </c>
    </row>
    <row r="6">
      <c r="A6" s="4" t="inlineStr">
        <is>
          <t>Minimum [Member] | Discount Rate [Member]</t>
        </is>
      </c>
    </row>
    <row r="7">
      <c r="A7" s="3" t="inlineStr">
        <is>
          <t>Fair Value Measurement Inputs and Valuation Techniques [Line Items]</t>
        </is>
      </c>
    </row>
    <row r="8">
      <c r="A8" s="4" t="inlineStr">
        <is>
          <t>Significant unobservable input</t>
        </is>
      </c>
      <c r="B8" s="9" t="n">
        <v>14.1</v>
      </c>
      <c r="C8" s="10" t="n">
        <v>14.4</v>
      </c>
    </row>
    <row r="9">
      <c r="A9" s="4" t="inlineStr">
        <is>
          <t>Minimum [Member] | Probability Of Change Of Control [Member]</t>
        </is>
      </c>
    </row>
    <row r="10">
      <c r="A10" s="3" t="inlineStr">
        <is>
          <t>Fair Value Measurement Inputs and Valuation Techniques [Line Items]</t>
        </is>
      </c>
    </row>
    <row r="11">
      <c r="A11" s="4" t="inlineStr">
        <is>
          <t>Significant unobservable input</t>
        </is>
      </c>
      <c r="B11" s="6" t="n">
        <v>20</v>
      </c>
      <c r="C11" s="6" t="n">
        <v>10</v>
      </c>
    </row>
    <row r="12">
      <c r="A12" s="4" t="inlineStr">
        <is>
          <t>Maximum [Member]</t>
        </is>
      </c>
    </row>
    <row r="13">
      <c r="A13" s="3" t="inlineStr">
        <is>
          <t>Fair Value Measurement Inputs and Valuation Techniques [Line Items]</t>
        </is>
      </c>
    </row>
    <row r="14">
      <c r="A14" s="4" t="inlineStr">
        <is>
          <t>Estimated change of control date</t>
        </is>
      </c>
      <c r="B14" s="4" t="inlineStr">
        <is>
          <t>Jun. 1,
		2022</t>
        </is>
      </c>
      <c r="C14" s="4" t="inlineStr">
        <is>
          <t>Dec. 1,
		2021</t>
        </is>
      </c>
    </row>
    <row r="15">
      <c r="A15" s="4" t="inlineStr">
        <is>
          <t>Maximum [Member] | Discount Rate [Member]</t>
        </is>
      </c>
    </row>
    <row r="16">
      <c r="A16" s="3" t="inlineStr">
        <is>
          <t>Fair Value Measurement Inputs and Valuation Techniques [Line Items]</t>
        </is>
      </c>
    </row>
    <row r="17">
      <c r="A17" s="4" t="inlineStr">
        <is>
          <t>Significant unobservable input</t>
        </is>
      </c>
      <c r="B17" s="6" t="n">
        <v>16</v>
      </c>
      <c r="C17" s="10" t="n">
        <v>16.8</v>
      </c>
    </row>
    <row r="18">
      <c r="A18" s="4" t="inlineStr">
        <is>
          <t>Maximum [Member] | Probability Of Change Of Control [Member]</t>
        </is>
      </c>
    </row>
    <row r="19">
      <c r="A19" s="3" t="inlineStr">
        <is>
          <t>Fair Value Measurement Inputs and Valuation Techniques [Line Items]</t>
        </is>
      </c>
    </row>
    <row r="20">
      <c r="A20" s="4" t="inlineStr">
        <is>
          <t>Significant unobservable input</t>
        </is>
      </c>
      <c r="B20" s="6" t="n">
        <v>90</v>
      </c>
      <c r="C20" s="6" t="n">
        <v>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t>
        </is>
      </c>
      <c r="B1" s="2" t="inlineStr">
        <is>
          <t>12 Months Ended</t>
        </is>
      </c>
    </row>
    <row r="2">
      <c r="B2" s="2" t="inlineStr">
        <is>
          <t>Sep. 30, 2020</t>
        </is>
      </c>
      <c r="C2" s="2" t="inlineStr">
        <is>
          <t>Sep. 30, 2019</t>
        </is>
      </c>
    </row>
    <row r="3">
      <c r="A3" s="3" t="inlineStr">
        <is>
          <t>Revenue from Contracts with Customers [Abstract]</t>
        </is>
      </c>
    </row>
    <row r="4">
      <c r="A4" s="4" t="inlineStr">
        <is>
          <t>Contract liability</t>
        </is>
      </c>
      <c r="B4" s="7" t="n">
        <v>6000</v>
      </c>
      <c r="C4" s="7" t="n">
        <v>249000</v>
      </c>
    </row>
    <row r="5">
      <c r="A5" s="4" t="inlineStr">
        <is>
          <t>Unearned revenue</t>
        </is>
      </c>
      <c r="B5" s="6" t="n">
        <v>0</v>
      </c>
      <c r="C5" s="6" t="n">
        <v>0</v>
      </c>
    </row>
    <row r="6">
      <c r="A6" s="4" t="inlineStr">
        <is>
          <t>Revenue recognized from previously recorded contract liabilities and unearned revenue</t>
        </is>
      </c>
      <c r="B6" s="7" t="n">
        <v>249000</v>
      </c>
      <c r="C6" s="7" t="n">
        <v>19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ustomers by Products) (Details) - USD ($)</t>
        </is>
      </c>
      <c r="B1" s="2" t="inlineStr">
        <is>
          <t>12 Months Ended</t>
        </is>
      </c>
    </row>
    <row r="2">
      <c r="B2" s="2" t="inlineStr">
        <is>
          <t>Sep. 30, 2020</t>
        </is>
      </c>
      <c r="C2" s="2" t="inlineStr">
        <is>
          <t>Sep. 30, 2019</t>
        </is>
      </c>
    </row>
    <row r="3">
      <c r="A3" s="3" t="inlineStr">
        <is>
          <t>Revenue, Major Customer [Line Items]</t>
        </is>
      </c>
    </row>
    <row r="4">
      <c r="A4" s="4" t="inlineStr">
        <is>
          <t>Revenues</t>
        </is>
      </c>
      <c r="B4" s="7" t="n">
        <v>42592060</v>
      </c>
      <c r="C4" s="7" t="n">
        <v>31803387</v>
      </c>
    </row>
    <row r="5">
      <c r="A5" s="4" t="inlineStr">
        <is>
          <t>FC2 Segment [Member]</t>
        </is>
      </c>
    </row>
    <row r="6">
      <c r="A6" s="3" t="inlineStr">
        <is>
          <t>Revenue, Major Customer [Line Items]</t>
        </is>
      </c>
    </row>
    <row r="7">
      <c r="A7" s="4" t="inlineStr">
        <is>
          <t>Revenues</t>
        </is>
      </c>
      <c r="B7" s="6" t="n">
        <v>40556818</v>
      </c>
      <c r="C7" s="6" t="n">
        <v>30919366</v>
      </c>
    </row>
    <row r="8">
      <c r="A8" s="4" t="inlineStr">
        <is>
          <t>PREBOOST Segment [Member]</t>
        </is>
      </c>
    </row>
    <row r="9">
      <c r="A9" s="3" t="inlineStr">
        <is>
          <t>Revenue, Major Customer [Line Items]</t>
        </is>
      </c>
    </row>
    <row r="10">
      <c r="A10" s="4" t="inlineStr">
        <is>
          <t>Revenues</t>
        </is>
      </c>
      <c r="B10" s="6" t="n">
        <v>2035242</v>
      </c>
      <c r="C10" s="6" t="n">
        <v>884021</v>
      </c>
    </row>
    <row r="11">
      <c r="A11" s="4" t="inlineStr">
        <is>
          <t>U.S. Prescription Channel Segment [Member] | FC2 Segment [Member]</t>
        </is>
      </c>
    </row>
    <row r="12">
      <c r="A12" s="3" t="inlineStr">
        <is>
          <t>Revenue, Major Customer [Line Items]</t>
        </is>
      </c>
    </row>
    <row r="13">
      <c r="A13" s="4" t="inlineStr">
        <is>
          <t>Revenues</t>
        </is>
      </c>
      <c r="B13" s="6" t="n">
        <v>27124462</v>
      </c>
      <c r="C13" s="6" t="n">
        <v>14083368</v>
      </c>
    </row>
    <row r="14">
      <c r="A14" s="4" t="inlineStr">
        <is>
          <t>Global Health Public Sector [Member] | FC2 Segment [Member]</t>
        </is>
      </c>
    </row>
    <row r="15">
      <c r="A15" s="3" t="inlineStr">
        <is>
          <t>Revenue, Major Customer [Line Items]</t>
        </is>
      </c>
    </row>
    <row r="16">
      <c r="A16" s="4" t="inlineStr">
        <is>
          <t>Revenues</t>
        </is>
      </c>
      <c r="B16" s="7" t="n">
        <v>13432356</v>
      </c>
      <c r="C16" s="7" t="n">
        <v>168359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by Geographic Area) (Details) - USD ($)</t>
        </is>
      </c>
      <c r="B1" s="2" t="inlineStr">
        <is>
          <t>12 Months Ended</t>
        </is>
      </c>
    </row>
    <row r="2">
      <c r="B2" s="2" t="inlineStr">
        <is>
          <t>Sep. 30, 2020</t>
        </is>
      </c>
      <c r="C2" s="2" t="inlineStr">
        <is>
          <t>Sep. 30, 2019</t>
        </is>
      </c>
    </row>
    <row r="3">
      <c r="A3" s="3" t="inlineStr">
        <is>
          <t>Revenues from External Customers and Long-Lived Assets [Line Items]</t>
        </is>
      </c>
    </row>
    <row r="4">
      <c r="A4" s="4" t="inlineStr">
        <is>
          <t>Revenues</t>
        </is>
      </c>
      <c r="B4" s="7" t="n">
        <v>42592060</v>
      </c>
      <c r="C4" s="7" t="n">
        <v>31803387</v>
      </c>
    </row>
    <row r="5">
      <c r="A5" s="4" t="inlineStr">
        <is>
          <t>United States [Member]</t>
        </is>
      </c>
    </row>
    <row r="6">
      <c r="A6" s="3" t="inlineStr">
        <is>
          <t>Revenues from External Customers and Long-Lived Assets [Line Items]</t>
        </is>
      </c>
    </row>
    <row r="7">
      <c r="A7" s="4" t="inlineStr">
        <is>
          <t>Revenues</t>
        </is>
      </c>
      <c r="B7" s="6" t="n">
        <v>30338115</v>
      </c>
      <c r="C7" s="6" t="n">
        <v>17260174</v>
      </c>
    </row>
    <row r="8">
      <c r="A8" s="4" t="inlineStr">
        <is>
          <t>Other Countries [Member]</t>
        </is>
      </c>
    </row>
    <row r="9">
      <c r="A9" s="3" t="inlineStr">
        <is>
          <t>Revenues from External Customers and Long-Lived Assets [Line Items]</t>
        </is>
      </c>
    </row>
    <row r="10">
      <c r="A10" s="4" t="inlineStr">
        <is>
          <t>Revenues</t>
        </is>
      </c>
      <c r="B10" s="7" t="n">
        <v>12253945</v>
      </c>
      <c r="C10" s="7" t="n">
        <v>145432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Accounts Receivable and Concentration of Credit Risk (Narrative) (Details)</t>
        </is>
      </c>
      <c r="B1" s="2" t="inlineStr">
        <is>
          <t>12 Months Ended</t>
        </is>
      </c>
    </row>
    <row r="2">
      <c r="B2" s="2" t="inlineStr">
        <is>
          <t>Sep. 30, 2020USD ($)customer</t>
        </is>
      </c>
      <c r="C2" s="2" t="inlineStr">
        <is>
          <t>Sep. 30, 2019USD ($)customer</t>
        </is>
      </c>
    </row>
    <row r="3">
      <c r="A3" s="3" t="inlineStr">
        <is>
          <t>Accounts, Notes, Loans and Financing Receivable [Line Items]</t>
        </is>
      </c>
    </row>
    <row r="4">
      <c r="A4" s="4" t="inlineStr">
        <is>
          <t>Long term trade receivable | $</t>
        </is>
      </c>
      <c r="B4" s="7" t="n">
        <v>0</v>
      </c>
    </row>
    <row r="5">
      <c r="A5" s="4" t="inlineStr">
        <is>
          <t>Minimum [Member]</t>
        </is>
      </c>
    </row>
    <row r="6">
      <c r="A6" s="3" t="inlineStr">
        <is>
          <t>Accounts, Notes, Loans and Financing Receivable [Line Items]</t>
        </is>
      </c>
    </row>
    <row r="7">
      <c r="A7" s="4" t="inlineStr">
        <is>
          <t>Credit terms</t>
        </is>
      </c>
      <c r="B7" s="4" t="inlineStr">
        <is>
          <t>30 days</t>
        </is>
      </c>
    </row>
    <row r="8">
      <c r="A8" s="4" t="inlineStr">
        <is>
          <t>Maximum [Member]</t>
        </is>
      </c>
    </row>
    <row r="9">
      <c r="A9" s="3" t="inlineStr">
        <is>
          <t>Accounts, Notes, Loans and Financing Receivable [Line Items]</t>
        </is>
      </c>
    </row>
    <row r="10">
      <c r="A10" s="4" t="inlineStr">
        <is>
          <t>Credit terms</t>
        </is>
      </c>
      <c r="B10" s="4" t="inlineStr">
        <is>
          <t>120 days</t>
        </is>
      </c>
    </row>
    <row r="11">
      <c r="A11" s="4" t="inlineStr">
        <is>
          <t>Accounts Receivable [Member]</t>
        </is>
      </c>
    </row>
    <row r="12">
      <c r="A12" s="3" t="inlineStr">
        <is>
          <t>Accounts, Notes, Loans and Financing Receivable [Line Items]</t>
        </is>
      </c>
    </row>
    <row r="13">
      <c r="A13" s="4" t="inlineStr">
        <is>
          <t>Concentration risk, percentage</t>
        </is>
      </c>
      <c r="B13" s="4" t="inlineStr">
        <is>
          <t>89.00%</t>
        </is>
      </c>
      <c r="C13" s="4" t="inlineStr">
        <is>
          <t>66.00%</t>
        </is>
      </c>
    </row>
    <row r="14">
      <c r="A14" s="4" t="inlineStr">
        <is>
          <t>Number of Customers | customer</t>
        </is>
      </c>
      <c r="B14" s="6" t="n">
        <v>3</v>
      </c>
      <c r="C14" s="6" t="n">
        <v>2</v>
      </c>
    </row>
    <row r="15">
      <c r="A15" s="4" t="inlineStr">
        <is>
          <t>Total Revenue [Member]</t>
        </is>
      </c>
    </row>
    <row r="16">
      <c r="A16" s="3" t="inlineStr">
        <is>
          <t>Accounts, Notes, Loans and Financing Receivable [Line Items]</t>
        </is>
      </c>
    </row>
    <row r="17">
      <c r="A17" s="4" t="inlineStr">
        <is>
          <t>Concentration risk, percentage</t>
        </is>
      </c>
      <c r="B17" s="4" t="inlineStr">
        <is>
          <t>76.00%</t>
        </is>
      </c>
      <c r="C17" s="4" t="inlineStr">
        <is>
          <t>64.00%</t>
        </is>
      </c>
    </row>
    <row r="18">
      <c r="A18" s="4" t="inlineStr">
        <is>
          <t>Number of Customers | customer</t>
        </is>
      </c>
      <c r="B18" s="6" t="n">
        <v>3</v>
      </c>
      <c r="C18" s="6" t="n">
        <v>3</v>
      </c>
    </row>
    <row r="19">
      <c r="A19" s="4" t="inlineStr">
        <is>
          <t>Brazil [Member]</t>
        </is>
      </c>
    </row>
    <row r="20">
      <c r="A20" s="3" t="inlineStr">
        <is>
          <t>Accounts, Notes, Loans and Financing Receivable [Line Items]</t>
        </is>
      </c>
    </row>
    <row r="21">
      <c r="A21" s="4" t="inlineStr">
        <is>
          <t>Credit terms</t>
        </is>
      </c>
      <c r="B21" s="4" t="inlineStr">
        <is>
          <t>180 days</t>
        </is>
      </c>
    </row>
    <row r="22">
      <c r="A22" s="4" t="inlineStr">
        <is>
          <t>Long term trade receivable | $</t>
        </is>
      </c>
      <c r="C22" s="7" t="n">
        <v>3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Concentration of Credit Risk (Components of Accounts Receivable) (Details) - USD ($)</t>
        </is>
      </c>
      <c r="B1" s="2" t="inlineStr">
        <is>
          <t>Sep. 30, 2020</t>
        </is>
      </c>
      <c r="C1" s="2" t="inlineStr">
        <is>
          <t>Sep. 30, 2019</t>
        </is>
      </c>
      <c r="D1" s="2" t="inlineStr">
        <is>
          <t>Sep. 30, 2018</t>
        </is>
      </c>
    </row>
    <row r="2">
      <c r="A2" s="3" t="inlineStr">
        <is>
          <t>Accounts Receivable and Concentration of Credit Risk [Abstract]</t>
        </is>
      </c>
    </row>
    <row r="3">
      <c r="A3" s="4" t="inlineStr">
        <is>
          <t>Trade receivables, gross</t>
        </is>
      </c>
      <c r="B3" s="7" t="n">
        <v>5332786</v>
      </c>
      <c r="C3" s="7" t="n">
        <v>5410165</v>
      </c>
    </row>
    <row r="4">
      <c r="A4" s="4" t="inlineStr">
        <is>
          <t>Less: allowance for doubtful accounts</t>
        </is>
      </c>
      <c r="B4" s="6" t="n">
        <v>-25643</v>
      </c>
      <c r="C4" s="6" t="n">
        <v>-33143</v>
      </c>
      <c r="D4" s="7" t="n">
        <v>-36201</v>
      </c>
    </row>
    <row r="5">
      <c r="A5" s="4" t="inlineStr">
        <is>
          <t>Less: allowance for sales and payment term discounts</t>
        </is>
      </c>
      <c r="B5" s="6" t="n">
        <v>-79906</v>
      </c>
      <c r="C5" s="6" t="n">
        <v>-49623</v>
      </c>
    </row>
    <row r="6">
      <c r="A6" s="4" t="inlineStr">
        <is>
          <t>Less: long-term trade receivables</t>
        </is>
      </c>
      <c r="C6" s="6" t="n">
        <v>-306342</v>
      </c>
    </row>
    <row r="7">
      <c r="A7" s="4" t="inlineStr">
        <is>
          <t>Accounts receivable, net</t>
        </is>
      </c>
      <c r="B7" s="7" t="n">
        <v>5227237</v>
      </c>
      <c r="C7" s="7" t="n">
        <v>50210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centration of Credit Risk (Summary of Components of Allowance for Doubtful Accounts) (Details) - USD ($)</t>
        </is>
      </c>
      <c r="B1" s="2" t="inlineStr">
        <is>
          <t>12 Months Ended</t>
        </is>
      </c>
    </row>
    <row r="2">
      <c r="B2" s="2" t="inlineStr">
        <is>
          <t>Sep. 30, 2020</t>
        </is>
      </c>
      <c r="C2" s="2" t="inlineStr">
        <is>
          <t>Sep. 30, 2019</t>
        </is>
      </c>
    </row>
    <row r="3">
      <c r="A3" s="3" t="inlineStr">
        <is>
          <t>Accounts Receivable and Concentration of Credit Risk [Abstract]</t>
        </is>
      </c>
    </row>
    <row r="4">
      <c r="A4" s="4" t="inlineStr">
        <is>
          <t>Beginning balance</t>
        </is>
      </c>
      <c r="B4" s="7" t="n">
        <v>33143</v>
      </c>
      <c r="C4" s="7" t="n">
        <v>36201</v>
      </c>
    </row>
    <row r="5">
      <c r="A5" s="4" t="inlineStr">
        <is>
          <t>Charges to expense</t>
        </is>
      </c>
      <c r="B5" s="4" t="inlineStr">
        <is>
          <t xml:space="preserve"> </t>
        </is>
      </c>
      <c r="C5" s="4" t="inlineStr">
        <is>
          <t xml:space="preserve"> </t>
        </is>
      </c>
    </row>
    <row r="6">
      <c r="A6" s="4" t="inlineStr">
        <is>
          <t>Charge-offs</t>
        </is>
      </c>
      <c r="B6" s="6" t="n">
        <v>-7500</v>
      </c>
      <c r="C6" s="6" t="n">
        <v>-3058</v>
      </c>
    </row>
    <row r="7">
      <c r="A7" s="4" t="inlineStr">
        <is>
          <t>Ending balance</t>
        </is>
      </c>
      <c r="B7" s="7" t="n">
        <v>25643</v>
      </c>
      <c r="C7" s="7" t="n">
        <v>331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Components Of Inventory) (Details) - USD ($)</t>
        </is>
      </c>
      <c r="B1" s="2" t="inlineStr">
        <is>
          <t>Sep. 30, 2020</t>
        </is>
      </c>
      <c r="C1" s="2" t="inlineStr">
        <is>
          <t>Sep. 30, 2019</t>
        </is>
      </c>
    </row>
    <row r="2">
      <c r="A2" s="3" t="inlineStr">
        <is>
          <t>Inventory [Line Items]</t>
        </is>
      </c>
    </row>
    <row r="3">
      <c r="A3" s="4" t="inlineStr">
        <is>
          <t>Inventory, net</t>
        </is>
      </c>
      <c r="B3" s="7" t="n">
        <v>6704134</v>
      </c>
      <c r="C3" s="7" t="n">
        <v>3647406</v>
      </c>
    </row>
    <row r="4">
      <c r="A4" s="4" t="inlineStr">
        <is>
          <t>FC2 [Member]</t>
        </is>
      </c>
    </row>
    <row r="5">
      <c r="A5" s="3" t="inlineStr">
        <is>
          <t>Inventory [Line Items]</t>
        </is>
      </c>
    </row>
    <row r="6">
      <c r="A6" s="4" t="inlineStr">
        <is>
          <t>Raw material</t>
        </is>
      </c>
      <c r="B6" s="6" t="n">
        <v>962860</v>
      </c>
      <c r="C6" s="6" t="n">
        <v>426590</v>
      </c>
    </row>
    <row r="7">
      <c r="A7" s="4" t="inlineStr">
        <is>
          <t>Work in process</t>
        </is>
      </c>
      <c r="B7" s="6" t="n">
        <v>106272</v>
      </c>
      <c r="C7" s="6" t="n">
        <v>187970</v>
      </c>
    </row>
    <row r="8">
      <c r="A8" s="4" t="inlineStr">
        <is>
          <t>Finished goods</t>
        </is>
      </c>
      <c r="B8" s="6" t="n">
        <v>5634612</v>
      </c>
      <c r="C8" s="6" t="n">
        <v>3157952</v>
      </c>
    </row>
    <row r="9">
      <c r="A9" s="4" t="inlineStr">
        <is>
          <t>Inventory, gross</t>
        </is>
      </c>
      <c r="B9" s="6" t="n">
        <v>6703744</v>
      </c>
      <c r="C9" s="6" t="n">
        <v>3772512</v>
      </c>
    </row>
    <row r="10">
      <c r="A10" s="4" t="inlineStr">
        <is>
          <t>Less: inventory reserves</t>
        </is>
      </c>
      <c r="B10" s="6" t="n">
        <v>-29331</v>
      </c>
      <c r="C10" s="6" t="n">
        <v>-125106</v>
      </c>
    </row>
    <row r="11">
      <c r="A11" s="4" t="inlineStr">
        <is>
          <t>Inventory, net</t>
        </is>
      </c>
      <c r="B11" s="6" t="n">
        <v>6674413</v>
      </c>
      <c r="C11" s="7" t="n">
        <v>3647406</v>
      </c>
    </row>
    <row r="12">
      <c r="A12" s="4" t="inlineStr">
        <is>
          <t>PREBOOST [Member]</t>
        </is>
      </c>
    </row>
    <row r="13">
      <c r="A13" s="3" t="inlineStr">
        <is>
          <t>Inventory [Line Items]</t>
        </is>
      </c>
    </row>
    <row r="14">
      <c r="A14" s="4" t="inlineStr">
        <is>
          <t>Finished goods</t>
        </is>
      </c>
      <c r="B14" s="7" t="n">
        <v>297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33" customWidth="1" min="6" max="6"/>
    <col width="13" customWidth="1" min="7" max="7"/>
  </cols>
  <sheetData>
    <row r="1">
      <c r="A1" s="1" t="inlineStr">
        <is>
          <t>CONSOLIDATED STATEMENTS OF STOCK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reasury Stock, at Cost [Member]</t>
        </is>
      </c>
      <c r="G1" s="2" t="inlineStr">
        <is>
          <t>Total</t>
        </is>
      </c>
    </row>
    <row r="2">
      <c r="A2" s="4" t="inlineStr">
        <is>
          <t>Balance at Sep. 30, 2018</t>
        </is>
      </c>
      <c r="B2" s="7" t="n">
        <v>574687</v>
      </c>
      <c r="C2" s="7" t="n">
        <v>95496506</v>
      </c>
      <c r="D2" s="7" t="n">
        <v>-581519</v>
      </c>
      <c r="E2" s="7" t="n">
        <v>-58201651</v>
      </c>
      <c r="F2" s="7" t="n">
        <v>-7806605</v>
      </c>
      <c r="G2" s="7" t="n">
        <v>29481418</v>
      </c>
    </row>
    <row r="3">
      <c r="A3" s="4" t="inlineStr">
        <is>
          <t>Balance (in Shares) at Sep. 30, 2018</t>
        </is>
      </c>
      <c r="B3" s="6" t="n">
        <v>57468660</v>
      </c>
    </row>
    <row r="4">
      <c r="A4" s="4" t="inlineStr">
        <is>
          <t>Share-based compensation</t>
        </is>
      </c>
      <c r="C4" s="6" t="n">
        <v>1906098</v>
      </c>
      <c r="G4" s="6" t="n">
        <v>1906098</v>
      </c>
    </row>
    <row r="5">
      <c r="A5" s="4" t="inlineStr">
        <is>
          <t>Shares issued in connection with public offering and common stock purchase agreement, net of fees and costs</t>
        </is>
      </c>
      <c r="B5" s="7" t="n">
        <v>71429</v>
      </c>
      <c r="C5" s="6" t="n">
        <v>9060538</v>
      </c>
      <c r="G5" s="6" t="n">
        <v>9131967</v>
      </c>
    </row>
    <row r="6">
      <c r="A6" s="4" t="inlineStr">
        <is>
          <t>Shares issued in connection with public offering and common stock purchase agreement, net of fees and costs (in Shares)</t>
        </is>
      </c>
      <c r="B6" s="6" t="n">
        <v>7142857</v>
      </c>
    </row>
    <row r="7">
      <c r="A7" s="4" t="inlineStr">
        <is>
          <t>Sale of shares under common stock purchase agreement</t>
        </is>
      </c>
      <c r="B7" s="7" t="n">
        <v>20000</v>
      </c>
      <c r="C7" s="6" t="n">
        <v>3580000</v>
      </c>
      <c r="G7" s="6" t="n">
        <v>3600000</v>
      </c>
    </row>
    <row r="8">
      <c r="A8" s="4" t="inlineStr">
        <is>
          <t>Sale of shares under common stock purchase agreement (in Shares)</t>
        </is>
      </c>
      <c r="B8" s="6" t="n">
        <v>2000000</v>
      </c>
    </row>
    <row r="9">
      <c r="A9" s="4" t="inlineStr">
        <is>
          <t>Amortization of deferred costs</t>
        </is>
      </c>
      <c r="C9" s="6" t="n">
        <v>-101981</v>
      </c>
      <c r="G9" s="6" t="n">
        <v>-101981</v>
      </c>
    </row>
    <row r="10">
      <c r="A10" s="4" t="inlineStr">
        <is>
          <t>Issuance of shares pursuant to share-based awards</t>
        </is>
      </c>
      <c r="B10" s="7" t="n">
        <v>6104</v>
      </c>
      <c r="C10" s="6" t="n">
        <v>326896</v>
      </c>
      <c r="G10" s="6" t="n">
        <v>333000</v>
      </c>
    </row>
    <row r="11">
      <c r="A11" s="4" t="inlineStr">
        <is>
          <t>Issuance of shares pursuant to share-based awards (in Shares)</t>
        </is>
      </c>
      <c r="B11" s="6" t="n">
        <v>610434</v>
      </c>
    </row>
    <row r="12">
      <c r="A12" s="4" t="inlineStr">
        <is>
          <t>Net loss</t>
        </is>
      </c>
      <c r="E12" s="6" t="n">
        <v>-12017366</v>
      </c>
      <c r="G12" s="6" t="n">
        <v>-12017366</v>
      </c>
    </row>
    <row r="13">
      <c r="A13" s="4" t="inlineStr">
        <is>
          <t>Balance at Sep. 30, 2019</t>
        </is>
      </c>
      <c r="B13" s="7" t="n">
        <v>672220</v>
      </c>
      <c r="C13" s="6" t="n">
        <v>110268057</v>
      </c>
      <c r="D13" s="6" t="n">
        <v>-581519</v>
      </c>
      <c r="E13" s="6" t="n">
        <v>-70219017</v>
      </c>
      <c r="F13" s="6" t="n">
        <v>-7806605</v>
      </c>
      <c r="G13" s="6" t="n">
        <v>32333136</v>
      </c>
    </row>
    <row r="14">
      <c r="A14" s="4" t="inlineStr">
        <is>
          <t>Balance (in Shares) at Sep. 30, 2019</t>
        </is>
      </c>
      <c r="B14" s="6" t="n">
        <v>67221951</v>
      </c>
    </row>
    <row r="15">
      <c r="A15" s="4" t="inlineStr">
        <is>
          <t>Share-based compensation</t>
        </is>
      </c>
      <c r="C15" s="6" t="n">
        <v>2646246</v>
      </c>
      <c r="G15" s="6" t="n">
        <v>2646246</v>
      </c>
    </row>
    <row r="16">
      <c r="A16" s="4" t="inlineStr">
        <is>
          <t>Shares issued in connection with public offering and common stock purchase agreement, net of fees and costs</t>
        </is>
      </c>
      <c r="B16" s="7" t="n">
        <v>2121</v>
      </c>
      <c r="C16" s="6" t="n">
        <v>678816</v>
      </c>
      <c r="G16" s="6" t="n">
        <v>680937</v>
      </c>
    </row>
    <row r="17">
      <c r="A17" s="4" t="inlineStr">
        <is>
          <t>Shares issued in connection with public offering and common stock purchase agreement, net of fees and costs (in Shares)</t>
        </is>
      </c>
      <c r="B17" s="6" t="n">
        <v>212130</v>
      </c>
    </row>
    <row r="18">
      <c r="A18" s="4" t="inlineStr">
        <is>
          <t>Sale of shares under common stock purchase agreement</t>
        </is>
      </c>
      <c r="B18" s="7" t="n">
        <v>41421</v>
      </c>
      <c r="C18" s="6" t="n">
        <v>13358578</v>
      </c>
      <c r="G18" s="6" t="n">
        <v>13399999</v>
      </c>
    </row>
    <row r="19">
      <c r="A19" s="4" t="inlineStr">
        <is>
          <t>Sale of shares under common stock purchase agreement (in Shares)</t>
        </is>
      </c>
      <c r="B19" s="6" t="n">
        <v>4142070</v>
      </c>
    </row>
    <row r="20">
      <c r="A20" s="4" t="inlineStr">
        <is>
          <t>Amortization of deferred costs</t>
        </is>
      </c>
      <c r="C20" s="6" t="n">
        <v>-390931</v>
      </c>
      <c r="G20" s="6" t="n">
        <v>-390931</v>
      </c>
    </row>
    <row r="21">
      <c r="A21" s="4" t="inlineStr">
        <is>
          <t>Issuance of shares pursuant to share-based awards</t>
        </is>
      </c>
      <c r="B21" s="7" t="n">
        <v>3621</v>
      </c>
      <c r="C21" s="6" t="n">
        <v>411843</v>
      </c>
      <c r="G21" s="6" t="n">
        <v>415464</v>
      </c>
    </row>
    <row r="22">
      <c r="A22" s="4" t="inlineStr">
        <is>
          <t>Issuance of shares pursuant to share-based awards (in Shares)</t>
        </is>
      </c>
      <c r="B22" s="6" t="n">
        <v>362091</v>
      </c>
    </row>
    <row r="23">
      <c r="A23" s="4" t="inlineStr">
        <is>
          <t>Issuance of shares pursuant to common stock purchase warrants</t>
        </is>
      </c>
      <c r="B23" s="7" t="n">
        <v>1091</v>
      </c>
      <c r="C23" s="6" t="n">
        <v>-1091</v>
      </c>
    </row>
    <row r="24">
      <c r="A24" s="4" t="inlineStr">
        <is>
          <t>Issuance of shares pursuant to common stock purchase warrants (in Shares)</t>
        </is>
      </c>
      <c r="B24" s="6" t="n">
        <v>109143</v>
      </c>
    </row>
    <row r="25">
      <c r="A25" s="4" t="inlineStr">
        <is>
          <t>Net loss</t>
        </is>
      </c>
      <c r="E25" s="6" t="n">
        <v>-18973535</v>
      </c>
      <c r="G25" s="6" t="n">
        <v>-18973535</v>
      </c>
    </row>
    <row r="26">
      <c r="A26" s="4" t="inlineStr">
        <is>
          <t>Balance at Sep. 30, 2020</t>
        </is>
      </c>
      <c r="B26" s="7" t="n">
        <v>720474</v>
      </c>
      <c r="C26" s="7" t="n">
        <v>126971518</v>
      </c>
      <c r="D26" s="7" t="n">
        <v>-581519</v>
      </c>
      <c r="E26" s="7" t="n">
        <v>-89192552</v>
      </c>
      <c r="F26" s="7" t="n">
        <v>-7806605</v>
      </c>
      <c r="G26" s="7" t="n">
        <v>30111316</v>
      </c>
    </row>
    <row r="27">
      <c r="A27" s="4" t="inlineStr">
        <is>
          <t>Balance (in Shares) at Sep. 30, 2020</t>
        </is>
      </c>
      <c r="B27" s="6" t="n">
        <v>720473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Sep. 30, 2020</t>
        </is>
      </c>
      <c r="C2" s="2" t="inlineStr">
        <is>
          <t>Sep. 30, 2019</t>
        </is>
      </c>
    </row>
    <row r="3">
      <c r="A3" s="3" t="inlineStr">
        <is>
          <t>Property and Equipment [Abstract]</t>
        </is>
      </c>
    </row>
    <row r="4">
      <c r="A4" s="4" t="inlineStr">
        <is>
          <t>Depreciation and amortization</t>
        </is>
      </c>
      <c r="B4" s="7" t="n">
        <v>146373</v>
      </c>
      <c r="C4" s="7" t="n">
        <v>162187</v>
      </c>
    </row>
    <row r="5">
      <c r="A5" s="4" t="inlineStr">
        <is>
          <t>Assets under finance leases</t>
        </is>
      </c>
      <c r="B5" s="7" t="n">
        <v>44000</v>
      </c>
      <c r="C5" s="7" t="n">
        <v>4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and Equipment (Summary of Property and Equipment) (Details) - USD ($)</t>
        </is>
      </c>
      <c r="B1" s="2" t="inlineStr">
        <is>
          <t>12 Months Ended</t>
        </is>
      </c>
    </row>
    <row r="2">
      <c r="B2" s="2" t="inlineStr">
        <is>
          <t>Sep. 30, 2020</t>
        </is>
      </c>
      <c r="C2" s="2" t="inlineStr">
        <is>
          <t>Sep. 30, 2019</t>
        </is>
      </c>
    </row>
    <row r="3">
      <c r="A3" s="3" t="inlineStr">
        <is>
          <t>Property, Plant and Equipment [Line Items]</t>
        </is>
      </c>
    </row>
    <row r="4">
      <c r="A4" s="4" t="inlineStr">
        <is>
          <t>Total plant and equipment</t>
        </is>
      </c>
      <c r="B4" s="7" t="n">
        <v>3855224</v>
      </c>
      <c r="C4" s="7" t="n">
        <v>3810761</v>
      </c>
    </row>
    <row r="5">
      <c r="A5" s="4" t="inlineStr">
        <is>
          <t>Less: accumulated depreciation and amortization</t>
        </is>
      </c>
      <c r="B5" s="6" t="n">
        <v>-3542533</v>
      </c>
      <c r="C5" s="6" t="n">
        <v>-3458866</v>
      </c>
    </row>
    <row r="6">
      <c r="A6" s="4" t="inlineStr">
        <is>
          <t>Plant and equipment, net</t>
        </is>
      </c>
      <c r="B6" s="6" t="n">
        <v>312691</v>
      </c>
      <c r="C6" s="6" t="n">
        <v>351895</v>
      </c>
    </row>
    <row r="7">
      <c r="A7" s="4" t="inlineStr">
        <is>
          <t>Manufacturing Equipment [Member]</t>
        </is>
      </c>
    </row>
    <row r="8">
      <c r="A8" s="3" t="inlineStr">
        <is>
          <t>Property, Plant and Equipment [Line Items]</t>
        </is>
      </c>
    </row>
    <row r="9">
      <c r="A9" s="4" t="inlineStr">
        <is>
          <t>Total plant and equipment</t>
        </is>
      </c>
      <c r="B9" s="7" t="n">
        <v>2752854</v>
      </c>
      <c r="C9" s="6" t="n">
        <v>2716647</v>
      </c>
    </row>
    <row r="10">
      <c r="A10" s="4" t="inlineStr">
        <is>
          <t>Manufacturing Equipment [Member] | Minimum [Member]</t>
        </is>
      </c>
    </row>
    <row r="11">
      <c r="A11" s="3" t="inlineStr">
        <is>
          <t>Property, Plant and Equipment [Line Items]</t>
        </is>
      </c>
    </row>
    <row r="12">
      <c r="A12" s="4" t="inlineStr">
        <is>
          <t>Estimated Useful Life</t>
        </is>
      </c>
      <c r="B12" s="4" t="inlineStr">
        <is>
          <t>5 years</t>
        </is>
      </c>
    </row>
    <row r="13">
      <c r="A13" s="4" t="inlineStr">
        <is>
          <t>Manufacturing Equipment [Member] | Maximum [Member]</t>
        </is>
      </c>
    </row>
    <row r="14">
      <c r="A14" s="3" t="inlineStr">
        <is>
          <t>Property, Plant and Equipment [Line Items]</t>
        </is>
      </c>
    </row>
    <row r="15">
      <c r="A15" s="4" t="inlineStr">
        <is>
          <t>Estimated Useful Life</t>
        </is>
      </c>
      <c r="B15" s="4" t="inlineStr">
        <is>
          <t>8 years</t>
        </is>
      </c>
    </row>
    <row r="16">
      <c r="A16" s="4" t="inlineStr">
        <is>
          <t>Office Equipment, Furniture And Fixtures [Member]</t>
        </is>
      </c>
    </row>
    <row r="17">
      <c r="A17" s="3" t="inlineStr">
        <is>
          <t>Property, Plant and Equipment [Line Items]</t>
        </is>
      </c>
    </row>
    <row r="18">
      <c r="A18" s="4" t="inlineStr">
        <is>
          <t>Total plant and equipment</t>
        </is>
      </c>
      <c r="B18" s="7" t="n">
        <v>803484</v>
      </c>
      <c r="C18" s="6" t="n">
        <v>795228</v>
      </c>
    </row>
    <row r="19">
      <c r="A19" s="4" t="inlineStr">
        <is>
          <t>Office Equipment, Furniture And Fixtures [Member] | Minimum [Member]</t>
        </is>
      </c>
    </row>
    <row r="20">
      <c r="A20" s="3" t="inlineStr">
        <is>
          <t>Property, Plant and Equipment [Line Items]</t>
        </is>
      </c>
    </row>
    <row r="21">
      <c r="A21" s="4" t="inlineStr">
        <is>
          <t>Estimated Useful Life</t>
        </is>
      </c>
      <c r="B21" s="4" t="inlineStr">
        <is>
          <t>3 years</t>
        </is>
      </c>
    </row>
    <row r="22">
      <c r="A22" s="4" t="inlineStr">
        <is>
          <t>Office Equipment, Furniture And Fixtures [Member] | Maximum [Member]</t>
        </is>
      </c>
    </row>
    <row r="23">
      <c r="A23" s="3" t="inlineStr">
        <is>
          <t>Property, Plant and Equipment [Line Items]</t>
        </is>
      </c>
    </row>
    <row r="24">
      <c r="A24" s="4" t="inlineStr">
        <is>
          <t>Estimated Useful Life</t>
        </is>
      </c>
      <c r="B24" s="4" t="inlineStr">
        <is>
          <t>10 years</t>
        </is>
      </c>
    </row>
    <row r="25">
      <c r="A25" s="4" t="inlineStr">
        <is>
          <t>Leasehold Improvements [Member]</t>
        </is>
      </c>
    </row>
    <row r="26">
      <c r="A26" s="3" t="inlineStr">
        <is>
          <t>Property, Plant and Equipment [Line Items]</t>
        </is>
      </c>
    </row>
    <row r="27">
      <c r="A27" s="4" t="inlineStr">
        <is>
          <t>Total plant and equipment</t>
        </is>
      </c>
      <c r="B27" s="7" t="n">
        <v>298886</v>
      </c>
      <c r="C27" s="7" t="n">
        <v>298886</v>
      </c>
    </row>
    <row r="28">
      <c r="A28" s="4" t="inlineStr">
        <is>
          <t>Leasehold Improvements [Member] | Minimum [Member]</t>
        </is>
      </c>
    </row>
    <row r="29">
      <c r="A29" s="3" t="inlineStr">
        <is>
          <t>Property, Plant and Equipment [Line Items]</t>
        </is>
      </c>
    </row>
    <row r="30">
      <c r="A30" s="4" t="inlineStr">
        <is>
          <t>Estimated Useful Life</t>
        </is>
      </c>
      <c r="B30" s="4" t="inlineStr">
        <is>
          <t>3 years</t>
        </is>
      </c>
    </row>
    <row r="31">
      <c r="A31" s="4" t="inlineStr">
        <is>
          <t>Leasehold Improvements [Member] | Maximum [Member]</t>
        </is>
      </c>
    </row>
    <row r="32">
      <c r="A32" s="3" t="inlineStr">
        <is>
          <t>Property, Plant and Equipment [Line Items]</t>
        </is>
      </c>
    </row>
    <row r="33">
      <c r="A33" s="4" t="inlineStr">
        <is>
          <t>Estimated Useful Life</t>
        </is>
      </c>
      <c r="B33"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Intangible Assets and Goodwill (Narrative) (Details) - USD ($)</t>
        </is>
      </c>
      <c r="B1" s="2" t="inlineStr">
        <is>
          <t>3 Months Ended</t>
        </is>
      </c>
      <c r="C1" s="2" t="inlineStr">
        <is>
          <t>12 Months Ended</t>
        </is>
      </c>
    </row>
    <row r="2">
      <c r="B2" s="2" t="inlineStr">
        <is>
          <t>Sep. 30, 2020</t>
        </is>
      </c>
      <c r="C2" s="2" t="inlineStr">
        <is>
          <t>Sep. 30, 2020</t>
        </is>
      </c>
      <c r="D2" s="2" t="inlineStr">
        <is>
          <t>Sep. 30, 2019</t>
        </is>
      </c>
    </row>
    <row r="3">
      <c r="A3" s="3" t="inlineStr">
        <is>
          <t>Finite-Lived Intangible Assets [Line Items]</t>
        </is>
      </c>
    </row>
    <row r="4">
      <c r="A4" s="4" t="inlineStr">
        <is>
          <t>Intangible assets, discount rate</t>
        </is>
      </c>
      <c r="C4" s="4" t="inlineStr">
        <is>
          <t>41.00%</t>
        </is>
      </c>
    </row>
    <row r="5">
      <c r="A5" s="4" t="inlineStr">
        <is>
          <t>Impairment of intangible assets</t>
        </is>
      </c>
      <c r="B5" s="7" t="n">
        <v>14100000</v>
      </c>
      <c r="C5" s="7" t="n">
        <v>14100000</v>
      </c>
    </row>
    <row r="6">
      <c r="A6" s="4" t="inlineStr">
        <is>
          <t>Amortization expense</t>
        </is>
      </c>
      <c r="C6" s="6" t="n">
        <v>316368</v>
      </c>
      <c r="D6" s="7" t="n">
        <v>309234</v>
      </c>
    </row>
    <row r="7">
      <c r="A7" s="4" t="inlineStr">
        <is>
          <t>Goodwill</t>
        </is>
      </c>
      <c r="B7" s="7" t="n">
        <v>6878932</v>
      </c>
      <c r="C7" s="7" t="n">
        <v>6878932</v>
      </c>
      <c r="D7" s="7" t="n">
        <v>6878932</v>
      </c>
    </row>
    <row r="8">
      <c r="A8" s="4" t="inlineStr">
        <is>
          <t>Developed Technology - PREBOOST [Member]</t>
        </is>
      </c>
    </row>
    <row r="9">
      <c r="A9" s="3" t="inlineStr">
        <is>
          <t>Finite-Lived Intangible Assets [Line Items]</t>
        </is>
      </c>
    </row>
    <row r="10">
      <c r="A10" s="4" t="inlineStr">
        <is>
          <t>Amortization period</t>
        </is>
      </c>
      <c r="C10" s="4" t="inlineStr">
        <is>
          <t>10 years</t>
        </is>
      </c>
    </row>
    <row r="11">
      <c r="A11" s="4" t="inlineStr">
        <is>
          <t>Covenants Not-To-Compete [Member]</t>
        </is>
      </c>
    </row>
    <row r="12">
      <c r="A12" s="3" t="inlineStr">
        <is>
          <t>Finite-Lived Intangible Assets [Line Items]</t>
        </is>
      </c>
    </row>
    <row r="13">
      <c r="A13" s="4" t="inlineStr">
        <is>
          <t>Amortization period</t>
        </is>
      </c>
      <c r="C13" s="4" t="inlineStr">
        <is>
          <t>7 years</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Gross Carrying Amounts and Net Book Value of Intangible Assets) (Details) - USD ($)</t>
        </is>
      </c>
      <c r="B1" s="2" t="inlineStr">
        <is>
          <t>Sep. 30, 2020</t>
        </is>
      </c>
      <c r="C1" s="2" t="inlineStr">
        <is>
          <t>Sep. 30, 2019</t>
        </is>
      </c>
    </row>
    <row r="2">
      <c r="A2" s="3" t="inlineStr">
        <is>
          <t>Finite-Lived Intangible Assets [Line Items]</t>
        </is>
      </c>
    </row>
    <row r="3">
      <c r="A3" s="4" t="inlineStr">
        <is>
          <t>Total intangible assets with finite lives, Gross Carrying Amount</t>
        </is>
      </c>
      <c r="B3" s="7" t="n">
        <v>2900000</v>
      </c>
      <c r="C3" s="7" t="n">
        <v>2900000</v>
      </c>
    </row>
    <row r="4">
      <c r="A4" s="4" t="inlineStr">
        <is>
          <t>Accumulated Amortization</t>
        </is>
      </c>
      <c r="B4" s="6" t="n">
        <v>1047873</v>
      </c>
      <c r="C4" s="6" t="n">
        <v>731505</v>
      </c>
    </row>
    <row r="5">
      <c r="A5" s="4" t="inlineStr">
        <is>
          <t>Intangible assets with finite lives, Net Book Value</t>
        </is>
      </c>
      <c r="B5" s="6" t="n">
        <v>1852127</v>
      </c>
      <c r="C5" s="6" t="n">
        <v>2168495</v>
      </c>
    </row>
    <row r="6">
      <c r="A6" s="4" t="inlineStr">
        <is>
          <t>Total intangible assets, Gross Carrying Amount</t>
        </is>
      </c>
      <c r="B6" s="6" t="n">
        <v>6800000</v>
      </c>
      <c r="C6" s="6" t="n">
        <v>20900000</v>
      </c>
    </row>
    <row r="7">
      <c r="A7" s="4" t="inlineStr">
        <is>
          <t>Total intangible assets, Net Book Value</t>
        </is>
      </c>
      <c r="B7" s="6" t="n">
        <v>5752127</v>
      </c>
      <c r="C7" s="6" t="n">
        <v>20168495</v>
      </c>
    </row>
    <row r="8">
      <c r="A8" s="4" t="inlineStr">
        <is>
          <t>Acquired In-Process Research and Development [Member]</t>
        </is>
      </c>
    </row>
    <row r="9">
      <c r="A9" s="3" t="inlineStr">
        <is>
          <t>Finite-Lived Intangible Assets [Line Items]</t>
        </is>
      </c>
    </row>
    <row r="10">
      <c r="A10" s="4" t="inlineStr">
        <is>
          <t>Intangible assets with Indefinite lives, Net Book Value</t>
        </is>
      </c>
      <c r="B10" s="6" t="n">
        <v>3900000</v>
      </c>
      <c r="C10" s="6" t="n">
        <v>18000000</v>
      </c>
    </row>
    <row r="11">
      <c r="A11" s="4" t="inlineStr">
        <is>
          <t>Developed Technology - PREBOOST [Member]</t>
        </is>
      </c>
    </row>
    <row r="12">
      <c r="A12" s="3" t="inlineStr">
        <is>
          <t>Finite-Lived Intangible Assets [Line Items]</t>
        </is>
      </c>
    </row>
    <row r="13">
      <c r="A13" s="4" t="inlineStr">
        <is>
          <t>Total intangible assets with finite lives, Gross Carrying Amount</t>
        </is>
      </c>
      <c r="B13" s="6" t="n">
        <v>2400000</v>
      </c>
      <c r="C13" s="6" t="n">
        <v>2400000</v>
      </c>
    </row>
    <row r="14">
      <c r="A14" s="4" t="inlineStr">
        <is>
          <t>Accumulated Amortization</t>
        </is>
      </c>
      <c r="B14" s="6" t="n">
        <v>768111</v>
      </c>
      <c r="C14" s="6" t="n">
        <v>523172</v>
      </c>
    </row>
    <row r="15">
      <c r="A15" s="4" t="inlineStr">
        <is>
          <t>Intangible assets with finite lives, Net Book Value</t>
        </is>
      </c>
      <c r="B15" s="6" t="n">
        <v>1631889</v>
      </c>
      <c r="C15" s="6" t="n">
        <v>1876828</v>
      </c>
    </row>
    <row r="16">
      <c r="A16" s="4" t="inlineStr">
        <is>
          <t>Covenants Not-To-Compete [Member]</t>
        </is>
      </c>
    </row>
    <row r="17">
      <c r="A17" s="3" t="inlineStr">
        <is>
          <t>Finite-Lived Intangible Assets [Line Items]</t>
        </is>
      </c>
    </row>
    <row r="18">
      <c r="A18" s="4" t="inlineStr">
        <is>
          <t>Total intangible assets with finite lives, Gross Carrying Amount</t>
        </is>
      </c>
      <c r="B18" s="6" t="n">
        <v>500000</v>
      </c>
      <c r="C18" s="6" t="n">
        <v>500000</v>
      </c>
    </row>
    <row r="19">
      <c r="A19" s="4" t="inlineStr">
        <is>
          <t>Accumulated Amortization</t>
        </is>
      </c>
      <c r="B19" s="6" t="n">
        <v>279762</v>
      </c>
      <c r="C19" s="6" t="n">
        <v>208333</v>
      </c>
    </row>
    <row r="20">
      <c r="A20" s="4" t="inlineStr">
        <is>
          <t>Intangible assets with finite lives, Net Book Value</t>
        </is>
      </c>
      <c r="B20" s="7" t="n">
        <v>220238</v>
      </c>
      <c r="C20" s="7" t="n">
        <v>2916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Estimated Future Amortization Expense) (Details) - USD ($)</t>
        </is>
      </c>
      <c r="B1" s="2" t="inlineStr">
        <is>
          <t>Sep. 30, 2020</t>
        </is>
      </c>
      <c r="C1" s="2" t="inlineStr">
        <is>
          <t>Sep. 30, 2019</t>
        </is>
      </c>
    </row>
    <row r="2">
      <c r="A2" s="3" t="inlineStr">
        <is>
          <t>Intangible Assets and Goodwill [Abstract]</t>
        </is>
      </c>
    </row>
    <row r="3">
      <c r="A3" s="4" t="inlineStr">
        <is>
          <t>2021</t>
        </is>
      </c>
      <c r="B3" s="7" t="n">
        <v>323706</v>
      </c>
    </row>
    <row r="4">
      <c r="A4" s="4" t="inlineStr">
        <is>
          <t>2022</t>
        </is>
      </c>
      <c r="B4" s="6" t="n">
        <v>331316</v>
      </c>
    </row>
    <row r="5">
      <c r="A5" s="4" t="inlineStr">
        <is>
          <t>2023</t>
        </is>
      </c>
      <c r="B5" s="6" t="n">
        <v>339062</v>
      </c>
    </row>
    <row r="6">
      <c r="A6" s="4" t="inlineStr">
        <is>
          <t>2024</t>
        </is>
      </c>
      <c r="B6" s="6" t="n">
        <v>281603</v>
      </c>
    </row>
    <row r="7">
      <c r="A7" s="4" t="inlineStr">
        <is>
          <t>2025</t>
        </is>
      </c>
      <c r="B7" s="6" t="n">
        <v>283940</v>
      </c>
    </row>
    <row r="8">
      <c r="A8" s="4" t="inlineStr">
        <is>
          <t>Thereafter</t>
        </is>
      </c>
      <c r="B8" s="6" t="n">
        <v>292500</v>
      </c>
    </row>
    <row r="9">
      <c r="A9" s="4" t="inlineStr">
        <is>
          <t>Total</t>
        </is>
      </c>
      <c r="B9" s="7" t="n">
        <v>1852127</v>
      </c>
      <c r="C9" s="7" t="n">
        <v>21684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Debt (Narrative) (Details)</t>
        </is>
      </c>
      <c r="B1" s="2" t="inlineStr">
        <is>
          <t>Nov. 01, 2019USD ($)item</t>
        </is>
      </c>
      <c r="C1" s="2" t="inlineStr">
        <is>
          <t>Mar. 05, 2018USD ($)</t>
        </is>
      </c>
      <c r="D1" s="2" t="inlineStr">
        <is>
          <t>Sep. 30, 2020USD ($)item</t>
        </is>
      </c>
      <c r="E1" s="2" t="inlineStr">
        <is>
          <t>Sep. 30, 2019USD ($)</t>
        </is>
      </c>
    </row>
    <row r="2">
      <c r="A2" s="4" t="inlineStr">
        <is>
          <t>SWK Credit Agreement [Member]</t>
        </is>
      </c>
    </row>
    <row r="3">
      <c r="A3" s="3" t="inlineStr">
        <is>
          <t>Line of Credit Facility [Line Items]</t>
        </is>
      </c>
    </row>
    <row r="4">
      <c r="A4" s="4" t="inlineStr">
        <is>
          <t>Loan amount</t>
        </is>
      </c>
      <c r="C4" s="7" t="n">
        <v>10000000</v>
      </c>
      <c r="D4" s="7" t="n">
        <v>17650000</v>
      </c>
      <c r="E4" s="7" t="n">
        <v>17650000</v>
      </c>
    </row>
    <row r="5">
      <c r="A5" s="4" t="inlineStr">
        <is>
          <t>Repayment percentage</t>
        </is>
      </c>
      <c r="D5" s="4" t="inlineStr">
        <is>
          <t>176.50%</t>
        </is>
      </c>
    </row>
    <row r="6">
      <c r="A6" s="4" t="inlineStr">
        <is>
          <t>Payment terms, product revenue threshold</t>
        </is>
      </c>
      <c r="D6" s="7" t="n">
        <v>10000000</v>
      </c>
    </row>
    <row r="7">
      <c r="A7" s="4" t="inlineStr">
        <is>
          <t>Percentage of outstanding shares acquired which constitutes a change of control</t>
        </is>
      </c>
      <c r="D7" s="4" t="inlineStr">
        <is>
          <t>50.00%</t>
        </is>
      </c>
    </row>
    <row r="8">
      <c r="A8" s="4" t="inlineStr">
        <is>
          <t>Period to replace key persons</t>
        </is>
      </c>
      <c r="D8" s="4" t="inlineStr">
        <is>
          <t>90 days</t>
        </is>
      </c>
    </row>
    <row r="9">
      <c r="A9" s="4" t="inlineStr">
        <is>
          <t>Required minimum liquid assets</t>
        </is>
      </c>
      <c r="D9" s="7" t="n">
        <v>1000000</v>
      </c>
    </row>
    <row r="10">
      <c r="A10" s="4" t="inlineStr">
        <is>
          <t>Unamortized discounts</t>
        </is>
      </c>
      <c r="C10" s="6" t="n">
        <v>11300000</v>
      </c>
    </row>
    <row r="11">
      <c r="A11" s="4" t="inlineStr">
        <is>
          <t>Pledge percentage</t>
        </is>
      </c>
      <c r="D11" s="4" t="inlineStr">
        <is>
          <t>65.00%</t>
        </is>
      </c>
    </row>
    <row r="12">
      <c r="A12" s="4" t="inlineStr">
        <is>
          <t>Net proceeds after fees and expenses</t>
        </is>
      </c>
      <c r="C12" s="6" t="n">
        <v>9900000</v>
      </c>
    </row>
    <row r="13">
      <c r="A13" s="4" t="inlineStr">
        <is>
          <t>Deferred loan issuance costs</t>
        </is>
      </c>
      <c r="C13" s="7" t="n">
        <v>267000</v>
      </c>
    </row>
    <row r="14">
      <c r="A14" s="4" t="inlineStr">
        <is>
          <t>SWK Credit Agreement [Member] | Product Revenue Under $10 Million [Member]</t>
        </is>
      </c>
    </row>
    <row r="15">
      <c r="A15" s="3" t="inlineStr">
        <is>
          <t>Line of Credit Facility [Line Items]</t>
        </is>
      </c>
    </row>
    <row r="16">
      <c r="A16" s="4" t="inlineStr">
        <is>
          <t>Payment terms, period of revenue calculation</t>
        </is>
      </c>
      <c r="D16" s="4" t="inlineStr">
        <is>
          <t>12 months</t>
        </is>
      </c>
    </row>
    <row r="17">
      <c r="A17" s="4" t="inlineStr">
        <is>
          <t>Payment terms, payment percentage</t>
        </is>
      </c>
      <c r="D17" s="4" t="inlineStr">
        <is>
          <t>32.50%</t>
        </is>
      </c>
    </row>
    <row r="18">
      <c r="A18" s="4" t="inlineStr">
        <is>
          <t>SWK Credit Agreement [Member] | Product Revenue Over $10 Million [Member]</t>
        </is>
      </c>
    </row>
    <row r="19">
      <c r="A19" s="3" t="inlineStr">
        <is>
          <t>Line of Credit Facility [Line Items]</t>
        </is>
      </c>
    </row>
    <row r="20">
      <c r="A20" s="4" t="inlineStr">
        <is>
          <t>Payment terms, period of revenue calculation</t>
        </is>
      </c>
      <c r="D20" s="4" t="inlineStr">
        <is>
          <t>12 months</t>
        </is>
      </c>
    </row>
    <row r="21">
      <c r="A21" s="4" t="inlineStr">
        <is>
          <t>SWK Credit Agreement [Member] | Product Revenue Over $10 Million, 2019 [Member]</t>
        </is>
      </c>
    </row>
    <row r="22">
      <c r="A22" s="3" t="inlineStr">
        <is>
          <t>Line of Credit Facility [Line Items]</t>
        </is>
      </c>
    </row>
    <row r="23">
      <c r="A23" s="4" t="inlineStr">
        <is>
          <t>Payment terms, payment percentage</t>
        </is>
      </c>
      <c r="D23" s="4" t="inlineStr">
        <is>
          <t>12.50%</t>
        </is>
      </c>
    </row>
    <row r="24">
      <c r="A24" s="4" t="inlineStr">
        <is>
          <t>Payment terms, elapsed period payment threshold</t>
        </is>
      </c>
      <c r="D24" s="7" t="n">
        <v>12500000</v>
      </c>
    </row>
    <row r="25">
      <c r="A25" s="4" t="inlineStr">
        <is>
          <t>Payment terms, percentage of product revenue after initial threshold</t>
        </is>
      </c>
      <c r="D25" s="4" t="inlineStr">
        <is>
          <t>5.00%</t>
        </is>
      </c>
    </row>
    <row r="26">
      <c r="A26" s="4" t="inlineStr">
        <is>
          <t>SWK Credit Agreement [Member] | Product Revenue Over $10 Million, 2020 [Member]</t>
        </is>
      </c>
    </row>
    <row r="27">
      <c r="A27" s="3" t="inlineStr">
        <is>
          <t>Line of Credit Facility [Line Items]</t>
        </is>
      </c>
    </row>
    <row r="28">
      <c r="A28" s="4" t="inlineStr">
        <is>
          <t>Payment terms, payment percentage</t>
        </is>
      </c>
      <c r="D28" s="4" t="inlineStr">
        <is>
          <t>25.00%</t>
        </is>
      </c>
    </row>
    <row r="29">
      <c r="A29" s="4" t="inlineStr">
        <is>
          <t>Payment terms, percentage of product revenue after initial threshold</t>
        </is>
      </c>
      <c r="D29" s="4" t="inlineStr">
        <is>
          <t>10.00%</t>
        </is>
      </c>
    </row>
    <row r="30">
      <c r="A30" s="4" t="inlineStr">
        <is>
          <t>SWK Credit Agreement [Member] | Product Revenue Over $10 Million, 2021 [Member]</t>
        </is>
      </c>
    </row>
    <row r="31">
      <c r="A31" s="3" t="inlineStr">
        <is>
          <t>Line of Credit Facility [Line Items]</t>
        </is>
      </c>
    </row>
    <row r="32">
      <c r="A32" s="4" t="inlineStr">
        <is>
          <t>Payment terms, payment percentage</t>
        </is>
      </c>
      <c r="D32" s="4" t="inlineStr">
        <is>
          <t>30.00%</t>
        </is>
      </c>
    </row>
    <row r="33">
      <c r="A33" s="4" t="inlineStr">
        <is>
          <t>Payment terms, elapsed period payment threshold</t>
        </is>
      </c>
      <c r="D33" s="7" t="n">
        <v>12500000</v>
      </c>
    </row>
    <row r="34">
      <c r="A34" s="4" t="inlineStr">
        <is>
          <t>Payment terms, percentage of product revenue after initial threshold</t>
        </is>
      </c>
      <c r="D34" s="4" t="inlineStr">
        <is>
          <t>20.00%</t>
        </is>
      </c>
    </row>
    <row r="35">
      <c r="A35" s="4" t="inlineStr">
        <is>
          <t>SWK Credit Agreement [Member] | Change In Control Or Sale Of Business [Member]</t>
        </is>
      </c>
    </row>
    <row r="36">
      <c r="A36" s="3" t="inlineStr">
        <is>
          <t>Line of Credit Facility [Line Items]</t>
        </is>
      </c>
    </row>
    <row r="37">
      <c r="A37" s="4" t="inlineStr">
        <is>
          <t>Repayment percentage</t>
        </is>
      </c>
      <c r="D37" s="4" t="inlineStr">
        <is>
          <t>176.50%</t>
        </is>
      </c>
    </row>
    <row r="38">
      <c r="A38" s="4" t="inlineStr">
        <is>
          <t>Payment terms, period of revenue calculation</t>
        </is>
      </c>
      <c r="D38" s="4" t="inlineStr">
        <is>
          <t>12 months</t>
        </is>
      </c>
    </row>
    <row r="39">
      <c r="A39" s="4" t="inlineStr">
        <is>
          <t>Payment terms, change in control or sale of business fee, amount</t>
        </is>
      </c>
      <c r="D39" s="7" t="n">
        <v>2000000</v>
      </c>
    </row>
    <row r="40">
      <c r="A40" s="4" t="inlineStr">
        <is>
          <t>Payment terms, change in control or sale of business fee, percentage of product revenue</t>
        </is>
      </c>
      <c r="D40" s="4" t="inlineStr">
        <is>
          <t>5.00%</t>
        </is>
      </c>
    </row>
    <row r="41">
      <c r="A41" s="4" t="inlineStr">
        <is>
          <t>Payment terms, change in control or sale of business fee, percentage multiple | item</t>
        </is>
      </c>
      <c r="D41" s="6" t="n">
        <v>5</v>
      </c>
    </row>
    <row r="42">
      <c r="A42" s="4" t="inlineStr">
        <is>
          <t>Residual Royalty Agreement [Member]</t>
        </is>
      </c>
    </row>
    <row r="43">
      <c r="A43" s="3" t="inlineStr">
        <is>
          <t>Line of Credit Facility [Line Items]</t>
        </is>
      </c>
    </row>
    <row r="44">
      <c r="A44" s="4" t="inlineStr">
        <is>
          <t>Repayment percentage</t>
        </is>
      </c>
      <c r="D44" s="4" t="inlineStr">
        <is>
          <t>5.00%</t>
        </is>
      </c>
    </row>
    <row r="45">
      <c r="A45" s="4" t="inlineStr">
        <is>
          <t>Payment terms, period of revenue calculation</t>
        </is>
      </c>
      <c r="D45" s="4" t="inlineStr">
        <is>
          <t>12 months</t>
        </is>
      </c>
    </row>
    <row r="46">
      <c r="A46" s="4" t="inlineStr">
        <is>
          <t>Payment terms, payment percentage</t>
        </is>
      </c>
      <c r="D46" s="4" t="inlineStr">
        <is>
          <t>175.00%</t>
        </is>
      </c>
    </row>
    <row r="47">
      <c r="A47" s="4" t="inlineStr">
        <is>
          <t>Payment terms, change in control or sale of business fee, amount</t>
        </is>
      </c>
      <c r="D47" s="7" t="n">
        <v>2000000</v>
      </c>
    </row>
    <row r="48">
      <c r="A48" s="4" t="inlineStr">
        <is>
          <t>Payment terms, change in control or sale of business fee, percentage of product revenue</t>
        </is>
      </c>
      <c r="D48" s="4" t="inlineStr">
        <is>
          <t>5.00%</t>
        </is>
      </c>
    </row>
    <row r="49">
      <c r="A49" s="4" t="inlineStr">
        <is>
          <t>Payment terms, change in control or sale of business fee, percentage multiple | item</t>
        </is>
      </c>
      <c r="D49" s="6" t="n">
        <v>5</v>
      </c>
    </row>
    <row r="50">
      <c r="A50" s="4" t="inlineStr">
        <is>
          <t>Premium Finance Agreement [Member]</t>
        </is>
      </c>
    </row>
    <row r="51">
      <c r="A51" s="3" t="inlineStr">
        <is>
          <t>Line of Credit Facility [Line Items]</t>
        </is>
      </c>
    </row>
    <row r="52">
      <c r="A52" s="4" t="inlineStr">
        <is>
          <t>Loan amount</t>
        </is>
      </c>
      <c r="B52" s="7" t="n">
        <v>837000</v>
      </c>
    </row>
    <row r="53">
      <c r="A53" s="4" t="inlineStr">
        <is>
          <t>Interest rate</t>
        </is>
      </c>
      <c r="B53" s="4" t="inlineStr">
        <is>
          <t>4.18%</t>
        </is>
      </c>
    </row>
    <row r="54">
      <c r="A54" s="4" t="inlineStr">
        <is>
          <t>Number of installments | item</t>
        </is>
      </c>
      <c r="B54" s="6" t="n">
        <v>3</v>
      </c>
    </row>
    <row r="55">
      <c r="A55" s="4" t="inlineStr">
        <is>
          <t>Loan payable</t>
        </is>
      </c>
      <c r="D55" s="7" t="n">
        <v>0</v>
      </c>
    </row>
    <row r="56">
      <c r="A56" s="4" t="inlineStr">
        <is>
          <t>Maximum [Member] | SWK Credit Agreement [Member] | Product Revenue Over $10 Million, 2020 [Member]</t>
        </is>
      </c>
    </row>
    <row r="57">
      <c r="A57" s="3" t="inlineStr">
        <is>
          <t>Line of Credit Facility [Line Items]</t>
        </is>
      </c>
    </row>
    <row r="58">
      <c r="A58" s="4" t="inlineStr">
        <is>
          <t>Payment terms, elapsed period payment threshold</t>
        </is>
      </c>
      <c r="D58" s="7" t="n">
        <v>12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Credit Agreement) (Details) - USD ($)</t>
        </is>
      </c>
      <c r="B1" s="2" t="inlineStr">
        <is>
          <t>Sep. 30, 2020</t>
        </is>
      </c>
      <c r="C1" s="2" t="inlineStr">
        <is>
          <t>Sep. 30, 2019</t>
        </is>
      </c>
      <c r="D1" s="2" t="inlineStr">
        <is>
          <t>Mar. 05, 2018</t>
        </is>
      </c>
    </row>
    <row r="2">
      <c r="A2" s="3" t="inlineStr">
        <is>
          <t>Line of Credit Facility [Line Items]</t>
        </is>
      </c>
    </row>
    <row r="3">
      <c r="A3" s="4" t="inlineStr">
        <is>
          <t>Credit agreement, short-term portion</t>
        </is>
      </c>
      <c r="B3" s="7" t="n">
        <v>-5841874</v>
      </c>
      <c r="C3" s="7" t="n">
        <v>-5385649</v>
      </c>
    </row>
    <row r="4">
      <c r="A4" s="4" t="inlineStr">
        <is>
          <t>Credit agreement, long-term portion</t>
        </is>
      </c>
      <c r="C4" s="6" t="n">
        <v>2886382</v>
      </c>
    </row>
    <row r="5">
      <c r="A5" s="4" t="inlineStr">
        <is>
          <t>SWK Credit Agreement [Member]</t>
        </is>
      </c>
    </row>
    <row r="6">
      <c r="A6" s="3" t="inlineStr">
        <is>
          <t>Line of Credit Facility [Line Items]</t>
        </is>
      </c>
    </row>
    <row r="7">
      <c r="A7" s="4" t="inlineStr">
        <is>
          <t>Aggregate repayment obligation</t>
        </is>
      </c>
      <c r="B7" s="6" t="n">
        <v>17650000</v>
      </c>
      <c r="C7" s="6" t="n">
        <v>17650000</v>
      </c>
      <c r="D7" s="7" t="n">
        <v>10000000</v>
      </c>
    </row>
    <row r="8">
      <c r="A8" s="4" t="inlineStr">
        <is>
          <t>Less: cumulative payments</t>
        </is>
      </c>
      <c r="B8" s="6" t="n">
        <v>-10314495</v>
      </c>
      <c r="C8" s="6" t="n">
        <v>-5578085</v>
      </c>
    </row>
    <row r="9">
      <c r="A9" s="4" t="inlineStr">
        <is>
          <t>Remaining repayment obligation</t>
        </is>
      </c>
      <c r="B9" s="6" t="n">
        <v>7335505</v>
      </c>
      <c r="C9" s="6" t="n">
        <v>12071915</v>
      </c>
    </row>
    <row r="10">
      <c r="A10" s="4" t="inlineStr">
        <is>
          <t>Less: unamortized discounts</t>
        </is>
      </c>
      <c r="B10" s="6" t="n">
        <v>-1459330</v>
      </c>
      <c r="C10" s="6" t="n">
        <v>-4590974</v>
      </c>
    </row>
    <row r="11">
      <c r="A11" s="4" t="inlineStr">
        <is>
          <t>Less: unamortized deferred issuance costs</t>
        </is>
      </c>
      <c r="B11" s="6" t="n">
        <v>-34301</v>
      </c>
      <c r="C11" s="6" t="n">
        <v>-107910</v>
      </c>
    </row>
    <row r="12">
      <c r="A12" s="4" t="inlineStr">
        <is>
          <t>Credit agreement, excluding embedded derivative liability, net</t>
        </is>
      </c>
      <c r="B12" s="6" t="n">
        <v>5841874</v>
      </c>
      <c r="C12" s="6" t="n">
        <v>7373031</v>
      </c>
    </row>
    <row r="13">
      <c r="A13" s="4" t="inlineStr">
        <is>
          <t>Add: embedded derivative liability at fair value (see Note 3)</t>
        </is>
      </c>
      <c r="C13" s="6" t="n">
        <v>899000</v>
      </c>
    </row>
    <row r="14">
      <c r="A14" s="4" t="inlineStr">
        <is>
          <t>Credit agreement, net</t>
        </is>
      </c>
      <c r="B14" s="6" t="n">
        <v>5841874</v>
      </c>
      <c r="C14" s="6" t="n">
        <v>8272031</v>
      </c>
    </row>
    <row r="15">
      <c r="A15" s="4" t="inlineStr">
        <is>
          <t>Credit agreement, short-term portion</t>
        </is>
      </c>
      <c r="B15" s="7" t="n">
        <v>-5841874</v>
      </c>
      <c r="C15" s="6" t="n">
        <v>-5385649</v>
      </c>
    </row>
    <row r="16">
      <c r="A16" s="4" t="inlineStr">
        <is>
          <t>Credit agreement, long-term portion</t>
        </is>
      </c>
      <c r="C16" s="7" t="n">
        <v>28863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Residual Royalty Agreement Liability) (Details) - USD ($)</t>
        </is>
      </c>
      <c r="B1" s="2" t="inlineStr">
        <is>
          <t>Sep. 30, 2020</t>
        </is>
      </c>
      <c r="C1" s="2" t="inlineStr">
        <is>
          <t>Sep. 30, 2019</t>
        </is>
      </c>
    </row>
    <row r="2">
      <c r="A2" s="3" t="inlineStr">
        <is>
          <t>Residual Royalty Agreement Disclosures [Line Items]</t>
        </is>
      </c>
    </row>
    <row r="3">
      <c r="A3" s="4" t="inlineStr">
        <is>
          <t>Residual royalty agreement liability, short-term portion</t>
        </is>
      </c>
      <c r="B3" s="7" t="n">
        <v>-1100193</v>
      </c>
    </row>
    <row r="4">
      <c r="A4" s="4" t="inlineStr">
        <is>
          <t>Residual royalty agreement liability, long-term portion</t>
        </is>
      </c>
      <c r="B4" s="6" t="n">
        <v>5617494</v>
      </c>
      <c r="C4" s="7" t="n">
        <v>3845518</v>
      </c>
    </row>
    <row r="5">
      <c r="A5" s="4" t="inlineStr">
        <is>
          <t>Residual Royalty Agreement [Member]</t>
        </is>
      </c>
    </row>
    <row r="6">
      <c r="A6" s="3" t="inlineStr">
        <is>
          <t>Residual Royalty Agreement Disclosures [Line Items]</t>
        </is>
      </c>
    </row>
    <row r="7">
      <c r="A7" s="4" t="inlineStr">
        <is>
          <t>Residual royalty agreement liability, fair value at inception</t>
        </is>
      </c>
      <c r="B7" s="6" t="n">
        <v>346000</v>
      </c>
      <c r="C7" s="6" t="n">
        <v>346000</v>
      </c>
    </row>
    <row r="8">
      <c r="A8" s="4" t="inlineStr">
        <is>
          <t>Add: accretion of liability using effective interest rate</t>
        </is>
      </c>
      <c r="B8" s="6" t="n">
        <v>2189687</v>
      </c>
      <c r="C8" s="6" t="n">
        <v>773518</v>
      </c>
    </row>
    <row r="9">
      <c r="A9" s="4" t="inlineStr">
        <is>
          <t>Residual royalty agreement liability, excluding embedded derivative liability</t>
        </is>
      </c>
      <c r="B9" s="6" t="n">
        <v>2535687</v>
      </c>
      <c r="C9" s="6" t="n">
        <v>1119518</v>
      </c>
    </row>
    <row r="10">
      <c r="A10" s="4" t="inlineStr">
        <is>
          <t>Add: embedded derivative liability at fair value (see Note 3)</t>
        </is>
      </c>
      <c r="B10" s="6" t="n">
        <v>4182000</v>
      </c>
      <c r="C10" s="6" t="n">
        <v>2726000</v>
      </c>
    </row>
    <row r="11">
      <c r="A11" s="4" t="inlineStr">
        <is>
          <t>Total residual royalty agreement liability</t>
        </is>
      </c>
      <c r="B11" s="6" t="n">
        <v>6717687</v>
      </c>
      <c r="C11" s="6" t="n">
        <v>3845518</v>
      </c>
    </row>
    <row r="12">
      <c r="A12" s="4" t="inlineStr">
        <is>
          <t>Residual royalty agreement liability, short-term portion</t>
        </is>
      </c>
      <c r="B12" s="6" t="n">
        <v>-1100193</v>
      </c>
    </row>
    <row r="13">
      <c r="A13" s="4" t="inlineStr">
        <is>
          <t>Residual royalty agreement liability, long-term portion</t>
        </is>
      </c>
      <c r="B13" s="7" t="n">
        <v>5617494</v>
      </c>
      <c r="C13" s="7" t="n">
        <v>38455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Credit Agreement Interest Expense) (Details) - USD ($)</t>
        </is>
      </c>
      <c r="B1" s="2" t="inlineStr">
        <is>
          <t>12 Months Ended</t>
        </is>
      </c>
    </row>
    <row r="2">
      <c r="B2" s="2" t="inlineStr">
        <is>
          <t>Sep. 30, 2020</t>
        </is>
      </c>
      <c r="C2" s="2" t="inlineStr">
        <is>
          <t>Sep. 30, 2019</t>
        </is>
      </c>
    </row>
    <row r="3">
      <c r="A3" s="3" t="inlineStr">
        <is>
          <t>Debt [Abstract]</t>
        </is>
      </c>
    </row>
    <row r="4">
      <c r="A4" s="4" t="inlineStr">
        <is>
          <t>Amortization of discounts</t>
        </is>
      </c>
      <c r="B4" s="7" t="n">
        <v>3131644</v>
      </c>
      <c r="C4" s="7" t="n">
        <v>4037320</v>
      </c>
    </row>
    <row r="5">
      <c r="A5" s="4" t="inlineStr">
        <is>
          <t>Accretion of residual royalty agreement</t>
        </is>
      </c>
      <c r="B5" s="6" t="n">
        <v>1416169</v>
      </c>
      <c r="C5" s="6" t="n">
        <v>572293</v>
      </c>
    </row>
    <row r="6">
      <c r="A6" s="4" t="inlineStr">
        <is>
          <t>Amortization of deferred issuance costs</t>
        </is>
      </c>
      <c r="B6" s="6" t="n">
        <v>73609</v>
      </c>
      <c r="C6" s="6" t="n">
        <v>96443</v>
      </c>
    </row>
    <row r="7">
      <c r="A7" s="4" t="inlineStr">
        <is>
          <t>Interest expense</t>
        </is>
      </c>
      <c r="B7" s="7" t="n">
        <v>4621422</v>
      </c>
      <c r="C7" s="7" t="n">
        <v>47060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0" customWidth="1" min="5" max="5"/>
    <col width="50" customWidth="1" min="6" max="6"/>
    <col width="37" customWidth="1" min="7" max="7"/>
    <col width="37" customWidth="1" min="8" max="8"/>
    <col width="20" customWidth="1" min="9" max="9"/>
    <col width="30" customWidth="1" min="10" max="10"/>
  </cols>
  <sheetData>
    <row r="1">
      <c r="A1" s="1" t="inlineStr">
        <is>
          <t>Stockholders' Equity (Narrative) (Details)</t>
        </is>
      </c>
      <c r="B1" s="2" t="inlineStr">
        <is>
          <t>Jun. 26, 2020USD ($)shares</t>
        </is>
      </c>
      <c r="C1" s="2" t="inlineStr">
        <is>
          <t>Oct. 01, 2018USD ($)$ / sharesshares</t>
        </is>
      </c>
      <c r="D1" s="2" t="inlineStr">
        <is>
          <t>Dec. 29, 2017USD ($)</t>
        </is>
      </c>
      <c r="E1" s="2" t="inlineStr">
        <is>
          <t>Jun. 30, 2020shares</t>
        </is>
      </c>
      <c r="F1" s="2" t="inlineStr">
        <is>
          <t>Sep. 30, 2020USD ($)item / shares$ / sharesshares</t>
        </is>
      </c>
      <c r="G1" s="2" t="inlineStr">
        <is>
          <t>Sep. 30, 2019USD ($)$ / sharesshares</t>
        </is>
      </c>
      <c r="H1" s="2" t="inlineStr">
        <is>
          <t>Sep. 30, 2020USD ($)$ / sharesshares</t>
        </is>
      </c>
      <c r="I1" s="2" t="inlineStr">
        <is>
          <t>Mar. 26, 2019shares</t>
        </is>
      </c>
      <c r="J1" s="2" t="inlineStr">
        <is>
          <t>Sep. 30, 2017$ / sharesshares</t>
        </is>
      </c>
    </row>
    <row r="2">
      <c r="A2" s="3" t="inlineStr">
        <is>
          <t>Class of Stock [Line Items]</t>
        </is>
      </c>
    </row>
    <row r="3">
      <c r="A3" s="4" t="inlineStr">
        <is>
          <t>Preferred stock, issued</t>
        </is>
      </c>
      <c r="F3" s="6" t="n">
        <v>0</v>
      </c>
      <c r="G3" s="6" t="n">
        <v>0</v>
      </c>
      <c r="H3" s="6" t="n">
        <v>0</v>
      </c>
    </row>
    <row r="4">
      <c r="A4" s="4" t="inlineStr">
        <is>
          <t>Preferred stock, outstanding</t>
        </is>
      </c>
      <c r="F4" s="6" t="n">
        <v>0</v>
      </c>
      <c r="G4" s="6" t="n">
        <v>0</v>
      </c>
      <c r="H4" s="6" t="n">
        <v>0</v>
      </c>
    </row>
    <row r="5">
      <c r="A5" s="4" t="inlineStr">
        <is>
          <t>Common Stock, shares authorized</t>
        </is>
      </c>
      <c r="F5" s="6" t="n">
        <v>154000000</v>
      </c>
      <c r="G5" s="6" t="n">
        <v>154000000</v>
      </c>
      <c r="H5" s="6" t="n">
        <v>154000000</v>
      </c>
      <c r="I5" s="6" t="n">
        <v>77000000</v>
      </c>
    </row>
    <row r="6">
      <c r="A6" s="4" t="inlineStr">
        <is>
          <t>Common Stock, par value | $ / shares</t>
        </is>
      </c>
      <c r="F6" s="8" t="n">
        <v>0.01</v>
      </c>
      <c r="G6" s="8" t="n">
        <v>0.01</v>
      </c>
      <c r="H6" s="8" t="n">
        <v>0.01</v>
      </c>
    </row>
    <row r="7">
      <c r="A7" s="4" t="inlineStr">
        <is>
          <t>Common stock, voting rights per share | item / shares</t>
        </is>
      </c>
      <c r="F7" s="6" t="n">
        <v>1</v>
      </c>
    </row>
    <row r="8">
      <c r="A8" s="4" t="inlineStr">
        <is>
          <t>Shelf registration statement capacity | $</t>
        </is>
      </c>
      <c r="F8" s="7" t="n">
        <v>150000000</v>
      </c>
      <c r="H8" s="7" t="n">
        <v>150000000</v>
      </c>
    </row>
    <row r="9">
      <c r="A9" s="4" t="inlineStr">
        <is>
          <t>Stock issued during period, shares, new issues</t>
        </is>
      </c>
      <c r="C9" s="6" t="n">
        <v>7142857</v>
      </c>
    </row>
    <row r="10">
      <c r="A10" s="4" t="inlineStr">
        <is>
          <t>Stock issued during period, value, new issues | $</t>
        </is>
      </c>
      <c r="C10" s="7" t="n">
        <v>9100000</v>
      </c>
      <c r="F10" s="6" t="n">
        <v>13399999</v>
      </c>
      <c r="G10" s="7" t="n">
        <v>3600000</v>
      </c>
    </row>
    <row r="11">
      <c r="A11" s="4" t="inlineStr">
        <is>
          <t>Stock issuance price | $ / shares</t>
        </is>
      </c>
      <c r="C11" s="8" t="n">
        <v>1.4</v>
      </c>
    </row>
    <row r="12">
      <c r="A12" s="4" t="inlineStr">
        <is>
          <t>Value of shares issued for services | $</t>
        </is>
      </c>
      <c r="F12" s="6" t="n">
        <v>680937</v>
      </c>
      <c r="G12" s="6" t="n">
        <v>9131967</v>
      </c>
    </row>
    <row r="13">
      <c r="A13" s="4" t="inlineStr">
        <is>
          <t>Proceeds from sale of stock under purchase agreement | $</t>
        </is>
      </c>
      <c r="F13" s="7" t="n">
        <v>13399999</v>
      </c>
      <c r="G13" s="7" t="n">
        <v>3600000</v>
      </c>
    </row>
    <row r="14">
      <c r="A14" s="4" t="inlineStr">
        <is>
          <t>Aspire Capital Purchase Agreement, 2020 [Member]</t>
        </is>
      </c>
    </row>
    <row r="15">
      <c r="A15" s="3" t="inlineStr">
        <is>
          <t>Class of Stock [Line Items]</t>
        </is>
      </c>
    </row>
    <row r="16">
      <c r="A16" s="4" t="inlineStr">
        <is>
          <t>Stock issued during period, shares, new issues</t>
        </is>
      </c>
      <c r="B16" s="6" t="n">
        <v>1644737</v>
      </c>
    </row>
    <row r="17">
      <c r="A17" s="4" t="inlineStr">
        <is>
          <t>Stock purchase agreement, term</t>
        </is>
      </c>
      <c r="F17" s="4" t="inlineStr">
        <is>
          <t>36 months</t>
        </is>
      </c>
    </row>
    <row r="18">
      <c r="A18" s="4" t="inlineStr">
        <is>
          <t>Stock purchase agreement, aggregate amount of stock purchase authorized | $</t>
        </is>
      </c>
      <c r="B18" s="7" t="n">
        <v>23900000</v>
      </c>
    </row>
    <row r="19">
      <c r="A19" s="4" t="inlineStr">
        <is>
          <t>Maximum purchase of shares per business day</t>
        </is>
      </c>
      <c r="F19" s="6" t="n">
        <v>200000</v>
      </c>
      <c r="H19" s="6" t="n">
        <v>200000</v>
      </c>
    </row>
    <row r="20">
      <c r="A20" s="4" t="inlineStr">
        <is>
          <t>Stock issuance price | $ / shares</t>
        </is>
      </c>
      <c r="F20" s="8" t="n">
        <v>0.5</v>
      </c>
      <c r="H20" s="8" t="n">
        <v>0.5</v>
      </c>
    </row>
    <row r="21">
      <c r="A21" s="4" t="inlineStr">
        <is>
          <t>Maximum VWAP percentage</t>
        </is>
      </c>
      <c r="F21" s="4" t="inlineStr">
        <is>
          <t>30.00%</t>
        </is>
      </c>
    </row>
    <row r="22">
      <c r="A22" s="4" t="inlineStr">
        <is>
          <t>General percentage of VWAP pursuant to notice</t>
        </is>
      </c>
      <c r="F22" s="4" t="inlineStr">
        <is>
          <t>97.00%</t>
        </is>
      </c>
    </row>
    <row r="23">
      <c r="A23" s="4" t="inlineStr">
        <is>
          <t>Shares issued in connection with common stock offering</t>
        </is>
      </c>
      <c r="B23" s="6" t="n">
        <v>212130</v>
      </c>
    </row>
    <row r="24">
      <c r="A24" s="4" t="inlineStr">
        <is>
          <t>Value of shares issued for services | $</t>
        </is>
      </c>
      <c r="B24" s="7" t="n">
        <v>681000</v>
      </c>
    </row>
    <row r="25">
      <c r="A25" s="4" t="inlineStr">
        <is>
          <t>Related expenses | $</t>
        </is>
      </c>
      <c r="B25" s="6" t="n">
        <v>50000</v>
      </c>
    </row>
    <row r="26">
      <c r="A26" s="4" t="inlineStr">
        <is>
          <t>Additional paid-in capital | $</t>
        </is>
      </c>
      <c r="B26" s="6" t="n">
        <v>153000</v>
      </c>
    </row>
    <row r="27">
      <c r="A27" s="4" t="inlineStr">
        <is>
          <t>Deferred costs | $</t>
        </is>
      </c>
      <c r="B27" s="6" t="n">
        <v>731000</v>
      </c>
    </row>
    <row r="28">
      <c r="A28" s="4" t="inlineStr">
        <is>
          <t>Remaining amount authorized | $</t>
        </is>
      </c>
      <c r="F28" s="7" t="n">
        <v>18900000</v>
      </c>
      <c r="H28" s="7" t="n">
        <v>18900000</v>
      </c>
    </row>
    <row r="29">
      <c r="A29" s="4" t="inlineStr">
        <is>
          <t>Proceeds from sale of stock under purchase agreement | $</t>
        </is>
      </c>
      <c r="B29" s="7" t="n">
        <v>5000000</v>
      </c>
    </row>
    <row r="30">
      <c r="A30" s="4" t="inlineStr">
        <is>
          <t>Unamortized deferred assets | $</t>
        </is>
      </c>
      <c r="F30" s="7" t="n">
        <v>578000</v>
      </c>
      <c r="H30" s="7" t="n">
        <v>578000</v>
      </c>
    </row>
    <row r="31">
      <c r="A31" s="4" t="inlineStr">
        <is>
          <t>Aspire Capital Purchase Agreement, 2017 [Member]</t>
        </is>
      </c>
    </row>
    <row r="32">
      <c r="A32" s="3" t="inlineStr">
        <is>
          <t>Class of Stock [Line Items]</t>
        </is>
      </c>
    </row>
    <row r="33">
      <c r="A33" s="4" t="inlineStr">
        <is>
          <t>Stock issued during period, shares, new issues</t>
        </is>
      </c>
      <c r="F33" s="6" t="n">
        <v>2497333</v>
      </c>
      <c r="G33" s="6" t="n">
        <v>2000000</v>
      </c>
      <c r="H33" s="6" t="n">
        <v>6214343</v>
      </c>
    </row>
    <row r="34">
      <c r="A34" s="4" t="inlineStr">
        <is>
          <t>Stock purchase agreement, term</t>
        </is>
      </c>
      <c r="D34" s="4" t="inlineStr">
        <is>
          <t>36 months</t>
        </is>
      </c>
    </row>
    <row r="35">
      <c r="A35" s="4" t="inlineStr">
        <is>
          <t>Stock purchase agreement, aggregate amount of stock purchase authorized | $</t>
        </is>
      </c>
      <c r="D35" s="7" t="n">
        <v>15000000</v>
      </c>
    </row>
    <row r="36">
      <c r="A36" s="4" t="inlineStr">
        <is>
          <t>Shares issued in connection with common stock offering</t>
        </is>
      </c>
      <c r="G36" s="6" t="n">
        <v>304457</v>
      </c>
    </row>
    <row r="37">
      <c r="A37" s="4" t="inlineStr">
        <is>
          <t>Value of shares issued for services | $</t>
        </is>
      </c>
      <c r="G37" s="7" t="n">
        <v>347000</v>
      </c>
    </row>
    <row r="38">
      <c r="A38" s="4" t="inlineStr">
        <is>
          <t>Related expenses | $</t>
        </is>
      </c>
      <c r="G38" s="6" t="n">
        <v>78000</v>
      </c>
    </row>
    <row r="39">
      <c r="A39" s="4" t="inlineStr">
        <is>
          <t>Additional paid-in capital | $</t>
        </is>
      </c>
      <c r="F39" s="7" t="n">
        <v>238000</v>
      </c>
      <c r="G39" s="6" t="n">
        <v>102000</v>
      </c>
    </row>
    <row r="40">
      <c r="A40" s="4" t="inlineStr">
        <is>
          <t>Deferred costs | $</t>
        </is>
      </c>
      <c r="G40" s="6" t="n">
        <v>425000</v>
      </c>
    </row>
    <row r="41">
      <c r="A41" s="4" t="inlineStr">
        <is>
          <t>Proceeds from sale of stock under purchase agreement | $</t>
        </is>
      </c>
      <c r="F41" s="7" t="n">
        <v>8400000</v>
      </c>
      <c r="G41" s="6" t="n">
        <v>3600000</v>
      </c>
      <c r="H41" s="7" t="n">
        <v>15000000</v>
      </c>
    </row>
    <row r="42">
      <c r="A42" s="4" t="inlineStr">
        <is>
          <t>Unamortized deferred assets | $</t>
        </is>
      </c>
      <c r="G42" s="7" t="n">
        <v>238000</v>
      </c>
    </row>
    <row r="43">
      <c r="A43" s="4" t="inlineStr">
        <is>
          <t>Financial Advisor Warrant [Member]</t>
        </is>
      </c>
    </row>
    <row r="44">
      <c r="A44" s="3" t="inlineStr">
        <is>
          <t>Class of Stock [Line Items]</t>
        </is>
      </c>
    </row>
    <row r="45">
      <c r="A45" s="4" t="inlineStr">
        <is>
          <t>Stock issued during period, shares, new issues</t>
        </is>
      </c>
      <c r="E45" s="6" t="n">
        <v>109143</v>
      </c>
    </row>
    <row r="46">
      <c r="A46" s="4" t="inlineStr">
        <is>
          <t>Warrant to purchase common stock shares</t>
        </is>
      </c>
      <c r="J46" s="6" t="n">
        <v>2585379</v>
      </c>
    </row>
    <row r="47">
      <c r="A47" s="4" t="inlineStr">
        <is>
          <t>Warrant term</t>
        </is>
      </c>
      <c r="F47" s="4" t="inlineStr">
        <is>
          <t>5 years</t>
        </is>
      </c>
    </row>
    <row r="48">
      <c r="A48" s="4" t="inlineStr">
        <is>
          <t>Warrant exercise price | $ / shares</t>
        </is>
      </c>
      <c r="J48" s="8" t="n">
        <v>1.93</v>
      </c>
    </row>
    <row r="49">
      <c r="A49" s="4" t="inlineStr">
        <is>
          <t>Number of shares per warrant</t>
        </is>
      </c>
      <c r="E49" s="6" t="n">
        <v>258538</v>
      </c>
    </row>
    <row r="50">
      <c r="A50" s="4" t="inlineStr">
        <is>
          <t>Warrants outstanding</t>
        </is>
      </c>
      <c r="F50" s="6" t="n">
        <v>2326841</v>
      </c>
      <c r="H50" s="6" t="n">
        <v>2326841</v>
      </c>
    </row>
    <row r="51">
      <c r="A51" s="4" t="inlineStr">
        <is>
          <t>Preferred Class A [Member]</t>
        </is>
      </c>
    </row>
    <row r="52">
      <c r="A52" s="3" t="inlineStr">
        <is>
          <t>Class of Stock [Line Items]</t>
        </is>
      </c>
    </row>
    <row r="53">
      <c r="A53" s="4" t="inlineStr">
        <is>
          <t>Preferred stock, shares authorized</t>
        </is>
      </c>
      <c r="F53" s="6" t="n">
        <v>5000000</v>
      </c>
      <c r="H53" s="6" t="n">
        <v>5000000</v>
      </c>
    </row>
    <row r="54">
      <c r="A54" s="4" t="inlineStr">
        <is>
          <t>Preferred stock, par or stated value per share (in Dollars per share) | $ / shares</t>
        </is>
      </c>
      <c r="F54" s="8" t="n">
        <v>0.01</v>
      </c>
      <c r="H54" s="8" t="n">
        <v>0.01</v>
      </c>
    </row>
    <row r="55">
      <c r="A55" s="4" t="inlineStr">
        <is>
          <t>Preferred stock, issued</t>
        </is>
      </c>
      <c r="F55" s="6" t="n">
        <v>0</v>
      </c>
      <c r="G55" s="6" t="n">
        <v>0</v>
      </c>
      <c r="H55" s="6" t="n">
        <v>0</v>
      </c>
    </row>
    <row r="56">
      <c r="A56" s="4" t="inlineStr">
        <is>
          <t>Preferred stock, outstanding</t>
        </is>
      </c>
      <c r="F56" s="6" t="n">
        <v>0</v>
      </c>
      <c r="G56" s="6" t="n">
        <v>0</v>
      </c>
      <c r="H56" s="6" t="n">
        <v>0</v>
      </c>
    </row>
    <row r="57">
      <c r="A57" s="4" t="inlineStr">
        <is>
          <t>Preferred Class A Series 1 [Member]</t>
        </is>
      </c>
    </row>
    <row r="58">
      <c r="A58" s="3" t="inlineStr">
        <is>
          <t>Class of Stock [Line Items]</t>
        </is>
      </c>
    </row>
    <row r="59">
      <c r="A59" s="4" t="inlineStr">
        <is>
          <t>Preferred stock, shares authorized</t>
        </is>
      </c>
      <c r="F59" s="6" t="n">
        <v>1040000</v>
      </c>
      <c r="H59" s="6" t="n">
        <v>1040000</v>
      </c>
    </row>
    <row r="60">
      <c r="A60" s="4" t="inlineStr">
        <is>
          <t>Preferred Class A Series 2 [Member]</t>
        </is>
      </c>
    </row>
    <row r="61">
      <c r="A61" s="3" t="inlineStr">
        <is>
          <t>Class of Stock [Line Items]</t>
        </is>
      </c>
    </row>
    <row r="62">
      <c r="A62" s="4" t="inlineStr">
        <is>
          <t>Preferred stock, shares authorized</t>
        </is>
      </c>
      <c r="F62" s="6" t="n">
        <v>1500000</v>
      </c>
      <c r="H62" s="6" t="n">
        <v>1500000</v>
      </c>
    </row>
    <row r="63">
      <c r="A63" s="4" t="inlineStr">
        <is>
          <t>Preferred Class A Series 3 [Member]</t>
        </is>
      </c>
    </row>
    <row r="64">
      <c r="A64" s="3" t="inlineStr">
        <is>
          <t>Class of Stock [Line Items]</t>
        </is>
      </c>
    </row>
    <row r="65">
      <c r="A65" s="4" t="inlineStr">
        <is>
          <t>Preferred stock, shares authorized</t>
        </is>
      </c>
      <c r="F65" s="6" t="n">
        <v>700000</v>
      </c>
      <c r="H65" s="6" t="n">
        <v>700000</v>
      </c>
    </row>
    <row r="66">
      <c r="A66" s="4" t="inlineStr">
        <is>
          <t>Preferred Class A Series 4 [Member]</t>
        </is>
      </c>
    </row>
    <row r="67">
      <c r="A67" s="3" t="inlineStr">
        <is>
          <t>Class of Stock [Line Items]</t>
        </is>
      </c>
    </row>
    <row r="68">
      <c r="A68" s="4" t="inlineStr">
        <is>
          <t>Preferred stock, shares authorized</t>
        </is>
      </c>
      <c r="F68" s="6" t="n">
        <v>548000</v>
      </c>
      <c r="H68" s="6" t="n">
        <v>548000</v>
      </c>
    </row>
    <row r="69">
      <c r="A69" s="4" t="inlineStr">
        <is>
          <t>Preferred Class B [Member]</t>
        </is>
      </c>
    </row>
    <row r="70">
      <c r="A70" s="3" t="inlineStr">
        <is>
          <t>Class of Stock [Line Items]</t>
        </is>
      </c>
    </row>
    <row r="71">
      <c r="A71" s="4" t="inlineStr">
        <is>
          <t>Preferred stock, shares authorized</t>
        </is>
      </c>
      <c r="F71" s="6" t="n">
        <v>15000</v>
      </c>
      <c r="H71" s="6" t="n">
        <v>15000</v>
      </c>
    </row>
    <row r="72">
      <c r="A72" s="4" t="inlineStr">
        <is>
          <t>Preferred stock, par or stated value per share (in Dollars per share) | $ / shares</t>
        </is>
      </c>
      <c r="F72" s="8" t="n">
        <v>0.5</v>
      </c>
      <c r="H72" s="8" t="n">
        <v>0.5</v>
      </c>
    </row>
    <row r="73">
      <c r="A73" s="4" t="inlineStr">
        <is>
          <t>Preferred stock, issued</t>
        </is>
      </c>
      <c r="F73" s="6" t="n">
        <v>0</v>
      </c>
      <c r="G73" s="6" t="n">
        <v>0</v>
      </c>
      <c r="H73" s="6" t="n">
        <v>0</v>
      </c>
    </row>
    <row r="74">
      <c r="A74" s="4" t="inlineStr">
        <is>
          <t>Preferred stock, outstanding</t>
        </is>
      </c>
      <c r="F74" s="6" t="n">
        <v>0</v>
      </c>
      <c r="G74" s="6" t="n">
        <v>0</v>
      </c>
      <c r="H7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OPERATING ACTIVITIES</t>
        </is>
      </c>
    </row>
    <row r="4">
      <c r="A4" s="4" t="inlineStr">
        <is>
          <t>Net loss</t>
        </is>
      </c>
      <c r="B4" s="7" t="n">
        <v>-18973535</v>
      </c>
      <c r="C4" s="7" t="n">
        <v>-12017366</v>
      </c>
    </row>
    <row r="5">
      <c r="A5" s="3" t="inlineStr">
        <is>
          <t>Adjustments to reconcile net loss to net cash used in operating activities:</t>
        </is>
      </c>
    </row>
    <row r="6">
      <c r="A6" s="4" t="inlineStr">
        <is>
          <t>Depreciation and amortization</t>
        </is>
      </c>
      <c r="B6" s="6" t="n">
        <v>146373</v>
      </c>
      <c r="C6" s="6" t="n">
        <v>162187</v>
      </c>
    </row>
    <row r="7">
      <c r="A7" s="4" t="inlineStr">
        <is>
          <t>Amortization of intangible assets</t>
        </is>
      </c>
      <c r="B7" s="6" t="n">
        <v>316368</v>
      </c>
      <c r="C7" s="6" t="n">
        <v>309234</v>
      </c>
    </row>
    <row r="8">
      <c r="A8" s="4" t="inlineStr">
        <is>
          <t>Impairment of intangible assets</t>
        </is>
      </c>
      <c r="B8" s="6" t="n">
        <v>14100000</v>
      </c>
    </row>
    <row r="9">
      <c r="A9" s="4" t="inlineStr">
        <is>
          <t>Noncash change in right-of-use assets</t>
        </is>
      </c>
      <c r="B9" s="6" t="n">
        <v>320900</v>
      </c>
    </row>
    <row r="10">
      <c r="A10" s="4" t="inlineStr">
        <is>
          <t>Noncash interest expense</t>
        </is>
      </c>
      <c r="B10" s="6" t="n">
        <v>4306927</v>
      </c>
      <c r="C10" s="6" t="n">
        <v>4706056</v>
      </c>
    </row>
    <row r="11">
      <c r="A11" s="4" t="inlineStr">
        <is>
          <t>Share-based compensation</t>
        </is>
      </c>
      <c r="B11" s="6" t="n">
        <v>2646246</v>
      </c>
      <c r="C11" s="6" t="n">
        <v>1906098</v>
      </c>
    </row>
    <row r="12">
      <c r="A12" s="4" t="inlineStr">
        <is>
          <t>Deferred income taxes</t>
        </is>
      </c>
      <c r="B12" s="6" t="n">
        <v>-1255012</v>
      </c>
      <c r="C12" s="6" t="n">
        <v>-438064</v>
      </c>
    </row>
    <row r="13">
      <c r="A13" s="4" t="inlineStr">
        <is>
          <t>Provision for obsolete inventory</t>
        </is>
      </c>
      <c r="B13" s="6" t="n">
        <v>244823</v>
      </c>
      <c r="C13" s="6" t="n">
        <v>109107</v>
      </c>
    </row>
    <row r="14">
      <c r="A14" s="4" t="inlineStr">
        <is>
          <t>Change in fair value of derivative liabilities</t>
        </is>
      </c>
      <c r="B14" s="6" t="n">
        <v>557000</v>
      </c>
      <c r="C14" s="6" t="n">
        <v>1199000</v>
      </c>
    </row>
    <row r="15">
      <c r="A15" s="4" t="inlineStr">
        <is>
          <t>Other</t>
        </is>
      </c>
      <c r="B15" s="6" t="n">
        <v>6091</v>
      </c>
      <c r="C15" s="6" t="n">
        <v>142590</v>
      </c>
    </row>
    <row r="16">
      <c r="A16" s="3" t="inlineStr">
        <is>
          <t>Changes in current assets and liabilities:</t>
        </is>
      </c>
    </row>
    <row r="17">
      <c r="A17" s="4" t="inlineStr">
        <is>
          <t>Increase in accounts receivable</t>
        </is>
      </c>
      <c r="B17" s="6" t="n">
        <v>-87790</v>
      </c>
      <c r="C17" s="6" t="n">
        <v>-1351709</v>
      </c>
    </row>
    <row r="18">
      <c r="A18" s="4" t="inlineStr">
        <is>
          <t>Increase in inventory</t>
        </is>
      </c>
      <c r="B18" s="6" t="n">
        <v>-3301551</v>
      </c>
      <c r="C18" s="6" t="n">
        <v>-1454483</v>
      </c>
    </row>
    <row r="19">
      <c r="A19" s="4" t="inlineStr">
        <is>
          <t>Decrease (increase) in prepaid expenses and other assets</t>
        </is>
      </c>
      <c r="B19" s="6" t="n">
        <v>621777</v>
      </c>
      <c r="C19" s="6" t="n">
        <v>-704306</v>
      </c>
    </row>
    <row r="20">
      <c r="A20" s="4" t="inlineStr">
        <is>
          <t>Decrease in accounts payable</t>
        </is>
      </c>
      <c r="B20" s="6" t="n">
        <v>-312078</v>
      </c>
      <c r="C20" s="6" t="n">
        <v>-56938</v>
      </c>
    </row>
    <row r="21">
      <c r="A21" s="4" t="inlineStr">
        <is>
          <t>(Decrease) increase in accrued expenses and other current liabilities</t>
        </is>
      </c>
      <c r="B21" s="6" t="n">
        <v>-946390</v>
      </c>
      <c r="C21" s="6" t="n">
        <v>2003387</v>
      </c>
    </row>
    <row r="22">
      <c r="A22" s="4" t="inlineStr">
        <is>
          <t>Decrease in operating lease liabilities</t>
        </is>
      </c>
      <c r="B22" s="6" t="n">
        <v>-320244</v>
      </c>
    </row>
    <row r="23">
      <c r="A23" s="4" t="inlineStr">
        <is>
          <t>Net cash used in operating activities</t>
        </is>
      </c>
      <c r="B23" s="6" t="n">
        <v>-1930095</v>
      </c>
      <c r="C23" s="6" t="n">
        <v>-5485207</v>
      </c>
    </row>
    <row r="24">
      <c r="A24" s="3" t="inlineStr">
        <is>
          <t>INVESTING ACTIVITIES</t>
        </is>
      </c>
    </row>
    <row r="25">
      <c r="A25" s="4" t="inlineStr">
        <is>
          <t>Capital expenditures</t>
        </is>
      </c>
      <c r="B25" s="6" t="n">
        <v>-105760</v>
      </c>
      <c r="C25" s="6" t="n">
        <v>-108517</v>
      </c>
    </row>
    <row r="26">
      <c r="A26" s="4" t="inlineStr">
        <is>
          <t>Net cash used in investing activities</t>
        </is>
      </c>
      <c r="B26" s="6" t="n">
        <v>-105760</v>
      </c>
      <c r="C26" s="6" t="n">
        <v>-108517</v>
      </c>
    </row>
    <row r="27">
      <c r="A27" s="3" t="inlineStr">
        <is>
          <t>FINANCING ACTIVITIES</t>
        </is>
      </c>
    </row>
    <row r="28">
      <c r="A28" s="4" t="inlineStr">
        <is>
          <t>Proceeds from sale of shares in public offering</t>
        </is>
      </c>
      <c r="C28" s="6" t="n">
        <v>9400000</v>
      </c>
    </row>
    <row r="29">
      <c r="A29" s="4" t="inlineStr">
        <is>
          <t>Payment of costs related to public offering</t>
        </is>
      </c>
      <c r="C29" s="6" t="n">
        <v>-268033</v>
      </c>
    </row>
    <row r="30">
      <c r="A30" s="4" t="inlineStr">
        <is>
          <t>Installment payments on SWK credit agreement</t>
        </is>
      </c>
      <c r="B30" s="6" t="n">
        <v>-4421915</v>
      </c>
      <c r="C30" s="6" t="n">
        <v>-4935600</v>
      </c>
    </row>
    <row r="31">
      <c r="A31" s="4" t="inlineStr">
        <is>
          <t>Proceeds from sale of shares under common stock purchase agreement</t>
        </is>
      </c>
      <c r="B31" s="6" t="n">
        <v>13399999</v>
      </c>
      <c r="C31" s="6" t="n">
        <v>3600000</v>
      </c>
    </row>
    <row r="32">
      <c r="A32" s="4" t="inlineStr">
        <is>
          <t>Payment of costs related to common stock purchase agreement</t>
        </is>
      </c>
      <c r="B32" s="6" t="n">
        <v>-50284</v>
      </c>
    </row>
    <row r="33">
      <c r="A33" s="4" t="inlineStr">
        <is>
          <t>Proceeds from stock option exercises</t>
        </is>
      </c>
      <c r="B33" s="6" t="n">
        <v>415464</v>
      </c>
      <c r="C33" s="6" t="n">
        <v>333000</v>
      </c>
    </row>
    <row r="34">
      <c r="A34" s="4" t="inlineStr">
        <is>
          <t>Proceeds from premium finance agreement</t>
        </is>
      </c>
      <c r="B34" s="6" t="n">
        <v>836780</v>
      </c>
    </row>
    <row r="35">
      <c r="A35" s="4" t="inlineStr">
        <is>
          <t>Installment payments on premium finance agreement</t>
        </is>
      </c>
      <c r="B35" s="6" t="n">
        <v>-836780</v>
      </c>
    </row>
    <row r="36">
      <c r="A36" s="4" t="inlineStr">
        <is>
          <t>Cash paid for debt portion of finance lease</t>
        </is>
      </c>
      <c r="B36" s="6" t="n">
        <v>-13783</v>
      </c>
    </row>
    <row r="37">
      <c r="A37" s="4" t="inlineStr">
        <is>
          <t>Net cash provided by financing activities</t>
        </is>
      </c>
      <c r="B37" s="6" t="n">
        <v>9329481</v>
      </c>
      <c r="C37" s="6" t="n">
        <v>8129367</v>
      </c>
    </row>
    <row r="38">
      <c r="A38" s="4" t="inlineStr">
        <is>
          <t>Net increase in cash and cash equivalents</t>
        </is>
      </c>
      <c r="B38" s="6" t="n">
        <v>7293626</v>
      </c>
      <c r="C38" s="6" t="n">
        <v>2535643</v>
      </c>
    </row>
    <row r="39">
      <c r="A39" s="4" t="inlineStr">
        <is>
          <t>CASH AND CASH EQUIVALENTS AT BEGINNING OF YEAR</t>
        </is>
      </c>
      <c r="B39" s="6" t="n">
        <v>6295152</v>
      </c>
      <c r="C39" s="6" t="n">
        <v>3759509</v>
      </c>
    </row>
    <row r="40">
      <c r="A40" s="4" t="inlineStr">
        <is>
          <t>CASH AND CASH EQUIVALENTS AT END OF YEAR</t>
        </is>
      </c>
      <c r="B40" s="6" t="n">
        <v>13588778</v>
      </c>
      <c r="C40" s="6" t="n">
        <v>6295152</v>
      </c>
    </row>
    <row r="41">
      <c r="A41" s="3" t="inlineStr">
        <is>
          <t>Supplemental disclosure of cash flow information:</t>
        </is>
      </c>
    </row>
    <row r="42">
      <c r="A42" s="4" t="inlineStr">
        <is>
          <t>Cash paid for income taxes</t>
        </is>
      </c>
      <c r="B42" s="6" t="n">
        <v>362060</v>
      </c>
      <c r="C42" s="6" t="n">
        <v>303582</v>
      </c>
    </row>
    <row r="43">
      <c r="A43" s="4" t="inlineStr">
        <is>
          <t>Cash paid for interest</t>
        </is>
      </c>
      <c r="B43" s="6" t="n">
        <v>314495</v>
      </c>
    </row>
    <row r="44">
      <c r="A44" s="3" t="inlineStr">
        <is>
          <t>Schedule of non-cash investing and financing activities:</t>
        </is>
      </c>
    </row>
    <row r="45">
      <c r="A45" s="4" t="inlineStr">
        <is>
          <t>Right-of-assets recorded in exchange for lease liabilities</t>
        </is>
      </c>
      <c r="B45" s="6" t="n">
        <v>1673215</v>
      </c>
    </row>
    <row r="46">
      <c r="A46" s="4" t="inlineStr">
        <is>
          <t>Shares issued in connection with common stock purchase agreement</t>
        </is>
      </c>
      <c r="B46" s="6" t="n">
        <v>680937</v>
      </c>
    </row>
    <row r="47">
      <c r="A47" s="4" t="inlineStr">
        <is>
          <t>Amortization of deferred costs related to common stock purchase agreement</t>
        </is>
      </c>
      <c r="B47" s="7" t="n">
        <v>390931</v>
      </c>
      <c r="C47" s="6" t="n">
        <v>101981</v>
      </c>
    </row>
    <row r="48">
      <c r="A48" s="4" t="inlineStr">
        <is>
          <t>Acquisition of equipment, furniture, and fixtures through capital lease</t>
        </is>
      </c>
      <c r="C48" s="7" t="n">
        <v>435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based Compensation (Narrative) (Details) - USD ($)</t>
        </is>
      </c>
      <c r="B1" s="2" t="inlineStr">
        <is>
          <t>Oct. 31, 2016</t>
        </is>
      </c>
      <c r="C1" s="2" t="inlineStr">
        <is>
          <t>Sep. 30, 2020</t>
        </is>
      </c>
      <c r="D1" s="2" t="inlineStr">
        <is>
          <t>Sep. 30, 2019</t>
        </is>
      </c>
      <c r="E1" s="2" t="inlineStr">
        <is>
          <t>Mar. 24, 2020</t>
        </is>
      </c>
      <c r="F1" s="2" t="inlineStr">
        <is>
          <t>Jul. 31, 2017</t>
        </is>
      </c>
    </row>
    <row r="2">
      <c r="A2" s="3" t="inlineStr">
        <is>
          <t>Share-based Compensation Arrangement by Share-based Payment Award [Line Items]</t>
        </is>
      </c>
    </row>
    <row r="3">
      <c r="A3" s="4" t="inlineStr">
        <is>
          <t>Tax benefit of stock-based compensation expense</t>
        </is>
      </c>
      <c r="C3" s="7" t="n">
        <v>599000</v>
      </c>
      <c r="D3" s="7" t="n">
        <v>431000</v>
      </c>
    </row>
    <row r="4">
      <c r="A4" s="4" t="inlineStr">
        <is>
          <t>Options, exercises in period, intrinsic value</t>
        </is>
      </c>
      <c r="C4" s="6" t="n">
        <v>1100000</v>
      </c>
      <c r="D4" s="6" t="n">
        <v>274000</v>
      </c>
    </row>
    <row r="5">
      <c r="A5" s="4" t="inlineStr">
        <is>
          <t>Proceeds from stock option exercises</t>
        </is>
      </c>
      <c r="C5" s="6" t="n">
        <v>415464</v>
      </c>
      <c r="D5" s="6" t="n">
        <v>333000</v>
      </c>
    </row>
    <row r="6">
      <c r="A6" s="4" t="inlineStr">
        <is>
          <t>Share-based compensation</t>
        </is>
      </c>
      <c r="C6" s="7" t="n">
        <v>2646246</v>
      </c>
      <c r="D6" s="7" t="n">
        <v>1906098</v>
      </c>
    </row>
    <row r="7">
      <c r="A7" s="4" t="inlineStr">
        <is>
          <t>Common Stock [Member]</t>
        </is>
      </c>
    </row>
    <row r="8">
      <c r="A8" s="3" t="inlineStr">
        <is>
          <t>Share-based Compensation Arrangement by Share-based Payment Award [Line Items]</t>
        </is>
      </c>
    </row>
    <row r="9">
      <c r="A9" s="4" t="inlineStr">
        <is>
          <t>Share price</t>
        </is>
      </c>
      <c r="C9" s="8" t="n">
        <v>2.62</v>
      </c>
    </row>
    <row r="10">
      <c r="A10" s="4" t="inlineStr">
        <is>
          <t>Shares exercised</t>
        </is>
      </c>
      <c r="C10" s="6" t="n">
        <v>362091</v>
      </c>
      <c r="D10" s="6" t="n">
        <v>610434</v>
      </c>
    </row>
    <row r="11">
      <c r="A11" s="4" t="inlineStr">
        <is>
          <t>Stock Option [Member]</t>
        </is>
      </c>
    </row>
    <row r="12">
      <c r="A12" s="3" t="inlineStr">
        <is>
          <t>Share-based Compensation Arrangement by Share-based Payment Award [Line Items]</t>
        </is>
      </c>
    </row>
    <row r="13">
      <c r="A13" s="4" t="inlineStr">
        <is>
          <t>Award vesting period</t>
        </is>
      </c>
      <c r="C13" s="4" t="inlineStr">
        <is>
          <t>3 years</t>
        </is>
      </c>
    </row>
    <row r="14">
      <c r="A14" s="4" t="inlineStr">
        <is>
          <t>Award term</t>
        </is>
      </c>
      <c r="C14" s="4" t="inlineStr">
        <is>
          <t>10 years</t>
        </is>
      </c>
    </row>
    <row r="15">
      <c r="A15" s="4" t="inlineStr">
        <is>
          <t>Shares exercised</t>
        </is>
      </c>
      <c r="C15" s="6" t="n">
        <v>441548</v>
      </c>
    </row>
    <row r="16">
      <c r="A16" s="4" t="inlineStr">
        <is>
          <t>Issuance of common stock upon cashless exercise of options</t>
        </is>
      </c>
      <c r="C16" s="6" t="n">
        <v>143958</v>
      </c>
      <c r="D16" s="6" t="n">
        <v>36208</v>
      </c>
    </row>
    <row r="17">
      <c r="A17" s="4" t="inlineStr">
        <is>
          <t>Cashless options, exercises in period</t>
        </is>
      </c>
      <c r="C17" s="6" t="n">
        <v>223415</v>
      </c>
      <c r="D17" s="6" t="n">
        <v>120716</v>
      </c>
    </row>
    <row r="18">
      <c r="A18" s="4" t="inlineStr">
        <is>
          <t>Unrecognized compensation expense, stock options</t>
        </is>
      </c>
      <c r="C18" s="7" t="n">
        <v>2700000</v>
      </c>
    </row>
    <row r="19">
      <c r="A19" s="4" t="inlineStr">
        <is>
          <t>Unrecognized compensation expense, period for recognition</t>
        </is>
      </c>
      <c r="C19" s="4" t="inlineStr">
        <is>
          <t>3 years</t>
        </is>
      </c>
    </row>
    <row r="20">
      <c r="A20" s="4" t="inlineStr">
        <is>
          <t>Share-based compensation</t>
        </is>
      </c>
      <c r="D20" s="7" t="n">
        <v>53000</v>
      </c>
    </row>
    <row r="21">
      <c r="A21" s="4" t="inlineStr">
        <is>
          <t>Stock Appreciation Rights (SARs) [Member]</t>
        </is>
      </c>
    </row>
    <row r="22">
      <c r="A22" s="3" t="inlineStr">
        <is>
          <t>Share-based Compensation Arrangement by Share-based Payment Award [Line Items]</t>
        </is>
      </c>
    </row>
    <row r="23">
      <c r="A23" s="4" t="inlineStr">
        <is>
          <t>Exercise price per share</t>
        </is>
      </c>
      <c r="D23" s="8" t="n">
        <v>0.95</v>
      </c>
    </row>
    <row r="24">
      <c r="A24" s="4" t="inlineStr">
        <is>
          <t>Stock Appreciation Rights (SARs) [Member] | The APP Merger [Member]</t>
        </is>
      </c>
    </row>
    <row r="25">
      <c r="A25" s="3" t="inlineStr">
        <is>
          <t>Share-based Compensation Arrangement by Share-based Payment Award [Line Items]</t>
        </is>
      </c>
    </row>
    <row r="26">
      <c r="A26" s="4" t="inlineStr">
        <is>
          <t>Vest date</t>
        </is>
      </c>
      <c r="C26" s="4" t="inlineStr">
        <is>
          <t>Oct. 31,
		2018</t>
        </is>
      </c>
    </row>
    <row r="27">
      <c r="A27" s="4" t="inlineStr">
        <is>
          <t>Award term</t>
        </is>
      </c>
      <c r="C27" s="4" t="inlineStr">
        <is>
          <t>10 years</t>
        </is>
      </c>
    </row>
    <row r="28">
      <c r="A28" s="4" t="inlineStr">
        <is>
          <t>Number of shares issued</t>
        </is>
      </c>
      <c r="D28" s="6" t="n">
        <v>77559</v>
      </c>
    </row>
    <row r="29">
      <c r="A29" s="4" t="inlineStr">
        <is>
          <t>Awards exercised</t>
        </is>
      </c>
      <c r="D29" s="6" t="n">
        <v>140000</v>
      </c>
    </row>
    <row r="30">
      <c r="A30" s="4" t="inlineStr">
        <is>
          <t>Non-option equity instruments outstanding</t>
        </is>
      </c>
      <c r="C30" s="6" t="n">
        <v>50000</v>
      </c>
    </row>
    <row r="31">
      <c r="A31" s="4" t="inlineStr">
        <is>
          <t>Stock Appreciation Rights (SARs) [Member] | Employee [Member] | The APP Merger [Member]</t>
        </is>
      </c>
    </row>
    <row r="32">
      <c r="A32" s="3" t="inlineStr">
        <is>
          <t>Share-based Compensation Arrangement by Share-based Payment Award [Line Items]</t>
        </is>
      </c>
    </row>
    <row r="33">
      <c r="A33" s="4" t="inlineStr">
        <is>
          <t>Number of shares issued</t>
        </is>
      </c>
      <c r="B33" s="6" t="n">
        <v>50000</v>
      </c>
    </row>
    <row r="34">
      <c r="A34" s="4" t="inlineStr">
        <is>
          <t>Stock Appreciation Rights (SARs) [Member] | Outside Directors [Member] | The APP Merger [Member]</t>
        </is>
      </c>
    </row>
    <row r="35">
      <c r="A35" s="3" t="inlineStr">
        <is>
          <t>Share-based Compensation Arrangement by Share-based Payment Award [Line Items]</t>
        </is>
      </c>
    </row>
    <row r="36">
      <c r="A36" s="4" t="inlineStr">
        <is>
          <t>Number of shares issued</t>
        </is>
      </c>
      <c r="B36" s="6" t="n">
        <v>140000</v>
      </c>
    </row>
    <row r="37">
      <c r="A37" s="4" t="inlineStr">
        <is>
          <t>2008 Stock Incentive Plan [Member]</t>
        </is>
      </c>
    </row>
    <row r="38">
      <c r="A38" s="3" t="inlineStr">
        <is>
          <t>Share-based Compensation Arrangement by Share-based Payment Award [Line Items]</t>
        </is>
      </c>
    </row>
    <row r="39">
      <c r="A39" s="4" t="inlineStr">
        <is>
          <t>Number of shares authorized</t>
        </is>
      </c>
      <c r="C39" s="6" t="n">
        <v>0</v>
      </c>
    </row>
    <row r="40">
      <c r="A40" s="4" t="inlineStr">
        <is>
          <t>2017 Equity Incentive Plan [Member]</t>
        </is>
      </c>
    </row>
    <row r="41">
      <c r="A41" s="3" t="inlineStr">
        <is>
          <t>Share-based Compensation Arrangement by Share-based Payment Award [Line Items]</t>
        </is>
      </c>
    </row>
    <row r="42">
      <c r="A42" s="4" t="inlineStr">
        <is>
          <t>Number of shares authorized</t>
        </is>
      </c>
      <c r="F42" s="6" t="n">
        <v>4700000</v>
      </c>
    </row>
    <row r="43">
      <c r="A43" s="4" t="inlineStr">
        <is>
          <t>Number of shares available</t>
        </is>
      </c>
      <c r="C43" s="6" t="n">
        <v>103247</v>
      </c>
    </row>
    <row r="44">
      <c r="A44" s="4" t="inlineStr">
        <is>
          <t>2018 Equity Incentive Plan [Member]</t>
        </is>
      </c>
    </row>
    <row r="45">
      <c r="A45" s="3" t="inlineStr">
        <is>
          <t>Share-based Compensation Arrangement by Share-based Payment Award [Line Items]</t>
        </is>
      </c>
    </row>
    <row r="46">
      <c r="A46" s="4" t="inlineStr">
        <is>
          <t>Number of shares authorized</t>
        </is>
      </c>
      <c r="E46" s="6" t="n">
        <v>11000000</v>
      </c>
    </row>
    <row r="47">
      <c r="A47" s="4" t="inlineStr">
        <is>
          <t>Number of shares available</t>
        </is>
      </c>
      <c r="C47" s="6" t="n">
        <v>59013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Recorded Share-Based Compensation Expenses) (Details) - USD ($)</t>
        </is>
      </c>
      <c r="B1" s="2" t="inlineStr">
        <is>
          <t>12 Months Ended</t>
        </is>
      </c>
    </row>
    <row r="2">
      <c r="B2" s="2" t="inlineStr">
        <is>
          <t>Sep. 30, 2020</t>
        </is>
      </c>
      <c r="C2" s="2" t="inlineStr">
        <is>
          <t>Sep. 30, 2019</t>
        </is>
      </c>
    </row>
    <row r="3">
      <c r="A3" s="3" t="inlineStr">
        <is>
          <t>Share-based Compensation Arrangement by Share-based Payment Award, Compensation Cost [Line Items]</t>
        </is>
      </c>
    </row>
    <row r="4">
      <c r="A4" s="4" t="inlineStr">
        <is>
          <t>Share-based compensation</t>
        </is>
      </c>
      <c r="B4" s="7" t="n">
        <v>2646246</v>
      </c>
      <c r="C4" s="7" t="n">
        <v>1906098</v>
      </c>
    </row>
    <row r="5">
      <c r="A5" s="4" t="inlineStr">
        <is>
          <t>Cost of Sales [Member]</t>
        </is>
      </c>
    </row>
    <row r="6">
      <c r="A6" s="3" t="inlineStr">
        <is>
          <t>Share-based Compensation Arrangement by Share-based Payment Award, Compensation Cost [Line Items]</t>
        </is>
      </c>
    </row>
    <row r="7">
      <c r="A7" s="4" t="inlineStr">
        <is>
          <t>Share-based compensation</t>
        </is>
      </c>
      <c r="B7" s="6" t="n">
        <v>52267</v>
      </c>
      <c r="C7" s="6" t="n">
        <v>38026</v>
      </c>
    </row>
    <row r="8">
      <c r="A8" s="4" t="inlineStr">
        <is>
          <t>Selling, General and Administrative [Member]</t>
        </is>
      </c>
    </row>
    <row r="9">
      <c r="A9" s="3" t="inlineStr">
        <is>
          <t>Share-based Compensation Arrangement by Share-based Payment Award, Compensation Cost [Line Items]</t>
        </is>
      </c>
    </row>
    <row r="10">
      <c r="A10" s="4" t="inlineStr">
        <is>
          <t>Share-based compensation</t>
        </is>
      </c>
      <c r="B10" s="6" t="n">
        <v>1905192</v>
      </c>
      <c r="C10" s="6" t="n">
        <v>1471391</v>
      </c>
    </row>
    <row r="11">
      <c r="A11" s="4" t="inlineStr">
        <is>
          <t>Research and development [Member]</t>
        </is>
      </c>
    </row>
    <row r="12">
      <c r="A12" s="3" t="inlineStr">
        <is>
          <t>Share-based Compensation Arrangement by Share-based Payment Award, Compensation Cost [Line Items]</t>
        </is>
      </c>
    </row>
    <row r="13">
      <c r="A13" s="4" t="inlineStr">
        <is>
          <t>Share-based compensation</t>
        </is>
      </c>
      <c r="B13" s="7" t="n">
        <v>688787</v>
      </c>
      <c r="C13" s="7" t="n">
        <v>3966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Weighted Average Assumptions for Options Granted) (Details) - Stock Option [Member] - $ / shares</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Expected Volatility</t>
        </is>
      </c>
      <c r="B4" s="4" t="inlineStr">
        <is>
          <t>63.13%</t>
        </is>
      </c>
      <c r="C4" s="4" t="inlineStr">
        <is>
          <t>65.85%</t>
        </is>
      </c>
    </row>
    <row r="5">
      <c r="A5" s="4" t="inlineStr">
        <is>
          <t>Expected Dividend Yield</t>
        </is>
      </c>
      <c r="B5" s="4" t="inlineStr">
        <is>
          <t>0.00%</t>
        </is>
      </c>
      <c r="C5" s="4" t="inlineStr">
        <is>
          <t>0.00%</t>
        </is>
      </c>
    </row>
    <row r="6">
      <c r="A6" s="4" t="inlineStr">
        <is>
          <t>Risk-free Interest Rate</t>
        </is>
      </c>
      <c r="B6" s="4" t="inlineStr">
        <is>
          <t>1.63%</t>
        </is>
      </c>
      <c r="C6" s="4" t="inlineStr">
        <is>
          <t>2.36%</t>
        </is>
      </c>
    </row>
    <row r="7">
      <c r="A7" s="4" t="inlineStr">
        <is>
          <t>Expected Term (in years)</t>
        </is>
      </c>
      <c r="B7" s="4" t="inlineStr">
        <is>
          <t>5 years 10 months 24 days</t>
        </is>
      </c>
      <c r="C7" s="4" t="inlineStr">
        <is>
          <t>5 years 10 months 24 days</t>
        </is>
      </c>
    </row>
    <row r="8">
      <c r="A8" s="4" t="inlineStr">
        <is>
          <t>Fair Value of Options Granted</t>
        </is>
      </c>
      <c r="B8" s="8" t="n">
        <v>1.14</v>
      </c>
      <c r="C8" s="8" t="n">
        <v>0.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ummary of Stock Options Outstanding and Exercisable) (Details) - Stock Option [Member]</t>
        </is>
      </c>
      <c r="B1" s="2" t="inlineStr">
        <is>
          <t>12 Months Ended</t>
        </is>
      </c>
    </row>
    <row r="2">
      <c r="B2" s="2" t="inlineStr">
        <is>
          <t>Sep. 30, 2020USD ($)$ / sharesshares</t>
        </is>
      </c>
    </row>
    <row r="3">
      <c r="A3" s="3" t="inlineStr">
        <is>
          <t>Share-based Compensation Arrangement by Share-based Payment Award [Line Items]</t>
        </is>
      </c>
    </row>
    <row r="4">
      <c r="A4" s="4" t="inlineStr">
        <is>
          <t>Number of Shares Outstanding at Beginning of Period | shares</t>
        </is>
      </c>
      <c r="B4" s="6" t="n">
        <v>7027989</v>
      </c>
    </row>
    <row r="5">
      <c r="A5" s="4" t="inlineStr">
        <is>
          <t>Number of Shares Granted | shares</t>
        </is>
      </c>
      <c r="B5" s="6" t="n">
        <v>2228827</v>
      </c>
    </row>
    <row r="6">
      <c r="A6" s="4" t="inlineStr">
        <is>
          <t>Number of Shares Exercised | shares</t>
        </is>
      </c>
      <c r="B6" s="6" t="n">
        <v>-441548</v>
      </c>
    </row>
    <row r="7">
      <c r="A7" s="4" t="inlineStr">
        <is>
          <t>Number of Shares Forfeited | shares</t>
        </is>
      </c>
      <c r="B7" s="6" t="n">
        <v>-216268</v>
      </c>
    </row>
    <row r="8">
      <c r="A8" s="4" t="inlineStr">
        <is>
          <t>Number of Shares Outstanding at End of Period | shares</t>
        </is>
      </c>
      <c r="B8" s="6" t="n">
        <v>8599000</v>
      </c>
    </row>
    <row r="9">
      <c r="A9" s="4" t="inlineStr">
        <is>
          <t>Number of Shares Exercisable at End of Period | shares</t>
        </is>
      </c>
      <c r="B9" s="6" t="n">
        <v>4565615</v>
      </c>
    </row>
    <row r="10">
      <c r="A10" s="4" t="inlineStr">
        <is>
          <t>Weighted Average Exercise Price Per Share, Outstanding at Beginning of Period | $ / shares</t>
        </is>
      </c>
      <c r="B10" s="8" t="n">
        <v>1.58</v>
      </c>
    </row>
    <row r="11">
      <c r="A11" s="4" t="inlineStr">
        <is>
          <t>Weighted Average Exercise Price Per Share, Granted | $ / shares</t>
        </is>
      </c>
      <c r="B11" s="9" t="n">
        <v>1.97</v>
      </c>
    </row>
    <row r="12">
      <c r="A12" s="4" t="inlineStr">
        <is>
          <t>Weighted Average Exercise Price Per Share, Exercised | $ / shares</t>
        </is>
      </c>
      <c r="B12" s="9" t="n">
        <v>1.67</v>
      </c>
    </row>
    <row r="13">
      <c r="A13" s="4" t="inlineStr">
        <is>
          <t>Weighted Average Exercise Price Per Share, Forfeited | $ / shares</t>
        </is>
      </c>
      <c r="B13" s="9" t="n">
        <v>1.59</v>
      </c>
    </row>
    <row r="14">
      <c r="A14" s="4" t="inlineStr">
        <is>
          <t>Weighted Average Exercise Price Per Share, Outstanding at End of Period | $ / shares</t>
        </is>
      </c>
      <c r="B14" s="9" t="n">
        <v>1.67</v>
      </c>
    </row>
    <row r="15">
      <c r="A15" s="4" t="inlineStr">
        <is>
          <t>Weighted Average Exercise Price Per Share, Exercisable at End of Period | $ / shares</t>
        </is>
      </c>
      <c r="B15" s="8" t="n">
        <v>1.52</v>
      </c>
    </row>
    <row r="16">
      <c r="A16" s="4" t="inlineStr">
        <is>
          <t>Weighted Average Remaining Contractual Term, Outstanding at End of Period</t>
        </is>
      </c>
      <c r="B16" s="4" t="inlineStr">
        <is>
          <t>7 years 9 months 4 days</t>
        </is>
      </c>
    </row>
    <row r="17">
      <c r="A17" s="4" t="inlineStr">
        <is>
          <t>Weighted Average Remaining Contractual Term, Exercisable at End of Period</t>
        </is>
      </c>
      <c r="B17" s="4" t="inlineStr">
        <is>
          <t>6 years 11 months 5 days</t>
        </is>
      </c>
    </row>
    <row r="18">
      <c r="A18" s="4" t="inlineStr">
        <is>
          <t>Aggregate Intrinsic Value Outstanding at End of Period | $</t>
        </is>
      </c>
      <c r="B18" s="7" t="n">
        <v>8174898</v>
      </c>
    </row>
    <row r="19">
      <c r="A19" s="4" t="inlineStr">
        <is>
          <t>Aggregate Intrinsic Value Exercisable at End of Period | $</t>
        </is>
      </c>
      <c r="B19" s="7" t="n">
        <v>50361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16" customWidth="1" min="3" max="3"/>
    <col width="35" customWidth="1" min="4" max="4"/>
    <col width="21" customWidth="1" min="5" max="5"/>
  </cols>
  <sheetData>
    <row r="1">
      <c r="A1" s="1" t="inlineStr">
        <is>
          <t>Leases (Narrative) (Details)</t>
        </is>
      </c>
      <c r="B1" s="2" t="inlineStr">
        <is>
          <t>1 Months Ended</t>
        </is>
      </c>
      <c r="D1" s="2" t="inlineStr">
        <is>
          <t>12 Months Ended</t>
        </is>
      </c>
    </row>
    <row r="2">
      <c r="B2" s="2" t="inlineStr">
        <is>
          <t>Aug. 31, 2020USD ($)</t>
        </is>
      </c>
      <c r="C2" s="2" t="inlineStr">
        <is>
          <t>Jun. 30, 2020</t>
        </is>
      </c>
      <c r="D2" s="2" t="inlineStr">
        <is>
          <t>Sep. 30, 2020USD ($)ft²$ / ft²item</t>
        </is>
      </c>
      <c r="E2" s="2" t="inlineStr">
        <is>
          <t>Sep. 30, 2019USD ($)</t>
        </is>
      </c>
    </row>
    <row r="3">
      <c r="A3" s="3" t="inlineStr">
        <is>
          <t>Operating Leased Assets [Line Items]</t>
        </is>
      </c>
    </row>
    <row r="4">
      <c r="A4" s="4" t="inlineStr">
        <is>
          <t>Operating lease payments</t>
        </is>
      </c>
      <c r="D4" s="7" t="n">
        <v>479000</v>
      </c>
    </row>
    <row r="5">
      <c r="A5" s="4" t="inlineStr">
        <is>
          <t>Finance lease, ROU asset</t>
        </is>
      </c>
      <c r="D5" s="6" t="n">
        <v>34000</v>
      </c>
    </row>
    <row r="6">
      <c r="A6" s="4" t="inlineStr">
        <is>
          <t>Current finance lease liabilities</t>
        </is>
      </c>
      <c r="D6" s="6" t="n">
        <v>21000</v>
      </c>
    </row>
    <row r="7">
      <c r="A7" s="4" t="inlineStr">
        <is>
          <t>Noncurrent finance lease liabilities</t>
        </is>
      </c>
      <c r="D7" s="7" t="n">
        <v>8000</v>
      </c>
    </row>
    <row r="8">
      <c r="A8" s="4" t="inlineStr">
        <is>
          <t>Operating lease expense</t>
        </is>
      </c>
      <c r="E8" s="7" t="n">
        <v>683000</v>
      </c>
    </row>
    <row r="9">
      <c r="A9" s="4" t="inlineStr">
        <is>
          <t>Capital leased assets</t>
        </is>
      </c>
      <c r="E9" s="6" t="n">
        <v>43000</v>
      </c>
    </row>
    <row r="10">
      <c r="A10" s="4" t="inlineStr">
        <is>
          <t>Capital lease obligations</t>
        </is>
      </c>
      <c r="E10" s="7" t="n">
        <v>42000</v>
      </c>
    </row>
    <row r="11">
      <c r="A11" s="4" t="inlineStr">
        <is>
          <t>Miami, Florida [Member] | Corporate Headquarters [Member]</t>
        </is>
      </c>
    </row>
    <row r="12">
      <c r="A12" s="3" t="inlineStr">
        <is>
          <t>Operating Leased Assets [Line Items]</t>
        </is>
      </c>
    </row>
    <row r="13">
      <c r="A13" s="4" t="inlineStr">
        <is>
          <t>Area of real estate property | ft²</t>
        </is>
      </c>
      <c r="D13" s="6" t="n">
        <v>4640</v>
      </c>
    </row>
    <row r="14">
      <c r="A14" s="4" t="inlineStr">
        <is>
          <t>Operating lease term</t>
        </is>
      </c>
      <c r="D14" s="4" t="inlineStr">
        <is>
          <t>30 months</t>
        </is>
      </c>
    </row>
    <row r="15">
      <c r="A15" s="4" t="inlineStr">
        <is>
          <t>Annual base rent escalation</t>
        </is>
      </c>
      <c r="D15" s="4" t="inlineStr">
        <is>
          <t>2.90%</t>
        </is>
      </c>
    </row>
    <row r="16">
      <c r="A16" s="4" t="inlineStr">
        <is>
          <t>Security deposit</t>
        </is>
      </c>
      <c r="D16" s="7" t="n">
        <v>12000</v>
      </c>
    </row>
    <row r="17">
      <c r="A17" s="4" t="inlineStr">
        <is>
          <t>Base rent amount per square foot | $ / ft²</t>
        </is>
      </c>
      <c r="D17" s="6" t="n">
        <v>33</v>
      </c>
    </row>
    <row r="18">
      <c r="A18" s="4" t="inlineStr">
        <is>
          <t>Miami, Florida [Member] | Former Corporate Headquarters [Member]</t>
        </is>
      </c>
    </row>
    <row r="19">
      <c r="A19" s="3" t="inlineStr">
        <is>
          <t>Operating Leased Assets [Line Items]</t>
        </is>
      </c>
    </row>
    <row r="20">
      <c r="A20" s="4" t="inlineStr">
        <is>
          <t>Area of real estate property | ft²</t>
        </is>
      </c>
      <c r="D20" s="6" t="n">
        <v>3900</v>
      </c>
    </row>
    <row r="21">
      <c r="A21" s="4" t="inlineStr">
        <is>
          <t>Operating lease term</t>
        </is>
      </c>
      <c r="D21" s="4" t="inlineStr">
        <is>
          <t>3 years</t>
        </is>
      </c>
    </row>
    <row r="22">
      <c r="A22" s="4" t="inlineStr">
        <is>
          <t>Annual base rent escalation</t>
        </is>
      </c>
      <c r="D22" s="4" t="inlineStr">
        <is>
          <t>4.00%</t>
        </is>
      </c>
    </row>
    <row r="23">
      <c r="A23" s="4" t="inlineStr">
        <is>
          <t>Lease expiration date</t>
        </is>
      </c>
      <c r="D23" s="4" t="inlineStr">
        <is>
          <t>Oct. 31,
		2019</t>
        </is>
      </c>
    </row>
    <row r="24">
      <c r="A24" s="4" t="inlineStr">
        <is>
          <t>Extension of term of lease</t>
        </is>
      </c>
      <c r="D24" s="4" t="inlineStr">
        <is>
          <t>3 years</t>
        </is>
      </c>
    </row>
    <row r="25">
      <c r="A25" s="4" t="inlineStr">
        <is>
          <t>Operating lease number of extensions | item</t>
        </is>
      </c>
      <c r="D25" s="6" t="n">
        <v>2</v>
      </c>
    </row>
    <row r="26">
      <c r="A26" s="4" t="inlineStr">
        <is>
          <t>Base rent amount per square foot | $ / ft²</t>
        </is>
      </c>
      <c r="D26" s="6" t="n">
        <v>36</v>
      </c>
    </row>
    <row r="27">
      <c r="A27" s="4" t="inlineStr">
        <is>
          <t>Chicago, Illinois [Member]</t>
        </is>
      </c>
    </row>
    <row r="28">
      <c r="A28" s="3" t="inlineStr">
        <is>
          <t>Operating Leased Assets [Line Items]</t>
        </is>
      </c>
    </row>
    <row r="29">
      <c r="A29" s="4" t="inlineStr">
        <is>
          <t>Area of real estate property | ft²</t>
        </is>
      </c>
      <c r="D29" s="6" t="n">
        <v>6600</v>
      </c>
    </row>
    <row r="30">
      <c r="A30" s="4" t="inlineStr">
        <is>
          <t>Chicago, Illinois [Member] | Office Space [Member]</t>
        </is>
      </c>
    </row>
    <row r="31">
      <c r="A31" s="3" t="inlineStr">
        <is>
          <t>Operating Leased Assets [Line Items]</t>
        </is>
      </c>
    </row>
    <row r="32">
      <c r="A32" s="4" t="inlineStr">
        <is>
          <t>Operating lease term</t>
        </is>
      </c>
      <c r="D32" s="4" t="inlineStr">
        <is>
          <t>7 years</t>
        </is>
      </c>
    </row>
    <row r="33">
      <c r="A33" s="4" t="inlineStr">
        <is>
          <t>Operating lease holiday term</t>
        </is>
      </c>
      <c r="D33" s="4" t="inlineStr">
        <is>
          <t>7 months</t>
        </is>
      </c>
    </row>
    <row r="34">
      <c r="A34" s="4" t="inlineStr">
        <is>
          <t>Operating lease abatement term</t>
        </is>
      </c>
      <c r="D34" s="4" t="inlineStr">
        <is>
          <t>5 months</t>
        </is>
      </c>
    </row>
    <row r="35">
      <c r="A35" s="4" t="inlineStr">
        <is>
          <t>Lease expiration date</t>
        </is>
      </c>
      <c r="D35" s="4" t="inlineStr">
        <is>
          <t>Oct. 31,
		2023</t>
        </is>
      </c>
    </row>
    <row r="36">
      <c r="A36" s="4" t="inlineStr">
        <is>
          <t>Security deposit</t>
        </is>
      </c>
      <c r="D36" s="7" t="n">
        <v>55000</v>
      </c>
    </row>
    <row r="37">
      <c r="A37" s="4" t="inlineStr">
        <is>
          <t>Chicago, Illinois [Member] | Subleased Office Space [Member]</t>
        </is>
      </c>
    </row>
    <row r="38">
      <c r="A38" s="3" t="inlineStr">
        <is>
          <t>Operating Leased Assets [Line Items]</t>
        </is>
      </c>
    </row>
    <row r="39">
      <c r="A39" s="4" t="inlineStr">
        <is>
          <t>Lease expiration date</t>
        </is>
      </c>
      <c r="D39" s="4" t="inlineStr">
        <is>
          <t>Oct. 31,
		2023</t>
        </is>
      </c>
    </row>
    <row r="40">
      <c r="A40" s="4" t="inlineStr">
        <is>
          <t>Security deposit</t>
        </is>
      </c>
      <c r="D40" s="7" t="n">
        <v>30000</v>
      </c>
    </row>
    <row r="41">
      <c r="A41" s="4" t="inlineStr">
        <is>
          <t>Chicago, Illinois [Member] | Minimum [Member] | Office Space [Member]</t>
        </is>
      </c>
    </row>
    <row r="42">
      <c r="A42" s="3" t="inlineStr">
        <is>
          <t>Operating Leased Assets [Line Items]</t>
        </is>
      </c>
    </row>
    <row r="43">
      <c r="A43" s="4" t="inlineStr">
        <is>
          <t>Base rent amount per square foot | $ / ft²</t>
        </is>
      </c>
      <c r="D43" s="6" t="n">
        <v>14</v>
      </c>
    </row>
    <row r="44">
      <c r="A44" s="4" t="inlineStr">
        <is>
          <t>Chicago, Illinois [Member] | Minimum [Member] | Subleased Office Space [Member]</t>
        </is>
      </c>
    </row>
    <row r="45">
      <c r="A45" s="3" t="inlineStr">
        <is>
          <t>Operating Leased Assets [Line Items]</t>
        </is>
      </c>
    </row>
    <row r="46">
      <c r="A46" s="4" t="inlineStr">
        <is>
          <t>Operating lease monthly payments</t>
        </is>
      </c>
      <c r="D46" s="7" t="n">
        <v>15200</v>
      </c>
    </row>
    <row r="47">
      <c r="A47" s="4" t="inlineStr">
        <is>
          <t>Chicago, Illinois [Member] | Maximum [Member] | Office Space [Member]</t>
        </is>
      </c>
    </row>
    <row r="48">
      <c r="A48" s="3" t="inlineStr">
        <is>
          <t>Operating Leased Assets [Line Items]</t>
        </is>
      </c>
    </row>
    <row r="49">
      <c r="A49" s="4" t="inlineStr">
        <is>
          <t>Base rent amount per square foot | $ / ft²</t>
        </is>
      </c>
      <c r="D49" s="6" t="n">
        <v>17</v>
      </c>
    </row>
    <row r="50">
      <c r="A50" s="4" t="inlineStr">
        <is>
          <t>Chicago, Illinois [Member] | Maximum [Member] | Subleased Office Space [Member]</t>
        </is>
      </c>
    </row>
    <row r="51">
      <c r="A51" s="3" t="inlineStr">
        <is>
          <t>Operating Leased Assets [Line Items]</t>
        </is>
      </c>
    </row>
    <row r="52">
      <c r="A52" s="4" t="inlineStr">
        <is>
          <t>Operating lease monthly payments</t>
        </is>
      </c>
      <c r="D52" s="7" t="n">
        <v>17300</v>
      </c>
    </row>
    <row r="53">
      <c r="A53" s="4" t="inlineStr">
        <is>
          <t>London, England [Member] | Office Space [Member]</t>
        </is>
      </c>
    </row>
    <row r="54">
      <c r="A54" s="3" t="inlineStr">
        <is>
          <t>Operating Leased Assets [Line Items]</t>
        </is>
      </c>
    </row>
    <row r="55">
      <c r="A55" s="4" t="inlineStr">
        <is>
          <t>Area of real estate property | ft²</t>
        </is>
      </c>
      <c r="D55" s="6" t="n">
        <v>6400</v>
      </c>
    </row>
    <row r="56">
      <c r="A56" s="4" t="inlineStr">
        <is>
          <t>Operating lease term</t>
        </is>
      </c>
      <c r="C56" s="4" t="inlineStr">
        <is>
          <t>10 years</t>
        </is>
      </c>
      <c r="D56" s="4" t="inlineStr">
        <is>
          <t>5 years</t>
        </is>
      </c>
    </row>
    <row r="57">
      <c r="A57" s="4" t="inlineStr">
        <is>
          <t>Operating lease abatement term</t>
        </is>
      </c>
      <c r="D57" s="4" t="inlineStr">
        <is>
          <t>3 years</t>
        </is>
      </c>
    </row>
    <row r="58">
      <c r="A58" s="4" t="inlineStr">
        <is>
          <t>Lease expiration date</t>
        </is>
      </c>
      <c r="B58" s="4" t="inlineStr">
        <is>
          <t>Aug. 31,
		2020</t>
        </is>
      </c>
      <c r="C58" s="4" t="inlineStr">
        <is>
          <t>Jun. 30,
		2020</t>
        </is>
      </c>
    </row>
    <row r="59">
      <c r="A59" s="4" t="inlineStr">
        <is>
          <t>Operating lease quarterly rental payments</t>
        </is>
      </c>
      <c r="B59" s="7" t="n">
        <v>24100</v>
      </c>
      <c r="D59" s="7" t="n">
        <v>41100</v>
      </c>
    </row>
    <row r="60">
      <c r="A60" s="4" t="inlineStr">
        <is>
          <t>Security deposit</t>
        </is>
      </c>
      <c r="D60" s="6" t="n">
        <v>58000</v>
      </c>
    </row>
    <row r="61">
      <c r="A61" s="4" t="inlineStr">
        <is>
          <t>Operating lease cancellation penalty</t>
        </is>
      </c>
      <c r="D61" s="7" t="n">
        <v>0</v>
      </c>
    </row>
    <row r="62">
      <c r="A62" s="4" t="inlineStr">
        <is>
          <t>Selangor D.E., Malaysia [Member] | Manufacturing and Warehouse Space [Member]</t>
        </is>
      </c>
    </row>
    <row r="63">
      <c r="A63" s="3" t="inlineStr">
        <is>
          <t>Operating Leased Assets [Line Items]</t>
        </is>
      </c>
    </row>
    <row r="64">
      <c r="A64" s="4" t="inlineStr">
        <is>
          <t>Area of real estate property | ft²</t>
        </is>
      </c>
      <c r="D64" s="6" t="n">
        <v>45800</v>
      </c>
    </row>
    <row r="65">
      <c r="A65" s="4" t="inlineStr">
        <is>
          <t>Operating lease term</t>
        </is>
      </c>
      <c r="D65" s="4" t="inlineStr">
        <is>
          <t>3 years</t>
        </is>
      </c>
    </row>
    <row r="66">
      <c r="A66" s="4" t="inlineStr">
        <is>
          <t>Lease expiration date</t>
        </is>
      </c>
      <c r="D66" s="4" t="inlineStr">
        <is>
          <t>Aug. 31,
		2022</t>
        </is>
      </c>
    </row>
    <row r="67">
      <c r="A67" s="4" t="inlineStr">
        <is>
          <t>Extension of term of lease</t>
        </is>
      </c>
      <c r="D67" s="4" t="inlineStr">
        <is>
          <t>3 years</t>
        </is>
      </c>
    </row>
    <row r="68">
      <c r="A68" s="4" t="inlineStr">
        <is>
          <t>Operating lease renewal term</t>
        </is>
      </c>
      <c r="D68" s="4" t="inlineStr">
        <is>
          <t>3 years</t>
        </is>
      </c>
    </row>
    <row r="69">
      <c r="A69" s="4" t="inlineStr">
        <is>
          <t>Operating lease monthly payments</t>
        </is>
      </c>
      <c r="D69" s="7" t="n">
        <v>15400</v>
      </c>
    </row>
    <row r="70">
      <c r="A70" s="4" t="inlineStr">
        <is>
          <t>Security deposit</t>
        </is>
      </c>
      <c r="D70" s="7" t="n">
        <v>46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Leases (Components of Lease Cost) (Details)</t>
        </is>
      </c>
      <c r="B1" s="2" t="inlineStr">
        <is>
          <t>12 Months Ended</t>
        </is>
      </c>
    </row>
    <row r="2">
      <c r="B2" s="2" t="inlineStr">
        <is>
          <t>Sep. 30, 2020USD ($)</t>
        </is>
      </c>
    </row>
    <row r="3">
      <c r="A3" s="3" t="inlineStr">
        <is>
          <t>Leases [Abstract]</t>
        </is>
      </c>
    </row>
    <row r="4">
      <c r="A4" s="4" t="inlineStr">
        <is>
          <t>Finance lease cost: Amortization of right-of-use assets</t>
        </is>
      </c>
      <c r="B4" s="7" t="n">
        <v>8713</v>
      </c>
    </row>
    <row r="5">
      <c r="A5" s="4" t="inlineStr">
        <is>
          <t>Finance lease cost: Interest on lease liabilities</t>
        </is>
      </c>
      <c r="B5" s="6" t="n">
        <v>5189</v>
      </c>
    </row>
    <row r="6">
      <c r="A6" s="4" t="inlineStr">
        <is>
          <t>Operating lease cost</t>
        </is>
      </c>
      <c r="B6" s="6" t="n">
        <v>496803</v>
      </c>
    </row>
    <row r="7">
      <c r="A7" s="4" t="inlineStr">
        <is>
          <t>Short-term lease cost</t>
        </is>
      </c>
      <c r="B7" s="6" t="n">
        <v>7452</v>
      </c>
    </row>
    <row r="8">
      <c r="A8" s="4" t="inlineStr">
        <is>
          <t>Variable lease cost</t>
        </is>
      </c>
      <c r="B8" s="6" t="n">
        <v>153852</v>
      </c>
    </row>
    <row r="9">
      <c r="A9" s="4" t="inlineStr">
        <is>
          <t>Sublease income</t>
        </is>
      </c>
      <c r="B9" s="6" t="n">
        <v>-179915</v>
      </c>
    </row>
    <row r="10">
      <c r="A10" s="4" t="inlineStr">
        <is>
          <t>Total lease cost</t>
        </is>
      </c>
      <c r="B10" s="7" t="n">
        <v>49209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4" customWidth="1" min="2" max="2"/>
  </cols>
  <sheetData>
    <row r="1">
      <c r="A1" s="1" t="inlineStr">
        <is>
          <t>Leases (Summary of Lease Information) (Details)</t>
        </is>
      </c>
      <c r="B1" s="2" t="inlineStr">
        <is>
          <t>Sep. 30, 2020</t>
        </is>
      </c>
    </row>
    <row r="2">
      <c r="A2" s="3" t="inlineStr">
        <is>
          <t>Leases [Abstract]</t>
        </is>
      </c>
    </row>
    <row r="3">
      <c r="A3" s="4" t="inlineStr">
        <is>
          <t>Operating Leases, Weighted-average remaining lease term</t>
        </is>
      </c>
      <c r="B3" s="4" t="inlineStr">
        <is>
          <t>3 years 7 months 6 days</t>
        </is>
      </c>
    </row>
    <row r="4">
      <c r="A4" s="4" t="inlineStr">
        <is>
          <t>Operating Leases, Weighted-average discount rate</t>
        </is>
      </c>
      <c r="B4" s="4" t="inlineStr">
        <is>
          <t>11.50%</t>
        </is>
      </c>
    </row>
    <row r="5">
      <c r="A5" s="4" t="inlineStr">
        <is>
          <t>Finance Leases, Weighted-average remaining lease term</t>
        </is>
      </c>
      <c r="B5" s="4" t="inlineStr">
        <is>
          <t>1 year 4 months 24 days</t>
        </is>
      </c>
    </row>
    <row r="6">
      <c r="A6" s="4" t="inlineStr">
        <is>
          <t>Finance Leases, Weighted-average discount rate</t>
        </is>
      </c>
      <c r="B6" s="4" t="inlineStr">
        <is>
          <t>13.9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1" customWidth="1" min="2" max="2"/>
  </cols>
  <sheetData>
    <row r="1">
      <c r="A1" s="1" t="inlineStr">
        <is>
          <t>Leases (Schedule of Maturities of Lease Liabilities) (Details)</t>
        </is>
      </c>
      <c r="B1" s="2" t="inlineStr">
        <is>
          <t>Sep. 30, 2020USD ($)</t>
        </is>
      </c>
    </row>
    <row r="2">
      <c r="A2" s="3" t="inlineStr">
        <is>
          <t>Leases [Abstract]</t>
        </is>
      </c>
    </row>
    <row r="3">
      <c r="A3" s="4" t="inlineStr">
        <is>
          <t>Operating Leases, 2021</t>
        </is>
      </c>
      <c r="B3" s="7" t="n">
        <v>621661</v>
      </c>
    </row>
    <row r="4">
      <c r="A4" s="4" t="inlineStr">
        <is>
          <t>Operating Leases, 2022</t>
        </is>
      </c>
      <c r="B4" s="6" t="n">
        <v>520086</v>
      </c>
    </row>
    <row r="5">
      <c r="A5" s="4" t="inlineStr">
        <is>
          <t>Operating Leases, 2023</t>
        </is>
      </c>
      <c r="B5" s="6" t="n">
        <v>424152</v>
      </c>
    </row>
    <row r="6">
      <c r="A6" s="4" t="inlineStr">
        <is>
          <t>Operating Leases, 2024</t>
        </is>
      </c>
      <c r="B6" s="6" t="n">
        <v>196963</v>
      </c>
    </row>
    <row r="7">
      <c r="A7" s="4" t="inlineStr">
        <is>
          <t>Operating Leases, 2025</t>
        </is>
      </c>
      <c r="B7" s="6" t="n">
        <v>169577</v>
      </c>
    </row>
    <row r="8">
      <c r="A8" s="4" t="inlineStr">
        <is>
          <t>Operating Leases, Thereafter</t>
        </is>
      </c>
      <c r="B8" s="4" t="inlineStr">
        <is>
          <t xml:space="preserve"> </t>
        </is>
      </c>
    </row>
    <row r="9">
      <c r="A9" s="4" t="inlineStr">
        <is>
          <t>Operating Leases, Total lease payments</t>
        </is>
      </c>
      <c r="B9" s="6" t="n">
        <v>1932439</v>
      </c>
    </row>
    <row r="10">
      <c r="A10" s="4" t="inlineStr">
        <is>
          <t>Operating Leases, Less imputed interest</t>
        </is>
      </c>
      <c r="B10" s="6" t="n">
        <v>-355650</v>
      </c>
    </row>
    <row r="11">
      <c r="A11" s="4" t="inlineStr">
        <is>
          <t>Operating Leases, Total lease liabilities</t>
        </is>
      </c>
      <c r="B11" s="6" t="n">
        <v>1576789</v>
      </c>
    </row>
    <row r="12">
      <c r="A12" s="4" t="inlineStr">
        <is>
          <t>Finance Lease, 2021</t>
        </is>
      </c>
      <c r="B12" s="6" t="n">
        <v>22200</v>
      </c>
    </row>
    <row r="13">
      <c r="A13" s="4" t="inlineStr">
        <is>
          <t>Finance Leases, 2022</t>
        </is>
      </c>
      <c r="B13" s="6" t="n">
        <v>9496</v>
      </c>
    </row>
    <row r="14">
      <c r="A14" s="4" t="inlineStr">
        <is>
          <t>Finance Leases, Thereafter</t>
        </is>
      </c>
      <c r="B14" s="4" t="inlineStr">
        <is>
          <t xml:space="preserve"> </t>
        </is>
      </c>
    </row>
    <row r="15">
      <c r="A15" s="4" t="inlineStr">
        <is>
          <t>Finance Leases, Total lease payments</t>
        </is>
      </c>
      <c r="B15" s="6" t="n">
        <v>31696</v>
      </c>
    </row>
    <row r="16">
      <c r="A16" s="4" t="inlineStr">
        <is>
          <t>Finance Leases, Less imputed interest</t>
        </is>
      </c>
      <c r="B16" s="6" t="n">
        <v>-3168</v>
      </c>
    </row>
    <row r="17">
      <c r="A17" s="4" t="inlineStr">
        <is>
          <t>Finance Leases, Total lease liabilities</t>
        </is>
      </c>
      <c r="B17" s="6" t="n">
        <v>28528</v>
      </c>
    </row>
    <row r="18">
      <c r="A18" s="4" t="inlineStr">
        <is>
          <t>Sublease Income, 2021</t>
        </is>
      </c>
      <c r="B18" s="6" t="n">
        <v>198668</v>
      </c>
    </row>
    <row r="19">
      <c r="A19" s="4" t="inlineStr">
        <is>
          <t>Sublease Income, 2022</t>
        </is>
      </c>
      <c r="B19" s="6" t="n">
        <v>203583</v>
      </c>
    </row>
    <row r="20">
      <c r="A20" s="4" t="inlineStr">
        <is>
          <t>Sublease Income, 2023</t>
        </is>
      </c>
      <c r="B20" s="6" t="n">
        <v>190749</v>
      </c>
    </row>
    <row r="21">
      <c r="A21" s="4" t="inlineStr">
        <is>
          <t>Sublease Income, Thereafter</t>
        </is>
      </c>
      <c r="B21" s="4" t="inlineStr">
        <is>
          <t xml:space="preserve"> </t>
        </is>
      </c>
    </row>
    <row r="22">
      <c r="A22" s="4" t="inlineStr">
        <is>
          <t>Sublease Income, Total lease payments</t>
        </is>
      </c>
      <c r="B22" s="7" t="n">
        <v>59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1" customWidth="1" min="2" max="2"/>
  </cols>
  <sheetData>
    <row r="1">
      <c r="A1" s="1" t="inlineStr">
        <is>
          <t>Leases (Schedule of Future Minimum Payments Under Leases) (Details)</t>
        </is>
      </c>
      <c r="B1" s="2" t="inlineStr">
        <is>
          <t>Sep. 30, 2019USD ($)</t>
        </is>
      </c>
    </row>
    <row r="2">
      <c r="A2" s="3" t="inlineStr">
        <is>
          <t>Leases [Abstract]</t>
        </is>
      </c>
    </row>
    <row r="3">
      <c r="A3" s="4" t="inlineStr">
        <is>
          <t>Operating Leases, 2020</t>
        </is>
      </c>
      <c r="B3" s="7" t="n">
        <v>469002</v>
      </c>
    </row>
    <row r="4">
      <c r="A4" s="4" t="inlineStr">
        <is>
          <t>Operating Leases, 2021</t>
        </is>
      </c>
      <c r="B4" s="6" t="n">
        <v>433751</v>
      </c>
    </row>
    <row r="5">
      <c r="A5" s="4" t="inlineStr">
        <is>
          <t>Operating Leases, 2022</t>
        </is>
      </c>
      <c r="B5" s="6" t="n">
        <v>337456</v>
      </c>
    </row>
    <row r="6">
      <c r="A6" s="4" t="inlineStr">
        <is>
          <t>Operating Leases, 2023</t>
        </is>
      </c>
      <c r="B6" s="6" t="n">
        <v>114493</v>
      </c>
    </row>
    <row r="7">
      <c r="A7" s="4" t="inlineStr">
        <is>
          <t>Operating Leases, 2024</t>
        </is>
      </c>
      <c r="B7" s="6" t="n">
        <v>11238</v>
      </c>
    </row>
    <row r="8">
      <c r="A8" s="4" t="inlineStr">
        <is>
          <t>Operating Leases, Total minimum lease payments</t>
        </is>
      </c>
      <c r="B8" s="6" t="n">
        <v>1365940</v>
      </c>
    </row>
    <row r="9">
      <c r="A9" s="4" t="inlineStr">
        <is>
          <t>Sublease Income, 2020</t>
        </is>
      </c>
      <c r="B9" s="6" t="n">
        <v>193753</v>
      </c>
    </row>
    <row r="10">
      <c r="A10" s="4" t="inlineStr">
        <is>
          <t>Sublease Income, 2021</t>
        </is>
      </c>
      <c r="B10" s="6" t="n">
        <v>198668</v>
      </c>
    </row>
    <row r="11">
      <c r="A11" s="4" t="inlineStr">
        <is>
          <t>Sublease Income, 2022</t>
        </is>
      </c>
      <c r="B11" s="6" t="n">
        <v>203584</v>
      </c>
    </row>
    <row r="12">
      <c r="A12" s="4" t="inlineStr">
        <is>
          <t>Sublease Income, 2023</t>
        </is>
      </c>
      <c r="B12" s="6" t="n">
        <v>190749</v>
      </c>
    </row>
    <row r="13">
      <c r="A13" s="4" t="inlineStr">
        <is>
          <t>Sublease Income, 2024</t>
        </is>
      </c>
      <c r="B13" s="4" t="inlineStr">
        <is>
          <t xml:space="preserve"> </t>
        </is>
      </c>
    </row>
    <row r="14">
      <c r="A14" s="4" t="inlineStr">
        <is>
          <t>Sublease Income, Total minimum lease payments</t>
        </is>
      </c>
      <c r="B14" s="6" t="n">
        <v>786754</v>
      </c>
    </row>
    <row r="15">
      <c r="A15" s="4" t="inlineStr">
        <is>
          <t>Operating Leases, Net of Sublease Income, 2020</t>
        </is>
      </c>
      <c r="B15" s="6" t="n">
        <v>275249</v>
      </c>
    </row>
    <row r="16">
      <c r="A16" s="4" t="inlineStr">
        <is>
          <t>Operating Leases, Net of Sublease Income, 2021</t>
        </is>
      </c>
      <c r="B16" s="6" t="n">
        <v>235083</v>
      </c>
    </row>
    <row r="17">
      <c r="A17" s="4" t="inlineStr">
        <is>
          <t>Operating Leases, Net of Sublease Income, 2022</t>
        </is>
      </c>
      <c r="B17" s="6" t="n">
        <v>133872</v>
      </c>
    </row>
    <row r="18">
      <c r="A18" s="4" t="inlineStr">
        <is>
          <t>Operating Leases, Net of Sublease Income, 2023</t>
        </is>
      </c>
      <c r="B18" s="6" t="n">
        <v>-76256</v>
      </c>
    </row>
    <row r="19">
      <c r="A19" s="4" t="inlineStr">
        <is>
          <t>Operating Leases, Net of Sublease Income, 2024</t>
        </is>
      </c>
      <c r="B19" s="6" t="n">
        <v>11238</v>
      </c>
    </row>
    <row r="20">
      <c r="A20" s="4" t="inlineStr">
        <is>
          <t>Operating Leases, Net of Sublease Income, Total minimum lease payments</t>
        </is>
      </c>
      <c r="B20" s="7" t="n">
        <v>5791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Contingent Liabilities (Narrative) (Details) $ in Millions</t>
        </is>
      </c>
      <c r="B1" s="2" t="inlineStr">
        <is>
          <t>Sep. 30, 2020USD ($)</t>
        </is>
      </c>
    </row>
    <row r="2">
      <c r="A2" s="3" t="inlineStr">
        <is>
          <t>Contingent Liabilities [Abstract]</t>
        </is>
      </c>
    </row>
    <row r="3">
      <c r="A3" s="4" t="inlineStr">
        <is>
          <t>Product liability insurance, coverage amount</t>
        </is>
      </c>
      <c r="B3" s="7"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12 Months Ended</t>
        </is>
      </c>
    </row>
    <row r="2">
      <c r="B2" s="2" t="inlineStr">
        <is>
          <t>Sep. 30, 2020</t>
        </is>
      </c>
    </row>
    <row r="3">
      <c r="A3" s="3" t="inlineStr">
        <is>
          <t>Nature of Business and Significant Accounting Policies [Abstract]</t>
        </is>
      </c>
    </row>
    <row r="4">
      <c r="A4" s="4" t="inlineStr">
        <is>
          <t>Nature of Business and Significant Accounting Policies</t>
        </is>
      </c>
      <c r="B4" s="4" t="inlineStr">
        <is>
          <t>Note 1 – Nature of Business and Significant Accounting Policies
﻿
Principles of consolidation and nature of operations: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The Female Health Company Limited’s wholly owned subsidiary, The Female Health Company (UK) plc (The Female Health Company Limited and The Female Health Company (UK) plc, collectively, the “U.K. subsidiary”), and The Female Health Company (UK) plc’s wholly owned subsidiary, The Female Health Company (M) SDN.BHD (the “Malaysia subsidiary”). All significant intercompany transactions and accounts have been eliminated in consolidation. The Company is an oncology biopharmaceutical company with a focus on developing novel medicines for the management of prostate and breast cancers. The Company has multiple drug products under clinical development. The Company ’ s Sexual Health Business segment includes its commercial product , FC2, an FDA-approved product for the dual protection against unintended pregnancy and sexually transmitted infections . During fiscal 2020 and 2019, the Sexual Health Business segment also included PREBOOST ® 4% benzocaine medicated individual wipe for the treatment of premature ejaculation. The PREBOOST ® business was sold on December 8, 2020. See Note 20 for additional information. Most of the Company’s net revenues during fiscal 2020 and 2019 were derived from sales of FC2.
﻿
FC2 has been distributed in either or both commercial (private sector) and public health sector markets in 150 countries. It is marketed to consumers in 22 countries through distributors, public health programs, and/or retailers and in the U.S. by prescription.
﻿
Reclassifications: Certain prior period amounts in the accompanying consolidated financial statements have been reclassified to conform with the current period presentation. These reclassifications had no effect on the results of operations or financial position for any period presented.
﻿
Use of estimate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
Cash and cash equivalents and concentration : Cash and cash equivalents, which primarily consist of cash on deposit with financial institutions and highly liquid money market funds, are recorded in the consolidated balance sheets at cost, which approximates fair value. The Company treats short-term, highly liquid funds that are readily convertible to known amounts of cash and have original maturities of three months or less as cash equivalents. The Company’s cash is maintained primarily in three financial institutions, located in Chicago, Illinois; London, England; and Kuala Lumpur, Malaysia.
﻿
Accounts receivable and concentration of credit risk : Accounts receivable are carried at original invoice amount less an estimate made for returns, discounts, and doubtful receivables based on a review of all outstanding amounts on a periodic basis.
﻿
Inventory :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
Fixed assets : We record equipment, furniture and fixtures, and leasehold improvements at historical cost. Expenditures for maintenance and repairs are recorded to expense. Depreciation and amortization are primarily computed using the straight-line method, over the estimated useful lives of the assets. Leasehold improvements are depreciated on a straight-line basis over the lesser of the remaining lease term or the estimated useful lives of the assets.
﻿
Leases : Leases are classified as either operating or finance leases at inception. A right-of-use (ROU) asset and corresponding lease liability are established at an amount equal to the present value of fixed lease payments over the lease term at the commencement date. The ROU asset includes any initial direct costs incurred and lease payments made at or before the commencement date and is reduced by lease incentive payments. The Company has elected not to separate the lease and nonlease components for all classes of underlying assets. The Company uses its incremental borrowing rate as the discount rate to determine the present value of the lease payments for leases that do not have a readily determinable implicit discount rate. The incremental borrowing rate is the rate of interest that the Company would be charged to borrow on a collateralized basis over a similar term and amount in a similar economic environment. The Company determines the incremental borrowing rates for its leases by adjusting the risk-free interest rate with a credit risk premium corresponding to the Company’s credit rating.
﻿
Operating lease costs are recognized for fixed lease payments on a straight-line basis over the term of the lease. Finance lease costs are a combination of the amortization expense for the ROU asset and interest expense for the outstanding lease liability using the applicable discount rate. Variable lease payments are recognized when incurred based on occurrence or usage. Short-term leases with an initial term of 12 months or less are not recorded on the balance sheet; we recognize lease expense for short-term leases on a straight-line basis over the lease term.
﻿
Patents and trademarks : The costs for patents and trademarks are expensed when incurred.
﻿
Goodwill and intangible assets : The Company’s goodwill and intangible assets, primarily developed technology and in-process research and development (IPR&amp;D), arose from the acquisition of APP (the “APP Acquisition”) on October 31, 2016. Goodwill and indefinite-lived intangible assets are not amortized. IPR&amp;D is accounted for as indefinite-lived intangible assets until the underlying project receives regulatory approval, at which point the intangible asset will be accounted for as a finite-lived intangible asset, or discontinuation, at which point the intangible asset will be written off. Goodwill and indefinite-lived assets are subject to an impairment review annually, in the fourth quarter of each fiscal year,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Intangible assets with finite lives are tested for impairment when events or changes in circumstances indicate that the carrying amount of such assets may not be recoverable. These intangible assets are carried at cost less accumulated amortization.
﻿
Goodwill consists of the cost of an acquired business in excess of the fair value of the net assets acquired. The Company’s goodwill is assigned to the Company’s sole reporting unit in the Company’s Research and Development reporting segment. The Company tests goodwill and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the estimated fair value of the assets and potentially result in different impacts to the Company's results of operations. Actual results may differ from the Company's estimates.
﻿
Regarding goodwill,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
Intangible assets are highly vulnerable to impairment charges, particularly IPR&amp;D.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During the fourth quarter of fiscal 2020, the Company recorded an impairment charge of $14.1 million related to IPR&amp;D. The charge was primarily a result of deferred development timelines on certain drug candidates due to the prioritization of other drug candidates. See Note 8 for additional information. Considering the high-risk nature of research and development and the industry’s success rate of bringing developmental compounds to market, additional IPR&amp;D impairment charges are likely to occur in future periods.
﻿
Deferred financing costs : Costs incurred in connection with the common stock purchase agreements discussed in Note 10 have been included in other assets on the accompanying consolidated balance sheets at September 30, 2020 and 2019. When shares of the Company’s common stock are sold under the common stock purchase agreement, a pro-rata portion of the deferred costs is recorded to additional paid-in-capital.
﻿
Costs incurred in connection with the issuance of debt discussed in Note 9 are presented as a reduction of the debt on the accompanying consolidated balance sheet at September 30, 2020 and 2019. These issuance costs are being amortized using the effective interest method over the expected repayment period of the debt, which is currently estimated to occur in the fourth quarter of fiscal 2021. The amortization is included in interest expense on the accompanying consolidated statements of operations .
﻿
Fair value measurements : Financial Accounting Standards Board (FASB) Accounting Standards Codification (ASC) Topic 820 – Fair Value Measurements and Disclosures, defines fair value as the price that would be received to sell an asset or paid to transfer a liability in an orderly transaction between market participants at the measurement date. FASB ASC Topi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consolidated financial statements are not necessarily indicative of the amounts that could be realized on disposition of the financial instruments. See Note 3 for a discussion of fair value measurements .
﻿
The carrying amounts reported in the accompanying consolidated balance sheets for cash, accounts receivable, accounts payable and other accrued liabilities approximate their fair value based on the short-term nature of these instruments. The carrying value of long-term debt, taking into consideration debt discounts and related derivative instruments, is estimated to approximate fair value.
﻿
Derivative instruments : The Company does not use derivative instruments to hedge exposures to cash flow, market or foreign currency risks. The Company reviews the terms of debt instruments it enters into to determine whether there are embedded derivative instruments, which are required to be bifurcated and accounted for separately as derivative financial instruments . Embedded derivatives that are not clearly and closely related to the host contract are bifurcated and are recognized at fair value with changes in fair value recognized as either a gain or loss in earnings. Liabilities in curred in connection with an embedded derivative are discussed in Note 9.
﻿
Revenue recognition : Revenue is recognized when control of the promised goods is transferred to the customer in an amount that reflects the consideration to which the Company expects to be entitled in exchange for those products. See Note 4 for further discussion on revenue.
﻿
Government grants : U.S. GAAP for profit-oriented entities does not define government grants nor is there specific guidance applicable to government grants. Under the Company’s accounting policy for government grants and consistent with non-authoritative guidance, government grants are recognized as a reduction of the related expense. Government grants are recognized when there is reasonable assurance that the Company has met the requirements of the grant and there is reasonable assurance that the grant will be received. Grants that compensate the Company for expenses incurred are recognized as a reduction of the related expenses in the same period in which the expenses are recognized. The Company has elected to treat forgivable loans from a government as a government grant when it is probable that the Company will meet the terms for forgiveness of the loan.
﻿
Research and development costs : Research and development costs are expensed as they are incurred and include salaries and benefits, costs to conduct clinical trials, and contract services. Nonrefundable advance payments made for goods or services to be used in research and development activities are deferred and capitalized until the goods have been delivered or the related services have been performed. If the goods are no longer expected to be delivered or the services are no longer expected to be performed, the Company would be required to expense the related capitalized advance payments. The Company did not have any capitalized nonrefundable advance payments as of September 30, 2020 and 2019 .
﻿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
Share-based compensation : The Company recognizes share-based compensation expense in connection with its share-based awards, based on the estimated fair value of the awards on the date of grant, on a straight-line basis over the vesting period. Calculating share-based compensation expense requires the input of highly subjective judgment and assumptions, including estimates of the expected life of the share-based award, stock price volatility and risk-free interest rate.
﻿
Advertising : The Company's policy is to expense advertising costs as incurred. Advertising costs were immaterial to the Company’s results of operations for the years ended September 30, 2020 and 2019.
﻿
Income taxes : The Company files separate income tax returns for its foreign subsidiaries. FASB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Foreign currency translation and operations : Effective October 1, 2009, the Company determined that there were significant changes in facts and circumstances, triggering an evaluation of its subsidiaries’ functional currency, resulting in the adoption of the U.S. dollar as the functional currency for all foreign subsidiaries. The consistent use of the U.S. dollar as the functional currency across the Company reduces its foreign currency risk and stabilizes its operating results. The cumulative foreign currency translation loss included in accumulated other comprehensive loss was $0.6 million as of September 30, 2020 and 2019 . Assets located outside of the U.S. totaled approximately $9.2 million and $8.2 million at September 30, 2020 and 2019 , respectively.
Other comprehensive loss : Accounting principles generally require that recognized revenue, expenses, gains and losses be included in net loss. Although certain changes in assets and liabilities, such as foreign currency translation adjustments, are reported as a separate component of the equity section of the accompanying consolidated balance sheets, these items, along with net loss, are components of other comprehensive loss.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20 and 201 9 , comprehensive loss is equivalent to the reported net loss.
Recently adopted accounting pronouncements : In February 2016, the Financial Accounting Standards Board (FASB) issued Accounting Standards Update (ASU) 2016-02, Leases (Topic 842), which requires that lessees recognize an ROU asset and a lease liability for all leases with lease terms greater than twelve months in the balance sheet. ASU 2016-02 distinguishes leases as either a finance lease or an operating lease, which affects how the leases are measured and presented in the statement of operations and statement of cash flows, and requires disclosure of key information about leasing arrangements. A modified retrospective transition approach is required upon adoption. In July 2018, the FASB issued ASU No. 2018-10, Codification Improvements to Topic 842, Leases to clarify the implementation guidance and ASU No. 2018-11, Leases (Topic 842) Targeted Improvements.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In December 2018, the FASB issued ASU 2018-20, Leases (Topic 842): Narrow-Scope Improvements for Lessors to address certain implementation issues facing lessors when adopting ASU 2016-02. In March 2019, the FASB issued ASU 2019-01, Leases (Topic 842): Codification Improvements to address, among other things, certain transition disclosure requirements subsequent to the adoption of ASU 2016-02.
﻿
The Company adopted the new lease accounting standard using the modified retrospective approach on October 1, 2019 and elected certain practical expedients, including the optional transition method that allows for the application of the new standard at its adoption date with no restatement of prior period amounts. We elected the package of practical expedients permitted under the transition guidance, which allowed us to not reassess our prior conclusions about lease identification, lease classification, and initial direct costs. Adoption of the new standard resulted in the recording of ROU assets and lease liabilities of approximately $1.2 million and $1.5 million, respectively, and the derecognition of prepaid expenses and operating lease deferred rent liabilities of $23,000 and $247,000 , respectively, as of October 1, 2019 with zero cumulative-effect adjustment to retained earnings. The new standard did not materially impact our consolidated statement of operations or cash flows.
﻿
In June 2018, the FASB issued ASU 2018-07, Compensation - Stock Compensation (Topic 718): Improvements to Nonemployee Share-Based Payment Accounting. The purpose of ASU 2018-07 is to expand the scope of Topic 718, Compensation—Stock Compensation (which previously only included share-based payments to employees) to include share-based payments issued to nonemployees for goods or services. Consequently, the accounting for share-based payments to nonemployees and employees will be substantially aligned. The Company has issued share-based payments to nonemployees in the past but is not able to predict the amount of future share-based payments to nonemployees, if any. We adopted ASU 2018-07 effective October 1, 2019. The adoption of ASU 2018-07 did not have a material impact on our consolidated financial statements and related disclosures.
﻿
Recent accounting pronouncements not yet adopted : In January 2017, the FASB issued ASU 2017-04, Intangibles - Goodwill and Other Topics (Topic 350): Simplifying the Test for Goodwill Impairment. The purpose of ASU 2017-04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ASU 2017-04 is effective for annual or any interim goodwill impairment tests in fiscal years beginning after December 15, 2019 and will be applied on a prospective basis. Early adoption is permitted for interim or annual goodwill impairment tests performed on testing dates after January 1, 2017. We do not expect the adoption of ASU 2017-04 to have a material effect on our financial position or results of operations.
﻿
In August 2018, the FASB issued ASU 2018-13, Fair Value Measurement (Topic 820): Disclosure Framework – Change to the Disclosure Requirements for Fair Value Measurement . ASU 2018-13 modifies the disclosure requirements by adding, removing, and modifying certain required disclosures for fair value measurements for assets and liabilities disclosed within the fair value hierarchy. ASU 2018-13 is effective for fiscal years, and interim periods within those fiscal years, beginning after December 15, 2019 and will be applied retrospectively for all periods presented. Early adoption is permitted . The adoption of ASU 2018-13 is not expected to have a material effect on our financial position or results of operations as it modifies disclosure requirements only.
﻿
In December 2019, the FASB issued ASU 2019-12, Income Taxes (Topic 740). Simplifying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and interim periods within those fiscal years, beginning after December 15, 2020 and the applicable amendments will be applied on a prospective basis. Early adoption is permitted. The adoption of ASU 2019-12 is not expected to have a material effect on our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Income Taxes (Narrative) (Details) - USD ($)</t>
        </is>
      </c>
      <c r="B1" s="2" t="inlineStr">
        <is>
          <t>Apr. 01, 2020</t>
        </is>
      </c>
      <c r="C1" s="2" t="inlineStr">
        <is>
          <t>Mar. 31, 2020</t>
        </is>
      </c>
      <c r="D1" s="2" t="inlineStr">
        <is>
          <t>Aug. 31, 2020</t>
        </is>
      </c>
      <c r="E1" s="2" t="inlineStr">
        <is>
          <t>Jul. 31, 2020</t>
        </is>
      </c>
      <c r="F1" s="2" t="inlineStr">
        <is>
          <t>Sep. 30, 2020</t>
        </is>
      </c>
      <c r="G1" s="2" t="inlineStr">
        <is>
          <t>Sep. 30, 2020</t>
        </is>
      </c>
      <c r="H1" s="2" t="inlineStr">
        <is>
          <t>Sep. 30, 2019</t>
        </is>
      </c>
      <c r="I1" s="2" t="inlineStr">
        <is>
          <t>Dec. 31, 2018</t>
        </is>
      </c>
      <c r="J1" s="2" t="inlineStr">
        <is>
          <t>Dec. 31, 2017</t>
        </is>
      </c>
    </row>
    <row r="2">
      <c r="A2" s="3" t="inlineStr">
        <is>
          <t>Income Tax Expense (Benefit) [Line Items]</t>
        </is>
      </c>
    </row>
    <row r="3">
      <c r="A3" s="4" t="inlineStr">
        <is>
          <t>Corporate income tax rate</t>
        </is>
      </c>
      <c r="G3" s="4" t="inlineStr">
        <is>
          <t>21.00%</t>
        </is>
      </c>
      <c r="H3" s="4" t="inlineStr">
        <is>
          <t>21.00%</t>
        </is>
      </c>
      <c r="I3" s="4" t="inlineStr">
        <is>
          <t>21.00%</t>
        </is>
      </c>
      <c r="J3" s="4" t="inlineStr">
        <is>
          <t>35.00%</t>
        </is>
      </c>
    </row>
    <row r="4">
      <c r="A4" s="4" t="inlineStr">
        <is>
          <t>Income tax refund</t>
        </is>
      </c>
      <c r="D4" s="7" t="n">
        <v>500000</v>
      </c>
    </row>
    <row r="5">
      <c r="A5" s="4" t="inlineStr">
        <is>
          <t>Deferred tax asset, change in small business status</t>
        </is>
      </c>
      <c r="F5" s="7" t="n">
        <v>900000</v>
      </c>
      <c r="G5" s="7" t="n">
        <v>900000</v>
      </c>
    </row>
    <row r="6">
      <c r="A6" s="4" t="inlineStr">
        <is>
          <t>Income tax benefit</t>
        </is>
      </c>
      <c r="G6" s="6" t="n">
        <v>-1078441</v>
      </c>
      <c r="H6" s="7" t="n">
        <v>-303933</v>
      </c>
    </row>
    <row r="7">
      <c r="A7" s="4" t="inlineStr">
        <is>
          <t>Deferred tax liabilities, in process research and development</t>
        </is>
      </c>
      <c r="H7" s="6" t="n">
        <v>4100000</v>
      </c>
    </row>
    <row r="8">
      <c r="A8" s="4" t="inlineStr">
        <is>
          <t>Impairment of intangible assets</t>
        </is>
      </c>
      <c r="F8" s="6" t="n">
        <v>14100000</v>
      </c>
      <c r="G8" s="6" t="n">
        <v>14100000</v>
      </c>
    </row>
    <row r="9">
      <c r="A9" s="4" t="inlineStr">
        <is>
          <t>Change in valuation allowance</t>
        </is>
      </c>
      <c r="G9" s="6" t="n">
        <v>3200000</v>
      </c>
    </row>
    <row r="10">
      <c r="A10" s="4" t="inlineStr">
        <is>
          <t>Unrecognized tax benefits</t>
        </is>
      </c>
      <c r="F10" s="6" t="n">
        <v>0</v>
      </c>
      <c r="G10" s="6" t="n">
        <v>0</v>
      </c>
      <c r="H10" s="6" t="n">
        <v>0</v>
      </c>
    </row>
    <row r="11">
      <c r="A11" s="4" t="inlineStr">
        <is>
          <t>Penalties and interest expense</t>
        </is>
      </c>
      <c r="G11" s="6" t="n">
        <v>0</v>
      </c>
      <c r="H11" s="6" t="n">
        <v>0</v>
      </c>
    </row>
    <row r="12">
      <c r="A12" s="4" t="inlineStr">
        <is>
          <t>United Kingdom [Member]</t>
        </is>
      </c>
    </row>
    <row r="13">
      <c r="A13" s="3" t="inlineStr">
        <is>
          <t>Income Tax Expense (Benefit) [Line Items]</t>
        </is>
      </c>
    </row>
    <row r="14">
      <c r="A14" s="4" t="inlineStr">
        <is>
          <t>Corporate income tax rate</t>
        </is>
      </c>
      <c r="C14" s="4" t="inlineStr">
        <is>
          <t>19.00%</t>
        </is>
      </c>
      <c r="E14" s="4" t="inlineStr">
        <is>
          <t>19.00%</t>
        </is>
      </c>
    </row>
    <row r="15">
      <c r="A15" s="4" t="inlineStr">
        <is>
          <t>Income tax benefit</t>
        </is>
      </c>
      <c r="G15" s="7" t="n">
        <v>1300000</v>
      </c>
    </row>
    <row r="16">
      <c r="A16" s="4" t="inlineStr">
        <is>
          <t>Scenario, Plan [Member] | United Kingdom [Member]</t>
        </is>
      </c>
    </row>
    <row r="17">
      <c r="A17" s="3" t="inlineStr">
        <is>
          <t>Income Tax Expense (Benefit) [Line Items]</t>
        </is>
      </c>
    </row>
    <row r="18">
      <c r="A18" s="4" t="inlineStr">
        <is>
          <t>Corporate income tax rate</t>
        </is>
      </c>
      <c r="B18" s="4" t="inlineStr">
        <is>
          <t>17.00%</t>
        </is>
      </c>
    </row>
    <row r="19">
      <c r="A19" s="4" t="inlineStr">
        <is>
          <t>Alternative Minimum Tax [Member]</t>
        </is>
      </c>
    </row>
    <row r="20">
      <c r="A20" s="3" t="inlineStr">
        <is>
          <t>Income Tax Expense (Benefit) [Line Items]</t>
        </is>
      </c>
    </row>
    <row r="21">
      <c r="A21" s="4" t="inlineStr">
        <is>
          <t>Prepaid taxes</t>
        </is>
      </c>
      <c r="H21" s="6" t="n">
        <v>500000</v>
      </c>
    </row>
    <row r="22">
      <c r="A22" s="4" t="inlineStr">
        <is>
          <t>Minimum [Member]</t>
        </is>
      </c>
    </row>
    <row r="23">
      <c r="A23" s="3" t="inlineStr">
        <is>
          <t>Income Tax Expense (Benefit) [Line Items]</t>
        </is>
      </c>
    </row>
    <row r="24">
      <c r="A24" s="4" t="inlineStr">
        <is>
          <t>Operating loss carryforwards, expiration date</t>
        </is>
      </c>
      <c r="G24" s="4" t="inlineStr">
        <is>
          <t>Dec. 31,
		2022</t>
        </is>
      </c>
    </row>
    <row r="25">
      <c r="A25" s="4" t="inlineStr">
        <is>
          <t>Maximum [Member]</t>
        </is>
      </c>
    </row>
    <row r="26">
      <c r="A26" s="3" t="inlineStr">
        <is>
          <t>Income Tax Expense (Benefit) [Line Items]</t>
        </is>
      </c>
    </row>
    <row r="27">
      <c r="A27" s="4" t="inlineStr">
        <is>
          <t>Operating loss carryforwards, expiration date</t>
        </is>
      </c>
      <c r="G27" s="4" t="inlineStr">
        <is>
          <t>Dec. 31,
		2038</t>
        </is>
      </c>
    </row>
    <row r="28">
      <c r="A28" s="4" t="inlineStr">
        <is>
          <t>Domestic [Member]</t>
        </is>
      </c>
    </row>
    <row r="29">
      <c r="A29" s="3" t="inlineStr">
        <is>
          <t>Income Tax Expense (Benefit) [Line Items]</t>
        </is>
      </c>
    </row>
    <row r="30">
      <c r="A30" s="4" t="inlineStr">
        <is>
          <t>Operating loss carryforwards</t>
        </is>
      </c>
      <c r="F30" s="6" t="n">
        <v>41700000</v>
      </c>
      <c r="G30" s="7" t="n">
        <v>41700000</v>
      </c>
    </row>
    <row r="31">
      <c r="A31" s="4" t="inlineStr">
        <is>
          <t>Domestic [Member] | 2022 to 2038 [Member]</t>
        </is>
      </c>
    </row>
    <row r="32">
      <c r="A32" s="3" t="inlineStr">
        <is>
          <t>Income Tax Expense (Benefit) [Line Items]</t>
        </is>
      </c>
    </row>
    <row r="33">
      <c r="A33" s="4" t="inlineStr">
        <is>
          <t>Operating loss carryforwards</t>
        </is>
      </c>
      <c r="F33" s="6" t="n">
        <v>13500000</v>
      </c>
      <c r="G33" s="6" t="n">
        <v>13500000</v>
      </c>
    </row>
    <row r="34">
      <c r="A34" s="4" t="inlineStr">
        <is>
          <t>Domestic [Member] | Indefinite [Member]</t>
        </is>
      </c>
    </row>
    <row r="35">
      <c r="A35" s="3" t="inlineStr">
        <is>
          <t>Income Tax Expense (Benefit) [Line Items]</t>
        </is>
      </c>
    </row>
    <row r="36">
      <c r="A36" s="4" t="inlineStr">
        <is>
          <t>Operating loss carryforwards</t>
        </is>
      </c>
      <c r="F36" s="6" t="n">
        <v>28200000</v>
      </c>
      <c r="G36" s="6" t="n">
        <v>28200000</v>
      </c>
    </row>
    <row r="37">
      <c r="A37" s="4" t="inlineStr">
        <is>
          <t>State [Member]</t>
        </is>
      </c>
    </row>
    <row r="38">
      <c r="A38" s="3" t="inlineStr">
        <is>
          <t>Income Tax Expense (Benefit) [Line Items]</t>
        </is>
      </c>
    </row>
    <row r="39">
      <c r="A39" s="4" t="inlineStr">
        <is>
          <t>Operating loss carryforwards</t>
        </is>
      </c>
      <c r="F39" s="6" t="n">
        <v>25700000</v>
      </c>
      <c r="G39" s="6" t="n">
        <v>25700000</v>
      </c>
    </row>
    <row r="40">
      <c r="A40" s="4" t="inlineStr">
        <is>
          <t>State [Member] | 2022 to 2038 [Member]</t>
        </is>
      </c>
    </row>
    <row r="41">
      <c r="A41" s="3" t="inlineStr">
        <is>
          <t>Income Tax Expense (Benefit) [Line Items]</t>
        </is>
      </c>
    </row>
    <row r="42">
      <c r="A42" s="4" t="inlineStr">
        <is>
          <t>Operating loss carryforwards</t>
        </is>
      </c>
      <c r="F42" s="6" t="n">
        <v>19800000</v>
      </c>
      <c r="G42" s="6" t="n">
        <v>19800000</v>
      </c>
    </row>
    <row r="43">
      <c r="A43" s="4" t="inlineStr">
        <is>
          <t>State [Member] | Indefinite [Member]</t>
        </is>
      </c>
    </row>
    <row r="44">
      <c r="A44" s="3" t="inlineStr">
        <is>
          <t>Income Tax Expense (Benefit) [Line Items]</t>
        </is>
      </c>
    </row>
    <row r="45">
      <c r="A45" s="4" t="inlineStr">
        <is>
          <t>Operating loss carryforwards</t>
        </is>
      </c>
      <c r="F45" s="6" t="n">
        <v>5900000</v>
      </c>
      <c r="G45" s="6" t="n">
        <v>5900000</v>
      </c>
    </row>
    <row r="46">
      <c r="A46" s="4" t="inlineStr">
        <is>
          <t>Foreign [Member] | Indefinite [Member]</t>
        </is>
      </c>
    </row>
    <row r="47">
      <c r="A47" s="3" t="inlineStr">
        <is>
          <t>Income Tax Expense (Benefit) [Line Items]</t>
        </is>
      </c>
    </row>
    <row r="48">
      <c r="A48" s="4" t="inlineStr">
        <is>
          <t>Operating loss carryforwards</t>
        </is>
      </c>
      <c r="F48" s="6" t="n">
        <v>61300000</v>
      </c>
      <c r="G48" s="6" t="n">
        <v>61300000</v>
      </c>
    </row>
    <row r="49">
      <c r="A49" s="4" t="inlineStr">
        <is>
          <t>United States [Member]</t>
        </is>
      </c>
    </row>
    <row r="50">
      <c r="A50" s="3" t="inlineStr">
        <is>
          <t>Income Tax Expense (Benefit) [Line Items]</t>
        </is>
      </c>
    </row>
    <row r="51">
      <c r="A51" s="4" t="inlineStr">
        <is>
          <t>Valuation allowance</t>
        </is>
      </c>
      <c r="F51" s="6" t="n">
        <v>11700000</v>
      </c>
      <c r="G51" s="6" t="n">
        <v>11700000</v>
      </c>
      <c r="H51" s="6" t="n">
        <v>7600000</v>
      </c>
    </row>
    <row r="52">
      <c r="A52" s="4" t="inlineStr">
        <is>
          <t>U.K. [Member]</t>
        </is>
      </c>
    </row>
    <row r="53">
      <c r="A53" s="3" t="inlineStr">
        <is>
          <t>Income Tax Expense (Benefit) [Line Items]</t>
        </is>
      </c>
    </row>
    <row r="54">
      <c r="A54" s="4" t="inlineStr">
        <is>
          <t>Valuation allowance, deferred tax asset, change in amount</t>
        </is>
      </c>
      <c r="G54" s="6" t="n">
        <v>4100000</v>
      </c>
    </row>
    <row r="55">
      <c r="A55" s="4" t="inlineStr">
        <is>
          <t>U.K. [Member] | The Female Health Company Limited [Member]</t>
        </is>
      </c>
    </row>
    <row r="56">
      <c r="A56" s="3" t="inlineStr">
        <is>
          <t>Income Tax Expense (Benefit) [Line Items]</t>
        </is>
      </c>
    </row>
    <row r="57">
      <c r="A57" s="4" t="inlineStr">
        <is>
          <t>Valuation allowance</t>
        </is>
      </c>
      <c r="F57" s="6" t="n">
        <v>2400000</v>
      </c>
      <c r="G57" s="6" t="n">
        <v>2400000</v>
      </c>
    </row>
    <row r="58">
      <c r="A58" s="4" t="inlineStr">
        <is>
          <t>Acquired In-Process Research and Development [Member]</t>
        </is>
      </c>
    </row>
    <row r="59">
      <c r="A59" s="3" t="inlineStr">
        <is>
          <t>Income Tax Expense (Benefit) [Line Items]</t>
        </is>
      </c>
    </row>
    <row r="60">
      <c r="A60" s="4" t="inlineStr">
        <is>
          <t>Intangible assets, net</t>
        </is>
      </c>
      <c r="F60" s="7" t="n">
        <v>3900000</v>
      </c>
      <c r="G60" s="7" t="n">
        <v>3900000</v>
      </c>
      <c r="H60" s="7" t="n">
        <v>18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Before Income Taxes by Jurisdictions) (Details) - USD ($)</t>
        </is>
      </c>
      <c r="B1" s="2" t="inlineStr">
        <is>
          <t>12 Months Ended</t>
        </is>
      </c>
    </row>
    <row r="2">
      <c r="B2" s="2" t="inlineStr">
        <is>
          <t>Sep. 30, 2020</t>
        </is>
      </c>
      <c r="C2" s="2" t="inlineStr">
        <is>
          <t>Sep. 30, 2019</t>
        </is>
      </c>
    </row>
    <row r="3">
      <c r="A3" s="4" t="inlineStr">
        <is>
          <t>Income before income taxes</t>
        </is>
      </c>
      <c r="B3" s="7" t="n">
        <v>-20051976</v>
      </c>
      <c r="C3" s="7" t="n">
        <v>-12321299</v>
      </c>
    </row>
    <row r="4">
      <c r="A4" s="4" t="inlineStr">
        <is>
          <t>Domestic [Member]</t>
        </is>
      </c>
    </row>
    <row r="5">
      <c r="A5" s="4" t="inlineStr">
        <is>
          <t>Income before income taxes</t>
        </is>
      </c>
      <c r="B5" s="6" t="n">
        <v>-20008999</v>
      </c>
      <c r="C5" s="6" t="n">
        <v>-12838076</v>
      </c>
    </row>
    <row r="6">
      <c r="A6" s="4" t="inlineStr">
        <is>
          <t>Foreign [Member]</t>
        </is>
      </c>
    </row>
    <row r="7">
      <c r="A7" s="4" t="inlineStr">
        <is>
          <t>Income before income taxes</t>
        </is>
      </c>
      <c r="B7" s="7" t="n">
        <v>-42977</v>
      </c>
      <c r="C7" s="7" t="n">
        <v>5167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Income Tax Expense (Benefit)) (Details) - USD ($)</t>
        </is>
      </c>
      <c r="B1" s="2" t="inlineStr">
        <is>
          <t>12 Months Ended</t>
        </is>
      </c>
    </row>
    <row r="2">
      <c r="B2" s="2" t="inlineStr">
        <is>
          <t>Sep. 30, 2020</t>
        </is>
      </c>
      <c r="C2" s="2" t="inlineStr">
        <is>
          <t>Sep. 30, 2019</t>
        </is>
      </c>
      <c r="D2" s="2" t="inlineStr">
        <is>
          <t>Dec. 31, 2018</t>
        </is>
      </c>
      <c r="E2" s="2" t="inlineStr">
        <is>
          <t>Dec. 31, 2017</t>
        </is>
      </c>
    </row>
    <row r="3">
      <c r="A3" s="3" t="inlineStr">
        <is>
          <t>Income Tax Expense (Benefit) [Line Items]</t>
        </is>
      </c>
    </row>
    <row r="4">
      <c r="A4" s="4" t="inlineStr">
        <is>
          <t>Amount, Income tax benefit at U.S. federal statutory rates</t>
        </is>
      </c>
      <c r="B4" s="7" t="n">
        <v>-4210916</v>
      </c>
      <c r="C4" s="7" t="n">
        <v>-2587472</v>
      </c>
    </row>
    <row r="5">
      <c r="A5" s="4" t="inlineStr">
        <is>
          <t>Amount, State income tax benefit, net of federal benefits</t>
        </is>
      </c>
      <c r="B5" s="6" t="n">
        <v>-326045</v>
      </c>
      <c r="C5" s="6" t="n">
        <v>-200385</v>
      </c>
    </row>
    <row r="6">
      <c r="A6" s="4" t="inlineStr">
        <is>
          <t>Amount, Non-deductible expenses - other</t>
        </is>
      </c>
      <c r="B6" s="6" t="n">
        <v>114699</v>
      </c>
      <c r="C6" s="6" t="n">
        <v>8171</v>
      </c>
    </row>
    <row r="7">
      <c r="A7" s="4" t="inlineStr">
        <is>
          <t>Amount, Effect of foreign income tax rates</t>
        </is>
      </c>
      <c r="B7" s="6" t="n">
        <v>238645</v>
      </c>
      <c r="C7" s="6" t="n">
        <v>67637</v>
      </c>
    </row>
    <row r="8">
      <c r="A8" s="4" t="inlineStr">
        <is>
          <t>Amount, Effect of global intangible low-taxed income</t>
        </is>
      </c>
      <c r="B8" s="6" t="n">
        <v>143219</v>
      </c>
      <c r="C8" s="6" t="n">
        <v>99514</v>
      </c>
    </row>
    <row r="9">
      <c r="A9" s="4" t="inlineStr">
        <is>
          <t>Amount, Other</t>
        </is>
      </c>
      <c r="B9" s="6" t="n">
        <v>54689</v>
      </c>
      <c r="C9" s="6" t="n">
        <v>51490</v>
      </c>
    </row>
    <row r="10">
      <c r="A10" s="4" t="inlineStr">
        <is>
          <t>Amount, Change in valuation allowance</t>
        </is>
      </c>
      <c r="B10" s="6" t="n">
        <v>4244531</v>
      </c>
      <c r="C10" s="6" t="n">
        <v>2199131</v>
      </c>
    </row>
    <row r="11">
      <c r="A11" s="4" t="inlineStr">
        <is>
          <t>Income tax expense (benefit)</t>
        </is>
      </c>
      <c r="B11" s="7" t="n">
        <v>-1078441</v>
      </c>
      <c r="C11" s="7" t="n">
        <v>-303933</v>
      </c>
    </row>
    <row r="12">
      <c r="A12" s="4" t="inlineStr">
        <is>
          <t>Tax Rate, Income tax benefit at U.S. federal statutory rates</t>
        </is>
      </c>
      <c r="B12" s="4" t="inlineStr">
        <is>
          <t>21.00%</t>
        </is>
      </c>
      <c r="C12" s="4" t="inlineStr">
        <is>
          <t>21.00%</t>
        </is>
      </c>
      <c r="D12" s="4" t="inlineStr">
        <is>
          <t>21.00%</t>
        </is>
      </c>
      <c r="E12" s="4" t="inlineStr">
        <is>
          <t>35.00%</t>
        </is>
      </c>
    </row>
    <row r="13">
      <c r="A13" s="4" t="inlineStr">
        <is>
          <t>Tax Rate, State income tax benefit, net of federal benefits</t>
        </is>
      </c>
      <c r="B13" s="4" t="inlineStr">
        <is>
          <t>1.60%</t>
        </is>
      </c>
      <c r="C13" s="4" t="inlineStr">
        <is>
          <t>1.60%</t>
        </is>
      </c>
    </row>
    <row r="14">
      <c r="A14" s="4" t="inlineStr">
        <is>
          <t>Tax Rate, Non-deductible expenses - other</t>
        </is>
      </c>
      <c r="B14" s="4" t="inlineStr">
        <is>
          <t>(0.60%)</t>
        </is>
      </c>
      <c r="C14" s="4" t="inlineStr">
        <is>
          <t>(0.10%)</t>
        </is>
      </c>
    </row>
    <row r="15">
      <c r="A15" s="4" t="inlineStr">
        <is>
          <t>Tax Rate, Effect of foreign income tax rates</t>
        </is>
      </c>
      <c r="B15" s="4" t="inlineStr">
        <is>
          <t>(1.20%)</t>
        </is>
      </c>
      <c r="C15" s="4" t="inlineStr">
        <is>
          <t>(0.50%)</t>
        </is>
      </c>
    </row>
    <row r="16">
      <c r="A16" s="4" t="inlineStr">
        <is>
          <t>Tax Rate, Effect of global intangible low-taxed income</t>
        </is>
      </c>
      <c r="B16" s="4" t="inlineStr">
        <is>
          <t>(0.70%)</t>
        </is>
      </c>
      <c r="C16" s="4" t="inlineStr">
        <is>
          <t>(0.80%)</t>
        </is>
      </c>
    </row>
    <row r="17">
      <c r="A17" s="4" t="inlineStr">
        <is>
          <t>Tax Rate, Other</t>
        </is>
      </c>
      <c r="B17" s="4" t="inlineStr">
        <is>
          <t>(0.20%)</t>
        </is>
      </c>
      <c r="C17" s="4" t="inlineStr">
        <is>
          <t>(0.40%)</t>
        </is>
      </c>
    </row>
    <row r="18">
      <c r="A18" s="4" t="inlineStr">
        <is>
          <t>Tax Rate, Change in valuation allowance</t>
        </is>
      </c>
      <c r="B18" s="4" t="inlineStr">
        <is>
          <t>(21.20%)</t>
        </is>
      </c>
      <c r="C18" s="4" t="inlineStr">
        <is>
          <t>(17.80%)</t>
        </is>
      </c>
    </row>
    <row r="19">
      <c r="A19" s="4" t="inlineStr">
        <is>
          <t>Income tax benefit</t>
        </is>
      </c>
      <c r="B19" s="4" t="inlineStr">
        <is>
          <t>5.40%</t>
        </is>
      </c>
      <c r="C19" s="4" t="inlineStr">
        <is>
          <t>2.50%</t>
        </is>
      </c>
    </row>
    <row r="20">
      <c r="A20" s="4" t="inlineStr">
        <is>
          <t>State [Member]</t>
        </is>
      </c>
    </row>
    <row r="21">
      <c r="A21" s="3" t="inlineStr">
        <is>
          <t>Income Tax Expense (Benefit) [Line Items]</t>
        </is>
      </c>
    </row>
    <row r="22">
      <c r="A22" s="4" t="inlineStr">
        <is>
          <t>Amount, Effect of change in tax rate</t>
        </is>
      </c>
      <c r="C22" s="7" t="n">
        <v>57981</v>
      </c>
    </row>
    <row r="23">
      <c r="A23" s="4" t="inlineStr">
        <is>
          <t>Tax Rate, Effect of change in tax rate</t>
        </is>
      </c>
      <c r="C23" s="4" t="inlineStr">
        <is>
          <t>(0.50%)</t>
        </is>
      </c>
    </row>
    <row r="24">
      <c r="A24" s="4" t="inlineStr">
        <is>
          <t>U.K. [Member]</t>
        </is>
      </c>
    </row>
    <row r="25">
      <c r="A25" s="3" t="inlineStr">
        <is>
          <t>Income Tax Expense (Benefit) [Line Items]</t>
        </is>
      </c>
    </row>
    <row r="26">
      <c r="A26" s="4" t="inlineStr">
        <is>
          <t>Amount, Effect of change in tax rate</t>
        </is>
      </c>
      <c r="B26" s="7" t="n">
        <v>-1337263</v>
      </c>
    </row>
    <row r="27">
      <c r="A27" s="4" t="inlineStr">
        <is>
          <t>Tax Rate, Effect of change in tax rate</t>
        </is>
      </c>
      <c r="B27" s="4" t="inlineStr">
        <is>
          <t>6.70%</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Federal And State Income Tax Provision (Benefit)) (Details) - USD ($)</t>
        </is>
      </c>
      <c r="B1" s="2" t="inlineStr">
        <is>
          <t>12 Months Ended</t>
        </is>
      </c>
    </row>
    <row r="2">
      <c r="B2" s="2" t="inlineStr">
        <is>
          <t>Sep. 30, 2020</t>
        </is>
      </c>
      <c r="C2" s="2" t="inlineStr">
        <is>
          <t>Sep. 30, 2019</t>
        </is>
      </c>
    </row>
    <row r="3">
      <c r="A3" s="3" t="inlineStr">
        <is>
          <t>Components of Income Tax Expense (Benefit) [Line Items]</t>
        </is>
      </c>
    </row>
    <row r="4">
      <c r="A4" s="4" t="inlineStr">
        <is>
          <t>Subtotal - Deferred</t>
        </is>
      </c>
      <c r="B4" s="7" t="n">
        <v>-1255012</v>
      </c>
      <c r="C4" s="7" t="n">
        <v>-438064</v>
      </c>
    </row>
    <row r="5">
      <c r="A5" s="4" t="inlineStr">
        <is>
          <t>Subtotal - Current</t>
        </is>
      </c>
      <c r="B5" s="6" t="n">
        <v>176571</v>
      </c>
      <c r="C5" s="6" t="n">
        <v>134131</v>
      </c>
    </row>
    <row r="6">
      <c r="A6" s="4" t="inlineStr">
        <is>
          <t>Income tax expense (benefit)</t>
        </is>
      </c>
      <c r="B6" s="6" t="n">
        <v>-1078441</v>
      </c>
      <c r="C6" s="6" t="n">
        <v>-303933</v>
      </c>
    </row>
    <row r="7">
      <c r="A7" s="4" t="inlineStr">
        <is>
          <t>United States [Member]</t>
        </is>
      </c>
    </row>
    <row r="8">
      <c r="A8" s="3" t="inlineStr">
        <is>
          <t>Components of Income Tax Expense (Benefit) [Line Items]</t>
        </is>
      </c>
    </row>
    <row r="9">
      <c r="A9" s="4" t="inlineStr">
        <is>
          <t>Deferred - Federal</t>
        </is>
      </c>
      <c r="B9" s="6" t="n">
        <v>-229313</v>
      </c>
      <c r="C9" s="6" t="n">
        <v>-552018</v>
      </c>
    </row>
    <row r="10">
      <c r="A10" s="4" t="inlineStr">
        <is>
          <t>Current - Federal</t>
        </is>
      </c>
      <c r="B10" s="6" t="n">
        <v>-10484</v>
      </c>
      <c r="C10" s="6" t="n">
        <v>-2728</v>
      </c>
    </row>
    <row r="11">
      <c r="A11" s="4" t="inlineStr">
        <is>
          <t>U.K. [Member]</t>
        </is>
      </c>
    </row>
    <row r="12">
      <c r="A12" s="3" t="inlineStr">
        <is>
          <t>Components of Income Tax Expense (Benefit) [Line Items]</t>
        </is>
      </c>
    </row>
    <row r="13">
      <c r="A13" s="4" t="inlineStr">
        <is>
          <t>Deferred - Foreign</t>
        </is>
      </c>
      <c r="B13" s="6" t="n">
        <v>-1033131</v>
      </c>
      <c r="C13" s="6" t="n">
        <v>76246</v>
      </c>
    </row>
    <row r="14">
      <c r="A14" s="4" t="inlineStr">
        <is>
          <t>Malaysia [Member]</t>
        </is>
      </c>
    </row>
    <row r="15">
      <c r="A15" s="3" t="inlineStr">
        <is>
          <t>Components of Income Tax Expense (Benefit) [Line Items]</t>
        </is>
      </c>
    </row>
    <row r="16">
      <c r="A16" s="4" t="inlineStr">
        <is>
          <t>Deferred - Foreign</t>
        </is>
      </c>
      <c r="B16" s="6" t="n">
        <v>7432</v>
      </c>
      <c r="C16" s="6" t="n">
        <v>37708</v>
      </c>
    </row>
    <row r="17">
      <c r="A17" s="4" t="inlineStr">
        <is>
          <t>Current - Foreign</t>
        </is>
      </c>
      <c r="B17" s="7" t="n">
        <v>187055</v>
      </c>
      <c r="C17" s="7" t="n">
        <v>1368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t>
        </is>
      </c>
      <c r="B1" s="2" t="inlineStr">
        <is>
          <t>Sep. 30, 2020</t>
        </is>
      </c>
      <c r="C1" s="2" t="inlineStr">
        <is>
          <t>Sep. 30, 2019</t>
        </is>
      </c>
    </row>
    <row r="2">
      <c r="A2" s="3" t="inlineStr">
        <is>
          <t>Components Of Deferred Tax Assets And Liabilities [Line Items]</t>
        </is>
      </c>
    </row>
    <row r="3">
      <c r="A3" s="4" t="inlineStr">
        <is>
          <t>Federal net operating loss carryforwards</t>
        </is>
      </c>
      <c r="B3" s="7" t="n">
        <v>8759589</v>
      </c>
      <c r="C3" s="7" t="n">
        <v>8971569</v>
      </c>
    </row>
    <row r="4">
      <c r="A4" s="4" t="inlineStr">
        <is>
          <t>State net operating loss carryforwards</t>
        </is>
      </c>
      <c r="B4" s="6" t="n">
        <v>1682104</v>
      </c>
      <c r="C4" s="6" t="n">
        <v>1689536</v>
      </c>
    </row>
    <row r="5">
      <c r="A5" s="4" t="inlineStr">
        <is>
          <t>AMT credit carryforward</t>
        </is>
      </c>
      <c r="C5" s="6" t="n">
        <v>35180</v>
      </c>
    </row>
    <row r="6">
      <c r="A6" s="4" t="inlineStr">
        <is>
          <t>Foreign net operating loss carryforwards - U.K.</t>
        </is>
      </c>
      <c r="B6" s="6" t="n">
        <v>11655853</v>
      </c>
      <c r="C6" s="6" t="n">
        <v>10486476</v>
      </c>
    </row>
    <row r="7">
      <c r="A7" s="4" t="inlineStr">
        <is>
          <t>Foreign capital allowance - U.K.</t>
        </is>
      </c>
      <c r="B7" s="6" t="n">
        <v>113522</v>
      </c>
      <c r="C7" s="6" t="n">
        <v>103400</v>
      </c>
    </row>
    <row r="8">
      <c r="A8" s="4" t="inlineStr">
        <is>
          <t>U.K. bad debts</t>
        </is>
      </c>
      <c r="B8" s="6" t="n">
        <v>1900</v>
      </c>
      <c r="C8" s="6" t="n">
        <v>1700</v>
      </c>
    </row>
    <row r="9">
      <c r="A9" s="4" t="inlineStr">
        <is>
          <t>U.S. deferred rent</t>
        </is>
      </c>
      <c r="B9" s="6" t="n">
        <v>40236</v>
      </c>
      <c r="C9" s="6" t="n">
        <v>43558</v>
      </c>
    </row>
    <row r="10">
      <c r="A10" s="4" t="inlineStr">
        <is>
          <t>Interest expense</t>
        </is>
      </c>
      <c r="B10" s="6" t="n">
        <v>850248</v>
      </c>
    </row>
    <row r="11">
      <c r="A11" s="4" t="inlineStr">
        <is>
          <t>Gross deferred tax assets</t>
        </is>
      </c>
      <c r="B11" s="6" t="n">
        <v>24785980</v>
      </c>
      <c r="C11" s="6" t="n">
        <v>22540904</v>
      </c>
    </row>
    <row r="12">
      <c r="A12" s="4" t="inlineStr">
        <is>
          <t>Valuation allowance for deferred tax assets</t>
        </is>
      </c>
      <c r="B12" s="6" t="n">
        <v>-14074740</v>
      </c>
      <c r="C12" s="6" t="n">
        <v>-9830209</v>
      </c>
    </row>
    <row r="13">
      <c r="A13" s="4" t="inlineStr">
        <is>
          <t>Net deferred tax assets</t>
        </is>
      </c>
      <c r="B13" s="6" t="n">
        <v>10711240</v>
      </c>
      <c r="C13" s="6" t="n">
        <v>12710695</v>
      </c>
    </row>
    <row r="14">
      <c r="A14" s="3" t="inlineStr">
        <is>
          <t>Deferred tax liabilities:</t>
        </is>
      </c>
    </row>
    <row r="15">
      <c r="A15" s="4" t="inlineStr">
        <is>
          <t>In-process research and development</t>
        </is>
      </c>
      <c r="B15" s="6" t="n">
        <v>-882427</v>
      </c>
      <c r="C15" s="6" t="n">
        <v>-4072740</v>
      </c>
    </row>
    <row r="16">
      <c r="A16" s="4" t="inlineStr">
        <is>
          <t>Developed technology</t>
        </is>
      </c>
      <c r="B16" s="6" t="n">
        <v>-369237</v>
      </c>
      <c r="C16" s="6" t="n">
        <v>-424657</v>
      </c>
    </row>
    <row r="17">
      <c r="A17" s="4" t="inlineStr">
        <is>
          <t>Covenant not-to-compete</t>
        </is>
      </c>
      <c r="B17" s="6" t="n">
        <v>-49832</v>
      </c>
      <c r="C17" s="6" t="n">
        <v>-65993</v>
      </c>
    </row>
    <row r="18">
      <c r="A18" s="4" t="inlineStr">
        <is>
          <t>Other, net - Malaysia</t>
        </is>
      </c>
      <c r="B18" s="6" t="n">
        <v>-11297</v>
      </c>
      <c r="C18" s="6" t="n">
        <v>-3865</v>
      </c>
    </row>
    <row r="19">
      <c r="A19" s="4" t="inlineStr">
        <is>
          <t>Other, net</t>
        </is>
      </c>
      <c r="B19" s="6" t="n">
        <v>-6371</v>
      </c>
      <c r="C19" s="6" t="n">
        <v>-6376</v>
      </c>
    </row>
    <row r="20">
      <c r="A20" s="4" t="inlineStr">
        <is>
          <t>Net deferred tax liabilities</t>
        </is>
      </c>
      <c r="B20" s="6" t="n">
        <v>-1319164</v>
      </c>
      <c r="C20" s="6" t="n">
        <v>-4573631</v>
      </c>
    </row>
    <row r="21">
      <c r="A21" s="4" t="inlineStr">
        <is>
          <t>Net deferred tax asset</t>
        </is>
      </c>
      <c r="B21" s="6" t="n">
        <v>9392076</v>
      </c>
      <c r="C21" s="6" t="n">
        <v>8137064</v>
      </c>
    </row>
    <row r="22">
      <c r="A22" s="4" t="inlineStr">
        <is>
          <t>United States [Member]</t>
        </is>
      </c>
    </row>
    <row r="23">
      <c r="A23" s="3" t="inlineStr">
        <is>
          <t>Components Of Deferred Tax Assets And Liabilities [Line Items]</t>
        </is>
      </c>
    </row>
    <row r="24">
      <c r="A24" s="4" t="inlineStr">
        <is>
          <t>Share-based compensation</t>
        </is>
      </c>
      <c r="B24" s="6" t="n">
        <v>1255983</v>
      </c>
      <c r="C24" s="6" t="n">
        <v>804378</v>
      </c>
    </row>
    <row r="25">
      <c r="A25" s="4" t="inlineStr">
        <is>
          <t>Other, net</t>
        </is>
      </c>
      <c r="B25" s="6" t="n">
        <v>334706</v>
      </c>
      <c r="C25" s="6" t="n">
        <v>356026</v>
      </c>
    </row>
    <row r="26">
      <c r="A26" s="4" t="inlineStr">
        <is>
          <t>U.K. [Member]</t>
        </is>
      </c>
    </row>
    <row r="27">
      <c r="A27" s="3" t="inlineStr">
        <is>
          <t>Components Of Deferred Tax Assets And Liabilities [Line Items]</t>
        </is>
      </c>
    </row>
    <row r="28">
      <c r="A28" s="4" t="inlineStr">
        <is>
          <t>Share-based compensation</t>
        </is>
      </c>
      <c r="B28" s="7" t="n">
        <v>91839</v>
      </c>
      <c r="C28" s="7" t="n">
        <v>490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mounts Classified in Balance Sheets) (Details) - USD ($)</t>
        </is>
      </c>
      <c r="B1" s="2" t="inlineStr">
        <is>
          <t>Sep. 30, 2020</t>
        </is>
      </c>
      <c r="C1" s="2" t="inlineStr">
        <is>
          <t>Sep. 30, 2019</t>
        </is>
      </c>
    </row>
    <row r="2">
      <c r="A2" s="3" t="inlineStr">
        <is>
          <t>Components Of Deferred Tax Assets And Liabilities [Line Items]</t>
        </is>
      </c>
    </row>
    <row r="3">
      <c r="A3" s="4" t="inlineStr">
        <is>
          <t>Deferred tax asset</t>
        </is>
      </c>
      <c r="B3" s="7" t="n">
        <v>9466800</v>
      </c>
      <c r="C3" s="7" t="n">
        <v>8433669</v>
      </c>
    </row>
    <row r="4">
      <c r="A4" s="4" t="inlineStr">
        <is>
          <t>Deferred tax liability</t>
        </is>
      </c>
      <c r="B4" s="6" t="n">
        <v>-74724</v>
      </c>
      <c r="C4" s="6" t="n">
        <v>-296605</v>
      </c>
    </row>
    <row r="5">
      <c r="A5" s="4" t="inlineStr">
        <is>
          <t>U.K. [Member]</t>
        </is>
      </c>
    </row>
    <row r="6">
      <c r="A6" s="3" t="inlineStr">
        <is>
          <t>Components Of Deferred Tax Assets And Liabilities [Line Items]</t>
        </is>
      </c>
    </row>
    <row r="7">
      <c r="A7" s="4" t="inlineStr">
        <is>
          <t>Deferred tax asset</t>
        </is>
      </c>
      <c r="B7" s="6" t="n">
        <v>9466800</v>
      </c>
      <c r="C7" s="6" t="n">
        <v>8433669</v>
      </c>
    </row>
    <row r="8">
      <c r="A8" s="4" t="inlineStr">
        <is>
          <t>United States [Member]</t>
        </is>
      </c>
    </row>
    <row r="9">
      <c r="A9" s="3" t="inlineStr">
        <is>
          <t>Components Of Deferred Tax Assets And Liabilities [Line Items]</t>
        </is>
      </c>
    </row>
    <row r="10">
      <c r="A10" s="4" t="inlineStr">
        <is>
          <t>Deferred tax liability</t>
        </is>
      </c>
      <c r="B10" s="6" t="n">
        <v>-63427</v>
      </c>
      <c r="C10" s="6" t="n">
        <v>-292740</v>
      </c>
    </row>
    <row r="11">
      <c r="A11" s="4" t="inlineStr">
        <is>
          <t>Malaysia [Member]</t>
        </is>
      </c>
    </row>
    <row r="12">
      <c r="A12" s="3" t="inlineStr">
        <is>
          <t>Components Of Deferred Tax Assets And Liabilities [Line Items]</t>
        </is>
      </c>
    </row>
    <row r="13">
      <c r="A13" s="4" t="inlineStr">
        <is>
          <t>Deferred tax liability</t>
        </is>
      </c>
      <c r="B13" s="7" t="n">
        <v>-11297</v>
      </c>
      <c r="C13" s="7" t="n">
        <v>-38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Paycheck Protection Program (Narrative) (Details) - USD ($)</t>
        </is>
      </c>
      <c r="B1" s="2" t="inlineStr">
        <is>
          <t>1 Months Ended</t>
        </is>
      </c>
      <c r="C1" s="2" t="inlineStr">
        <is>
          <t>12 Months Ended</t>
        </is>
      </c>
    </row>
    <row r="2">
      <c r="B2" s="2" t="inlineStr">
        <is>
          <t>Apr. 30, 2020</t>
        </is>
      </c>
      <c r="C2" s="2" t="inlineStr">
        <is>
          <t>Sep. 30, 2020</t>
        </is>
      </c>
    </row>
    <row r="3">
      <c r="A3" s="3" t="inlineStr">
        <is>
          <t>Paycheck Protection Program [Abstract]</t>
        </is>
      </c>
    </row>
    <row r="4">
      <c r="A4" s="4" t="inlineStr">
        <is>
          <t>Proceeds from PPP loan</t>
        </is>
      </c>
      <c r="B4" s="7" t="n">
        <v>540000</v>
      </c>
    </row>
    <row r="5">
      <c r="A5" s="4" t="inlineStr">
        <is>
          <t>Reduction of selling general and administrative expense</t>
        </is>
      </c>
      <c r="C5" s="7" t="n">
        <v>420000</v>
      </c>
    </row>
    <row r="6">
      <c r="A6" s="4" t="inlineStr">
        <is>
          <t>Reduction of research and development expense</t>
        </is>
      </c>
      <c r="C6" s="7" t="n">
        <v>12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Industry Segments (Narrative) (Details)</t>
        </is>
      </c>
      <c r="B1" s="2" t="inlineStr">
        <is>
          <t>12 Months Ended</t>
        </is>
      </c>
    </row>
    <row r="2">
      <c r="B2" s="2" t="inlineStr">
        <is>
          <t>Sep. 30, 2020segment</t>
        </is>
      </c>
    </row>
    <row r="3">
      <c r="A3" s="3" t="inlineStr">
        <is>
          <t>Industry Segments [Abstract]</t>
        </is>
      </c>
    </row>
    <row r="4">
      <c r="A4" s="4" t="inlineStr">
        <is>
          <t>Number of reportable segments</t>
        </is>
      </c>
      <c r="B4"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dustry Segments (Schedule of Segment Reporting Information) (Details) - USD ($)</t>
        </is>
      </c>
      <c r="B1" s="2" t="inlineStr">
        <is>
          <t>12 Months Ended</t>
        </is>
      </c>
    </row>
    <row r="2">
      <c r="B2" s="2" t="inlineStr">
        <is>
          <t>Sep. 30, 2020</t>
        </is>
      </c>
      <c r="C2" s="2" t="inlineStr">
        <is>
          <t>Sep. 30, 2019</t>
        </is>
      </c>
    </row>
    <row r="3">
      <c r="A3" s="3" t="inlineStr">
        <is>
          <t>Segment Reporting Information [Line Items]</t>
        </is>
      </c>
    </row>
    <row r="4">
      <c r="A4" s="4" t="inlineStr">
        <is>
          <t>Operating loss</t>
        </is>
      </c>
      <c r="B4" s="7" t="n">
        <v>-14746694</v>
      </c>
      <c r="C4" s="7" t="n">
        <v>-6435894</v>
      </c>
    </row>
    <row r="5">
      <c r="A5" s="4" t="inlineStr">
        <is>
          <t>Operating Segments [Member]</t>
        </is>
      </c>
    </row>
    <row r="6">
      <c r="A6" s="3" t="inlineStr">
        <is>
          <t>Segment Reporting Information [Line Items]</t>
        </is>
      </c>
    </row>
    <row r="7">
      <c r="A7" s="4" t="inlineStr">
        <is>
          <t>Operating loss</t>
        </is>
      </c>
      <c r="B7" s="6" t="n">
        <v>-14746694000</v>
      </c>
      <c r="C7" s="6" t="n">
        <v>-6435894000</v>
      </c>
    </row>
    <row r="8">
      <c r="A8" s="4" t="inlineStr">
        <is>
          <t>Sexual Health Business [Member] | Operating Segments [Member]</t>
        </is>
      </c>
    </row>
    <row r="9">
      <c r="A9" s="3" t="inlineStr">
        <is>
          <t>Segment Reporting Information [Line Items]</t>
        </is>
      </c>
    </row>
    <row r="10">
      <c r="A10" s="4" t="inlineStr">
        <is>
          <t>Operating loss</t>
        </is>
      </c>
      <c r="B10" s="6" t="n">
        <v>26495126000</v>
      </c>
      <c r="C10" s="6" t="n">
        <v>16699875000</v>
      </c>
    </row>
    <row r="11">
      <c r="A11" s="4" t="inlineStr">
        <is>
          <t>Research and Development [Member] | Operating Segments [Member]</t>
        </is>
      </c>
    </row>
    <row r="12">
      <c r="A12" s="3" t="inlineStr">
        <is>
          <t>Segment Reporting Information [Line Items]</t>
        </is>
      </c>
    </row>
    <row r="13">
      <c r="A13" s="4" t="inlineStr">
        <is>
          <t>Operating loss</t>
        </is>
      </c>
      <c r="B13" s="6" t="n">
        <v>-16871057000</v>
      </c>
      <c r="C13" s="6" t="n">
        <v>-13973938000</v>
      </c>
    </row>
    <row r="14">
      <c r="A14" s="4" t="inlineStr">
        <is>
          <t>Corporate [Member] | Operating Segments [Member]</t>
        </is>
      </c>
    </row>
    <row r="15">
      <c r="A15" s="3" t="inlineStr">
        <is>
          <t>Segment Reporting Information [Line Items]</t>
        </is>
      </c>
    </row>
    <row r="16">
      <c r="A16" s="4" t="inlineStr">
        <is>
          <t>Operating loss</t>
        </is>
      </c>
      <c r="B16" s="7" t="n">
        <v>-24370763000</v>
      </c>
      <c r="C16" s="7" t="n">
        <v>-916183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Benefit Plans (Narrative) (Details) - USD ($)</t>
        </is>
      </c>
      <c r="B1" s="2" t="inlineStr">
        <is>
          <t>12 Months Ended</t>
        </is>
      </c>
    </row>
    <row r="2">
      <c r="B2" s="2" t="inlineStr">
        <is>
          <t>Sep. 30, 2020</t>
        </is>
      </c>
      <c r="C2" s="2" t="inlineStr">
        <is>
          <t>Sep. 30, 2019</t>
        </is>
      </c>
    </row>
    <row r="3">
      <c r="A3" s="4" t="inlineStr">
        <is>
          <t>401(k) [Member]</t>
        </is>
      </c>
    </row>
    <row r="4">
      <c r="A4" s="3" t="inlineStr">
        <is>
          <t>Defined Contribution Plan [Line Items]</t>
        </is>
      </c>
    </row>
    <row r="5">
      <c r="A5" s="4" t="inlineStr">
        <is>
          <t>Company matching contribution rate</t>
        </is>
      </c>
      <c r="B5" s="4" t="inlineStr">
        <is>
          <t>100.00%</t>
        </is>
      </c>
    </row>
    <row r="6">
      <c r="A6" s="4" t="inlineStr">
        <is>
          <t>Company matching contribution, percent of compensation</t>
        </is>
      </c>
      <c r="B6" s="4" t="inlineStr">
        <is>
          <t>4.00%</t>
        </is>
      </c>
    </row>
    <row r="7">
      <c r="A7" s="4" t="inlineStr">
        <is>
          <t>Company contributions</t>
        </is>
      </c>
      <c r="B7" s="7" t="n">
        <v>119000</v>
      </c>
      <c r="C7" s="7" t="n">
        <v>121000</v>
      </c>
    </row>
    <row r="8">
      <c r="A8" s="4" t="inlineStr">
        <is>
          <t>Foreign Postretirement Benefit Plan [Member]</t>
        </is>
      </c>
    </row>
    <row r="9">
      <c r="A9" s="3" t="inlineStr">
        <is>
          <t>Defined Contribution Plan [Line Items]</t>
        </is>
      </c>
    </row>
    <row r="10">
      <c r="A10" s="4" t="inlineStr">
        <is>
          <t>Company matching contribution, percent of compensation</t>
        </is>
      </c>
      <c r="B10" s="4" t="inlineStr">
        <is>
          <t>3.00%</t>
        </is>
      </c>
    </row>
    <row r="11">
      <c r="A11" s="4" t="inlineStr">
        <is>
          <t>Company contributions</t>
        </is>
      </c>
      <c r="B11" s="7" t="n">
        <v>33000</v>
      </c>
      <c r="C11" s="7" t="n">
        <v>2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Sep. 30, 2020</t>
        </is>
      </c>
    </row>
    <row r="3">
      <c r="A3" s="3" t="inlineStr">
        <is>
          <t>Liquidity [Abstract]</t>
        </is>
      </c>
    </row>
    <row r="4">
      <c r="A4" s="4" t="inlineStr">
        <is>
          <t>Liquidity</t>
        </is>
      </c>
      <c r="B4" s="4" t="inlineStr">
        <is>
          <t xml:space="preserve">Note 2 – Liquidity
﻿
The Company has incurred quarterly operating losses since the fourth quarter of fiscal 2016 and anticipates that it will continue to consume cash and incur net losses as it develops its drug candidates. Because of the numerous risks and uncertainties associated with the development of pharmaceutical products, the Company is unable to estimate the exact amounts of capital outlays and operating expenditures necessary to fund development of its drug candidates and obtain regulatory approvals. The Company’s future capital requirements will depend on many factors.
﻿
The Company believes its current cash position and cash expected to be generated from sales of the Company’s commercial product are adequate to fund planned operations of the Company for the next 12 months. To the extent the Company may need additional capital for its operations, it may access financing alternatives that may include debt financing, common stock offerings, or financing involving convertible debt or other equity-linked securities and may include financings under the Company ’ s current effective shelf registration statement on Form S-3 (File No. 333-239493). The Company intends to be opportunistic when pursuing equity or debt financing which could include selling common stock under its common stock purchase agreement with Aspire Capital Fund, LLC (see Note 10).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Chief Scientific Officer [Member] - USD ($)</t>
        </is>
      </c>
      <c r="B1" s="2" t="inlineStr">
        <is>
          <t>12 Months Ended</t>
        </is>
      </c>
    </row>
    <row r="2">
      <c r="B2" s="2" t="inlineStr">
        <is>
          <t>Sep. 30, 2020</t>
        </is>
      </c>
      <c r="C2" s="2" t="inlineStr">
        <is>
          <t>Sep. 30, 2019</t>
        </is>
      </c>
    </row>
    <row r="3">
      <c r="A3" s="3" t="inlineStr">
        <is>
          <t>Related Party Transaction [Line Items]</t>
        </is>
      </c>
    </row>
    <row r="4">
      <c r="A4" s="4" t="inlineStr">
        <is>
          <t>Ownership interest</t>
        </is>
      </c>
      <c r="B4" s="4" t="inlineStr">
        <is>
          <t>25.00%</t>
        </is>
      </c>
    </row>
    <row r="5">
      <c r="A5" s="4" t="inlineStr">
        <is>
          <t>Aspen Park Pharmaceuticals, Inc. (APP) [Member]</t>
        </is>
      </c>
    </row>
    <row r="6">
      <c r="A6" s="3" t="inlineStr">
        <is>
          <t>Related Party Transaction [Line Items]</t>
        </is>
      </c>
    </row>
    <row r="7">
      <c r="A7" s="4" t="inlineStr">
        <is>
          <t>Related party transactions, amount</t>
        </is>
      </c>
      <c r="B7" s="7" t="n">
        <v>0</v>
      </c>
      <c r="C7"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Subsequent Event [Member] - PREBOOST [Member] $ in Millions</t>
        </is>
      </c>
      <c r="B1" s="2" t="inlineStr">
        <is>
          <t>Dec. 08, 2020USD ($)</t>
        </is>
      </c>
    </row>
    <row r="2">
      <c r="A2" s="3" t="inlineStr">
        <is>
          <t>Subsequent Event [Line Items]</t>
        </is>
      </c>
    </row>
    <row r="3">
      <c r="A3" s="4" t="inlineStr">
        <is>
          <t>Purchase price</t>
        </is>
      </c>
      <c r="B3" s="7" t="n">
        <v>20</v>
      </c>
    </row>
    <row r="4">
      <c r="A4" s="4" t="inlineStr">
        <is>
          <t>Purchase price, cash</t>
        </is>
      </c>
      <c r="B4" s="6" t="n">
        <v>15</v>
      </c>
    </row>
    <row r="5">
      <c r="A5" s="4" t="inlineStr">
        <is>
          <t>Purchase price payable, payment one</t>
        </is>
      </c>
      <c r="B5" s="5" t="n">
        <v>2.5</v>
      </c>
    </row>
    <row r="6">
      <c r="A6" s="4" t="inlineStr">
        <is>
          <t>Purchase price payable, period payable, payment one</t>
        </is>
      </c>
      <c r="B6" s="4" t="inlineStr">
        <is>
          <t>12 months</t>
        </is>
      </c>
    </row>
    <row r="7">
      <c r="A7" s="4" t="inlineStr">
        <is>
          <t>Purchase price payable, payment two</t>
        </is>
      </c>
      <c r="B7" s="5" t="n">
        <v>2.5</v>
      </c>
    </row>
    <row r="8">
      <c r="A8" s="4" t="inlineStr">
        <is>
          <t>Purchase price payable, period payable, payment two</t>
        </is>
      </c>
      <c r="B8" s="4" t="inlineStr">
        <is>
          <t>18 months</t>
        </is>
      </c>
    </row>
    <row r="9">
      <c r="A9" s="4" t="inlineStr">
        <is>
          <t>Gain on sale</t>
        </is>
      </c>
      <c r="B9" s="5" t="n">
        <v>1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Measurements [Abstract]</t>
        </is>
      </c>
    </row>
    <row r="4">
      <c r="A4" s="4" t="inlineStr">
        <is>
          <t>Fair Value Measurements</t>
        </is>
      </c>
      <c r="B4" s="4" t="inlineStr">
        <is>
          <t>Note 3 – Fair Value Measurements
﻿
FASB ASC Topic 820 specifies a hierarchy of valuation techniques based on whether the inputs to those valuation techniques are observable or unobservable. Observable inputs reflect market data obtained from independent sources, while unobservable inputs reflect market assumptions.
﻿
The three levels of the fair value hierarchy are as follows: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ith primarily unobservable value drivers.
﻿
There were no transfers between Level 1 , Level 2 and Level 3 during fiscal 2020 and 2019.
﻿
Amounts capitalized as IPR&amp;D are subject to impairment testing until the completion or abandonment of the associated research and development efforts. During the fourth quarter of fiscal 2020, we recognized an impairment charge of $14.1 million associated with IPR&amp;D intangible assets acquired in connection with the APP Acquisition. For the year ended September 30, 2020 we used probability-adjusted discounted cash flow calculations using Level 3 fair value measurements and inputs including estimated revenues, costs, probability of technical and regulatory success and discount rates to measure the impairment. See Note 8 for additional information.
﻿
As of September 30, 2020 and 2019, the Company’s financial liabilities measured at fair value on a recurring basis, which consisted of embedded derivatives, were classified within Level 3 of the fair value hierarchy .
﻿
The Company determines the fair value of hybrid instruments based on available market data using appropriate valuation models, considering all of the rights and obligations of each instrument. The Company estimates the fair value of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Estimating the fair value of derivative financial instruments requires the development of significant and subjective estimates that may, and are likely to, change over the duration of the instrument with related changes in internal and external market factors. Increases in fair value during a given financial quarter result in the recognition of non-cash derivative expense. Conversely, decreases in fair value during a given financial quarter would result in the recognition of non-cash derivative income.
﻿
The following table provides a reconciliation of the beginning and ending liability balance associated with embedded derivatives measured at fair value using significant unobservable inputs (Level 3) for the years ended September 30, 2020 and 2019:
﻿
﻿
﻿
2020
2019
﻿
﻿ Beginning balance
$ 3,625,000
$ 2,426,000
﻿ Change in fair value of derivative liabilities
557,000
1,199,000
﻿ Ending balance
$ 4,182,000
$ 3,625,000
﻿
The expense or income associated with the change in fair value of the embedded derivatives is presented as a separate line item in the accompanying consolidated statements of operations.
﻿
The liabilities associated with embedded derivatives represent the fair value of the change of control provisions in the Credit Agreement and Residual Royalty Agreement. See Note 9 for additional information. There is no current observable market for these types of derivatives. The Company determined the fair value of the embedded derivatives using a Monte Carlo simulation model to value the financial liabilities at inception and on subsequent valuation dates. This valuation model incorporates transaction details such as the contractual terms, expected cash outflows, expected repayment dates, probability of a change of control, expected volatility, and risk-free interest rates. The assumptions used in calculating the fair value of financial instruments represent the Company’s best estimates, but these estimates involve inherent uncertainties and the application of management judgment. As a result, the use of different estimates or assumptions would result in a higher or lower fair value and different amounts being recorded in the Company’s financial statements. Material changes in any of these inputs could result in a significantly higher or lower fair value measurement at future reporting dates, which could have a material effect on our results of operations. The increase in fair value of derivative liabilities in fiscal 2020 was driven by shifts in the estimated change of control dates, which brought the estimated change of control date closer to the balance sheet date, and an increase in the expected cash outflows under the Residual Royalty Agreement. The increase in fiscal 2019 was driven by an increase in the expected cash outflows under the Residual Royalty Agreement.
﻿
The following table presents quantitative information about the inputs and valuation methodologies used to determine the fair value of the embedded derivatives classified in Level 3 of the fair value hierarchy as of September 30, 2020 and 2019:
﻿
﻿
Weighted Average (range, if applicable)
﻿ Valuation Methodology
Significant Unobservable Input
2020
2019
﻿
﻿ Monte Carlo Simulation
Estimated change of control dates
December 2021 to June 2022
September 2020 to December 2021
﻿
Discount rate
14.1% to 16.0%
14.4% to 16.8%
﻿
Probability of change of control
20% to 90%
10 % to 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5:37:33Z</dcterms:created>
  <dcterms:modified xmlns:dcterms="http://purl.org/dc/terms/" xmlns:xsi="http://www.w3.org/2001/XMLSchema-instance" xsi:type="dcterms:W3CDTF">2020-12-10T15:37:33Z</dcterms:modified>
</cp:coreProperties>
</file>